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Description of Business and Sum" sheetId="8" r:id="rId8"/>
    <s:sheet name="Recent Developments, Including " sheetId="9" r:id="rId9"/>
    <s:sheet name="Securities" sheetId="10" r:id="rId10"/>
    <s:sheet name="Loans and Allowance for Loan Lo" sheetId="11" r:id="rId11"/>
    <s:sheet name="Intangible Assets" sheetId="12" r:id="rId12"/>
    <s:sheet name="Stock-Based Compensation" sheetId="13" r:id="rId13"/>
    <s:sheet name="Stockholders' Equity" sheetId="14" r:id="rId14"/>
    <s:sheet name="Net Income Per Common Share" sheetId="15" r:id="rId15"/>
    <s:sheet name="Fair Value Measurements" sheetId="16" r:id="rId16"/>
    <s:sheet name="Derivative Financial Instrument" sheetId="17" r:id="rId17"/>
    <s:sheet name="Segment Information" sheetId="18" r:id="rId18"/>
    <s:sheet name="Subsequent Event" sheetId="19" r:id="rId19"/>
    <s:sheet name="Description of Business and S20" sheetId="20" r:id="rId20"/>
    <s:sheet name="Securities (Tables)" sheetId="21" r:id="rId21"/>
    <s:sheet name="Loans and Allowance for Loan 22" sheetId="22" r:id="rId22"/>
    <s:sheet name="Intangible Assets (Tables)" sheetId="23" r:id="rId23"/>
    <s:sheet name="Stock-Based Compensation (Table" sheetId="24" r:id="rId24"/>
    <s:sheet name="Stockholders' Equity (Tables)" sheetId="25" r:id="rId25"/>
    <s:sheet name="Net Income Per Common Share (Ta" sheetId="26" r:id="rId26"/>
    <s:sheet name="Fair Value Measurements (Tables" sheetId="27" r:id="rId27"/>
    <s:sheet name="Derivative Financial Instrume28" sheetId="28" r:id="rId28"/>
    <s:sheet name="Segment Information (Tables)" sheetId="29" r:id="rId29"/>
    <s:sheet name="Recent Developments Including M" sheetId="30" r:id="rId30"/>
    <s:sheet name="Securities - Summary of Securit" sheetId="31" r:id="rId31"/>
    <s:sheet name="Securities - Summary of Secur32" sheetId="32" r:id="rId32"/>
    <s:sheet name="Securities - Summary of Amortiz" sheetId="33" r:id="rId33"/>
    <s:sheet name="Securities - Summary of Amort34" sheetId="34" r:id="rId34"/>
    <s:sheet name="Securities - Additional Informa" sheetId="35" r:id="rId35"/>
    <s:sheet name="Securities - Maturity of Securi" sheetId="36" r:id="rId36"/>
    <s:sheet name="Securities - Company's Book Val"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Intangible Assets - Summary of " sheetId="49" r:id="rId49"/>
    <s:sheet name="Intangible Assets - Summary o50" sheetId="50" r:id="rId50"/>
    <s:sheet name="Intangible Assets - Additional " sheetId="51" r:id="rId51"/>
    <s:sheet name="Stock-Based Compensation - Addi" sheetId="52" r:id="rId52"/>
    <s:sheet name="Stock-Based Compensation - Summ" sheetId="53" r:id="rId53"/>
    <s:sheet name="Stock-Based Compensation - Opti" sheetId="54" r:id="rId54"/>
    <s:sheet name="Stock-Based Compensation - Stoc" sheetId="55" r:id="rId55"/>
    <s:sheet name="Stock-Based Compensation - Rema" sheetId="56" r:id="rId56"/>
    <s:sheet name="Stock-Based Compensation - Assu" sheetId="57" r:id="rId57"/>
    <s:sheet name="Stockholders' Equity - Summary " sheetId="58" r:id="rId58"/>
    <s:sheet name="Stockholders' Equity - Required" sheetId="59" r:id="rId59"/>
    <s:sheet name="Stockholders' Equity - Addition" sheetId="60" r:id="rId60"/>
    <s:sheet name="Net Income Per Common Share - B" sheetId="61" r:id="rId61"/>
    <s:sheet name="Net Income Per Common Share - A" sheetId="62" r:id="rId62"/>
    <s:sheet name="Fair Value Measurements - Addit" sheetId="63" r:id="rId63"/>
    <s:sheet name="Fair Value Measurements - Fair " sheetId="64" r:id="rId64"/>
    <s:sheet name="Fair Value Measurements - Chang" sheetId="65" r:id="rId65"/>
    <s:sheet name="Fair Value Measurements - Asset" sheetId="66" r:id="rId66"/>
    <s:sheet name="Fair Value Measurements - Estim" sheetId="67" r:id="rId67"/>
    <s:sheet name="Derivative Financial Instrume68" sheetId="68" r:id="rId68"/>
    <s:sheet name="Derivative Financial Instrume69" sheetId="69" r:id="rId69"/>
    <s:sheet name="Derivative Financial Instrume70" sheetId="70" r:id="rId70"/>
    <s:sheet name="Derivative Financial Instrume71" sheetId="71" r:id="rId71"/>
    <s:sheet name="Segment Information - Additiona" sheetId="72" r:id="rId72"/>
    <s:sheet name="Segment Information - Results o" sheetId="73" r:id="rId73"/>
    <s:sheet name="Subsequent Event - Additional I" sheetId="74" r:id="rId74"/>
    <s:sheet name="Uncategorized Items - banf-2015" sheetId="75" r:id="rId75"/>
  </s:sheets>
  <s:definedNames/>
  <s:calcPr calcId="124519" calcMode="auto" fullCalcOnLoad="1"/>
</s:workbook>
</file>

<file path=xl/sharedStrings.xml><?xml version="1.0" encoding="utf-8"?>
<sst xmlns="http://schemas.openxmlformats.org/spreadsheetml/2006/main" uniqueCount="78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ANF</t>
  </si>
  <si>
    <t>Entity Registrant Name</t>
  </si>
  <si>
    <t>BANCFIRST CORP /OK/</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bearing deposits with banks</t>
  </si>
  <si>
    <t>Securities (fair value: $537,387 and $524,861, respectively)</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Commitments and contingent liabilities</t>
  </si>
  <si>
    <t>Stockholders' equity:</t>
  </si>
  <si>
    <t>Common stock, $1.00 par, 20,000,000 shares authorized; shares issued and outstanding: 15,562,298 and 15,504,513, respectively</t>
  </si>
  <si>
    <t>Capital surplus</t>
  </si>
  <si>
    <t>Retained earnings</t>
  </si>
  <si>
    <t>Accumulated other comprehensive income, net of income tax of $1,547, and $2,644, respectively</t>
  </si>
  <si>
    <t>Total stockholders' equity</t>
  </si>
  <si>
    <t>Total liabilities and stockholders' equity</t>
  </si>
  <si>
    <t>Senior Preferred Stock [Member]</t>
  </si>
  <si>
    <t>Preferred stock, value</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Unaudited) - USD ($) $ in Thousands</t>
  </si>
  <si>
    <t>3 Months Ended</t>
  </si>
  <si>
    <t>Jun. 30, 2014</t>
  </si>
  <si>
    <t>INTEREST INCOME</t>
  </si>
  <si>
    <t>Loans, including fees</t>
  </si>
  <si>
    <t>Securities:</t>
  </si>
  <si>
    <t>Taxable</t>
  </si>
  <si>
    <t>Tax-exempt</t>
  </si>
  <si>
    <t>Federal funds sold</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Trust revenue</t>
  </si>
  <si>
    <t>Service charges on deposits</t>
  </si>
  <si>
    <t>Securities transactions</t>
  </si>
  <si>
    <t>Income from sales of loans</t>
  </si>
  <si>
    <t>Insurance commissions</t>
  </si>
  <si>
    <t>Cash management</t>
  </si>
  <si>
    <t>Gain on sale of other assets</t>
  </si>
  <si>
    <t>Other</t>
  </si>
  <si>
    <t>Total noninterest income</t>
  </si>
  <si>
    <t>NONINTEREST EXPENSE</t>
  </si>
  <si>
    <t>Salaries and employee benefits</t>
  </si>
  <si>
    <t>Occupancy,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gains (losses) on securities, net of tax of $261, $(618), $(439) and $(1,021), respectively</t>
  </si>
  <si>
    <t>Reclassification adjustment for gains included in net income, net of tax of $1,302, $14, $1,536 and $34, respectively</t>
  </si>
  <si>
    <t>Other comprehensive gain (loss), net of tax of $1,563, $(604), $1,097 and $(987), respectively</t>
  </si>
  <si>
    <t>Comprehensive income</t>
  </si>
  <si>
    <t>Consolidated Statements of Comprehensive Income (Unaudited) (Parenthetical) - USD ($) $ in Thousands</t>
  </si>
  <si>
    <t>Income Statement [Abstract]</t>
  </si>
  <si>
    <t>Unrealized gains (losses) on securities, tax</t>
  </si>
  <si>
    <t>Reclassification adjustment for gains included in net income, tax</t>
  </si>
  <si>
    <t>Other comprehensive gain (loss), tax</t>
  </si>
  <si>
    <t>Consolidated Statements of Stockholders' Equity (Unaudited) - USD ($) $ in Thousands</t>
  </si>
  <si>
    <t>Total</t>
  </si>
  <si>
    <t>COMMON STOCK [Member]</t>
  </si>
  <si>
    <t>CAPITAL SURPLUS [Member]</t>
  </si>
  <si>
    <t>RETAINED EARNINGS [Member]</t>
  </si>
  <si>
    <t>ACCUMULATED OTHER COMPREHENSIVE INCOME [Member]</t>
  </si>
  <si>
    <t>Balance at beginning of period at Dec. 31, 2013</t>
  </si>
  <si>
    <t>Shares issued</t>
  </si>
  <si>
    <t>Net change</t>
  </si>
  <si>
    <t>Tax effect of stock options</t>
  </si>
  <si>
    <t>Dividends on common stock</t>
  </si>
  <si>
    <t>Stock-based compensation arrangements</t>
  </si>
  <si>
    <t>Balance at end of period at Jun. 30, 2014</t>
  </si>
  <si>
    <t>Balance at beginning of period at Mar. 31, 2014</t>
  </si>
  <si>
    <t>Balance at beginning of period at Dec. 31, 2014</t>
  </si>
  <si>
    <t>Balance at end of period at Jun. 30, 2015</t>
  </si>
  <si>
    <t>Balance at beginning of period at Mar. 31, 2015</t>
  </si>
  <si>
    <t>Consolidated Statements of Cash Flow (Unaudited) - USD ($) $ in Thousands</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t>
  </si>
  <si>
    <t>Gain on other assets</t>
  </si>
  <si>
    <t>Increase in interest receivable</t>
  </si>
  <si>
    <t>Decrease in interest payable</t>
  </si>
  <si>
    <t>Amortization of stock-based compensation arrangements</t>
  </si>
  <si>
    <t>Other, net</t>
  </si>
  <si>
    <t>Net cash provided by operating activities</t>
  </si>
  <si>
    <t>INVESTING ACTIVITIES</t>
  </si>
  <si>
    <t>Net decrease in federal funds sold</t>
  </si>
  <si>
    <t>Net cash and due from banks received from acquisition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Net change in loans</t>
  </si>
  <si>
    <t>Purchases of premises, equipment and computer software</t>
  </si>
  <si>
    <t>Proceeds from the sale of other assets</t>
  </si>
  <si>
    <t>Net cash used in investing activities</t>
  </si>
  <si>
    <t>FINANCING ACTIVITIES</t>
  </si>
  <si>
    <t>Net change in deposits</t>
  </si>
  <si>
    <t>Net (decrease)/increase in short-term borrowings</t>
  </si>
  <si>
    <t>Paydown of long-term borrowings</t>
  </si>
  <si>
    <t>Issuance of common stock, net</t>
  </si>
  <si>
    <t>Cash dividends paid</t>
  </si>
  <si>
    <t>Net cash used in financing activities</t>
  </si>
  <si>
    <t>Net 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 of America (U.S. GAAP) and general practice within the banking industry. A summary of significant accounting policies can be found in Note (1) to the Company’s Annual Report on Form 10-K for the year ended December 31, 2014. 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4,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4, the date of the most recent annual report.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Recent Accounting Pronouncements In February 2015, the Financial Accounting Standards Board (“FASB”) issued Accounting Standards Update (“ASU”) No.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The amendments are effective for annual periods, and interim reporting periods within those annual periods, beginning after December 15, 2015. Adoption of ASU 2015-02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 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Adoption of ASU 2014-04 did not have a significant effect on the Company’s financial statements. 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were effective for annual periods, and interim reporting periods within those annual periods, beginning after December 15, 2014. The amendments were required to be applied retrospectively to all periods presented. Early adoption was permitted and adoption of the standard was optional. Adoption of ASU 2014-01 did not have a material impact on the Company's financial statements. </t>
  </si>
  <si>
    <t>Recent Developments, Including Mergers and Acquisitions</t>
  </si>
  <si>
    <t>Recent Developments Including Mergers And Acquisitions [Abstract]</t>
  </si>
  <si>
    <t xml:space="preserve">(2)
RECENT DEVELOPMENTS, INCLUDING MERGERS AND ACQUISITIONS In January 2015, Council Oak Investment Corporation, a wholly-owned subsidiary of BancFirst, recognized a pretax gain of approximately $1.7 million on one of its investments. In June 2015, Council Oak Partners, LLC, a wholly-owned subsidiary of the Company, recognized a pretax gain of approximately $5.3 million on one of its investments. On July 14, 2015, the Company announced it had entered into an agreement to acquire CSB Bancshares Inc. and its subsidiary bank, Bank of Commerce, with locations in Yukon, Mustang, and El Reno, Oklahoma. See Note (12) Subsequent Event. </t>
  </si>
  <si>
    <t>Securities</t>
  </si>
  <si>
    <t>Investments Debt And Equity Securities [Abstract]</t>
  </si>
  <si>
    <t>(3)
SECURITIES The following table summarizes securities held for investment and securities available for sale:
June 30, 2015
December 31, 2014
(Dollars in thousands)
Held for investment, at cost (fair value: $7,991 and $8,671, respectively)
$
7,923
$
8,593
Available for sale, at fair value
529,396
516,190
Total
$
537,319
$
524,783
The following table summarizes the amortized cost and estimated fair values of securities held for investment:
Amortized Cost
Gross Unrealized Gains
Gross Unrealized Losses
Estimated Fair Value
June 30, 2015
(Dollars in thousands)
Mortgage backed securities (1)
$
406
$
26
$
—
$
432
States and political subdivisions
7,517
42
—
7,559
Total
$
7,923
$
68
$
—
$
7,991
December 31, 2014
Mortgage backed securities (1)
$
471
$
34
$
—
$
505
States and political subdivisions
8,122
44
—
8,166
Total
$
8,593
$
78
$
—
$
8,671
The following table summarizes the amortized cost and estimated fair values of securities available for sale:
Amortized Cost
Gross Unrealized Gains
Gross Unrealized Losses
Estimated Fair Value
June 30, 2015
(Dollars in thousands)
U.S. treasuries
$
279,414
$
1,571
$
—
$
280,985
U.S. federal agencies
165,090
1,055
(28
)
166,117
Mortgage backed securities (1)
23,793
526
(549
)
23,770
States and political subdivisions
47,560
1,457
(40
)
48,977
Other securities (2)
9,540
204
(197
)
9,547
Total
$
525,397
$
4,813
$
(814
)
$
529,396
December 31, 2014
U.S. treasuries
$
248,767
$
404
$
(178
)
$
248,993
U.S. federal agencies
171,641
983
(175
)
172,449
Mortgage backed securities (1)
26,441
602
(586
)
26,457
States and political subdivisions
51,706
1,716
(49
)
53,373
Other securities (2)
10,798
4,252
(132
)
14,918
Total
$
509,353
$
7,957
$
(1,120
)
$
516,190
(1)
Primarily consists of FHLMC, FNMA, GNMA and mortgage backed securities through U.S. agencies.
(2)
Primarily consists of equity securities. The unrealized gains decreased in 2015 primarily due to the reclassification of an unrealized gain on one investment of $3.3 million from other comprehensive income to a realized gain by Council Oak Partners, LLC, a wholly-owned subsidiary of the Company. The realized gain is reported as securities transactions within the noninterest income section of the consolidated statement of comprehensive income. 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15
December 31, 2014
Amortized Cost
Estimated Fair Value
Amortized Cost
Estimated Fair Value
(Dollars in thousands)
Held for Investment
Contractual maturity of debt securities:
Within one year
$
1,308
$
1,317
$
1,451
$
1,456
After one year but within five years
6,244
6,277
6,603
6,642
After five years but within ten years
237
249
380
396
After ten years
134
148
159
177
Total
$
7,923
$
7,991
$
8,593
$
8,671
Available for Sale
Contractual maturity of debt securities:
Within one year
$
166,121
$
166,327
$
41,772
$
41,870
After one year but within five years
256,716
259,037
350,975
352,044
After five years but within ten years
15,810
16,491
21,990
22,717
After ten years
80,657
81,449
87,252
88,132
Total debt securities
519,304
523,304
501,989
504,763
Equity securities
6,093
6,092
7,364
11,427
Total
$
525,397
$
529,396
$
509,353
$
516,190
The following table is a summary of the Company’s book value of securities that were pledged as collateral for public funds on deposit, repurchase agreements and for other purposes as required or permitted by law:
June 30, 2015
December 31, 2014
(Dollars
Book value of pledged securities
$
463,877
$
522,190</t>
  </si>
  <si>
    <t>Loans and Allowance for Loan Losses</t>
  </si>
  <si>
    <t>Receivables [Abstract]</t>
  </si>
  <si>
    <t>(4)
LOANS AND ALLOWANCE FOR LOAN LOSSES The following is a schedule of loans outstanding by category:
June 30, 2015
December 31, 2014
Amount
Percent
Amount
Percent
(Dollars in thousands)
Commercial and financial:
Commercial and industrial
$
741,595
19.22
%
$
745,106
19.35
%
Oil &amp; gas production and equipment
88,488
2.29
104,940
2.72
Agriculture
117,729
3.05
132,830
3.45
State and political subdivisions:
Taxable
17,884
0.46
20,431
0.53
Tax-exempt
27,687
0.72
20,952
0.54
Real estate:
Construction
363,067
9.41
356,621
9.26
Farmland
148,500
3.85
149,507
3.88
One to four family residences
785,170
20.35
766,362
19.90
Multifamily residential properties
64,366
1.67
66,766
1.73
Commercial
1,200,331
31.11
1,191,477
30.94
Consumer
270,172
7.00
267,179
6.94
Other (not classified above)
33,343
0.87
29,227
0.76
Total loans
$
3,858,332
100.00
%
$
3,851,398
100.00
% The Company’s loans are mostly to customers within Oklahoma and over 65%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Accounting policies related to appraisals, nonaccruals and charge-offs are disclosed in Note (1) to the Company’s Annual Report on Form 10-K for the year ended December 31, 2014. Nonperforming and Restructured Assets The following is a summary of nonperforming and restructured assets:
June 30,
December 31,
2015
2014
(Dollars in thousands)
Past due 90 days or more and still accruing
$
1,311
$
1,135
Nonaccrual
32,177
16,410
Restructured
15,702
16,515
Total nonperforming and restructured loans
49,190
34,060
Other real estate owned and repossessed assets
7,521
8,079
Total nonperforming and restructured assets
$
56,711
$
42,139
Nonaccrual loans, accruing loans past due 90 days or more, and restructured loans are shown in the table above. Had nonaccrual loans performed in accordance with their original contractual terms, the Company would have recognized additional interest income of approximately $922,000 for the six months ended June 30, 2015 and approximately $481,000 for the six months ended June 30, 2014. Restructured loans consisted primarily of one relationship restructured to defer principal payments. The relationship was evaluated by management and determined to be well collateralized. Additionally, none of the concessions granted involved a principal reduction or a change from the current market rate of interest. The collateral value is monitored periodically to evaluate possible impairment. The Company charges interest on principal balances outstanding during deferral periods. As a result, the current and future financial effects of the recorded balance of loans considered to be restructured were not considered to be material. Loans are segregated into classes based upon the nature of the collateral and the borrower. These classes are used to estimate the credit risk component in the allowance for loan losses. The following table is a summary of amounts included in nonaccrual loans, segregated by class of loans. Residential real estate refers to one-to-four family real estate.
June 30, 2015
December 31, 2014
(Dollars in thousands)
Real estate:
Non-residential real estate owner occupied
$
192
$
296
Non-residential real estate other
4,937
5,126
Residential real estate permanent mortgage
777
681
Residential real estate all other
1,479
1,796
Commercial and financial:
Non-consumer non-real estate
18,522
1,556
Consumer non-real estate
220
250
Other loans
1,629
1,659
Acquired loans
4,421
5,046
Total
$
32,177
$
16,410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June 30, 2015
Real estate:
Non-residential real estate owner occupied
$
235
$
—
$
159
$
394
$
492,117
$
492,511
$
159
Non-residential real estate other
914
—
825
1,739
961,559
963,298
—
Residential real estate permanent mortgage
865
659
487
2,011
320,538
322,549
219
Residential real estate all other
2,954
233
1,122
4,309
638,649
642,958
326
Commercial and financial:
Non-consumer non-real estate
16,192
1,671
1,300
19,163
919,622
938,785
357
Consumer non-real estate
1,403
693
317
2,413
252,336
254,749
213
Other loans
891
567
485
1,943
155,372
157,315
—
Acquired loans
525
676
1,472
2,673
83,494
86,167
37
Total
$
23,979
$
4,499
$
6,167
$
34,645
$
3,823,687
$
3,858,332
$
1,311
As of December 31, 2014
Real estate:
Non-residential real estate owner occupied
$
635
$
—
$
269
$
904
$
482,731
$
483,635
$
70
Non-residential real estate other
377
317
825
1,519
952,484
954,003
—
Residential real estate permanent mortgage
2,010
758
544
3,312
304,267
307,579
172
Residential real estate all other
1,820
194
1,488
3,502
633,586
637,088
387
Commercial and financial:
Non-consumer non-real estate
841
71
793
1,705
965,002
966,707
24
Consumer non-real estate
1,914
711
330
2,955
244,810
247,765
215
Other loans
1,858
916
741
3,515
149,469
152,984
—
Acquired loans
1,815
997
1,304
4,116
97,521
101,637
267
Total
$
11,270
$
3,964
$
6,294
$
21,528
$
3,829,870
$
3,851,398
$
1,135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June 30, 2015
Real estate:
Non-residential real estate owner occupied
$
467
$
386
$
14
$
393
Non-residential real estate other
22,354
20,184
1,316
20,553
Residential real estate permanent mortgage
1,324
1,107
85
941
Residential real estate all other
2,122
1,889
202
2,058
Commercial and financial:
Non-consumer non-real estate
19,328
18,879
4,503
6,740
Consumer non-real estate
612
597
119
536
Other loans
2,056
1,628
80
1,699
Acquired loans
8,183
5,153
—
7,120
Total
$
56,446
$
49,823
$
6,319
$
40,040
As of December 31, 2014
Real estate:
Non-residential real estate owner occupied
$
521
$
448
$
15
$
453
Non-residential real estate other
23,154
21,164
1,364
21,522
Residential real estate permanent mortgage
1,095
880
85
1,042
Residential real estate all other
2,480
2,270
299
2,273
Commercial and financial:
Non-consumer non-real estate
1,895
1,580
431
1,646
Consumer non-real estate
664
648
138
602
Other loans
2,101
1,659
228
1,512
Acquired loans
10,933
7,708
—
8,082
Total
$
42,843
$
36,357
$
2,560
$
37,132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4. The following table presents internal loan grading by class of loans:
Internal Loan Grading
Grade
1
2
3
4
5
Total
(Dollars in thousands)
As of June 30, 2015
Real estate:
Non-residential real estate owner occupied
$
407,818
$
78,987
$
5,455
$
251
$
—
$
492,511
Non-residential real estate other
809,293
119,551
29,517
4,937
—
963,298
Residential real estate permanent mortgage
283,951
30,254
7,295
1,049
—
322,549
Residential real estate all other
529,071
101,307
10,608
1,972
—
642,958
Commercial and financial:
Non-consumer non-real estate
773,811
133,243
13,080
18,651
—
938,785
Consumer non-real estate
239,719
12,349
2,154
524
3
254,749
Other loans
150,841
3,511
2,677
286
—
157,315
Acquired loans
41,592
30,532
9,277
4,476
290
86,167
Total
$
3,236,096
$
509,734
$
80,063
$
32,146
$
293
$
3,858,332
As of December 31, 2014
Real estate:
Non-residential real estate owner occupied
$
402,706
$
75,555
$
5,008
$
366
$
—
$
483,635
Non-residential real estate other
795,209
133,542
20,126
5,126
—
954,003
Residential real estate permanent mortgage
272,411
27,855
6,369
944
—
307,579
Residential real estate all other
529,555
99,214
6,146
2,173
—
637,088
Commercial and financial:
Non-consumer non-real estate
821,094
117,457
26,550
1,606
—
966,707
Consumer non-real estate
233,424
12,229
1,548
564
—
247,765
Other loans
147,758
4,261
601
173
191
152,984
Acquired loans
46,465
36,951
12,651
5,206
364
101,637
Total
$
3,248,622
$
507,064
$
78,999
$
16,158
$
555
$
3,851,398
Allowance for Loan Losses Methodology The allowance for loan losses (“ALL”) methodology is disclosed in Note (5) to the Company’s Annual Report on Form 10-K for the year ended December 31, 2014.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June 30, 2015
Real estate:
Non-residential real estate owner occupied
$
4,461
$
—
$
—
$
—
$
42
$
4,503
Non-residential real estate other
9,898
—
1
1
(19
)
9,880
Residential real estate permanent mortgage
2,984
(56
)
5
(51
)
177
3,110
Residential real estate all other
6,578
(7
)
4
(3
)
(90
)
6,485
Commercial and financial:
Non-consumer non-real estate
13,068
(16
)
7
(9
)
654
13,713
Consumer non-real estate
2,327
(103
)
40
(63
)
235
2,499
Other loans
2,241
(50
)
—
(50
)
240
2,431
Acquired loans
—
(34
)
2
(32
)
32
—
Total
$
41,557
$
(266
)
$
59
$
(207
)
$
1,271
$
42,621
Six Months Ended June 30, 2015
Real estate:
Non-residential real estate owner occupied
$
4,406
$
(1
)
$
1
$
—
$
97
$
4,503
Non-residential real estate other
9,616
—
1
1
263
9,880
Residential real estate permanent mortgage
2,948
(96
)
14
(82
)
244
3,110
Residential real estate all other
6,269
(75
)
9
(66
)
282
6,485
Commercial and financial:
Non-consumer non-real estate
12,771
(169
)
38
(131
)
1,073
13,713
Consumer non-real estate
2,404
(230
)
55
(175
)
270
2,499
Other loans
2,359
(263
)
9
(254
)
326
2,431
Acquired loans
116
(194
)
28
(166
)
50
—
Total
$
40,889
$
(1,028
)
$
155
$
(873
)
$
2,605
$
42,621
ALL
Balance at beginning of period
Charge- offs
Recoveries
Net charge-offs
Provisions charged to operations
Balance at end of period
(Dollars in thousands)
Three Months Ended June 30, 2014
Real estate:
Non-residential real estate owner occupied
$
5,012
$
(18
)
$
34
$
16
$
213
$
5,241
Non-residential real estate other
10,685
—
—
—
553
11,238
Residential real estate permanent mortgage
3,237
(32
)
31
(1
)
74
3,310
Residential real estate all other
6,485
(44
)
10
(34
)
364
6,815
Commercial and financial:
Non-consumer non-real estate
9,703
(61
)
16
(45
)
2,309
11,967
Consumer non-real estate
2,573
(190
)
46
(144
)
216
2,645
Other loans
2,072
(188
)
110
(78
)
(1
)
1,993
Acquired loans
157
(148
)
678
530
(599
)
88
Total
$
39,924
$
(681
)
$
925
$
244
$
3,129
$
43,297
Six Months Ended June 30, 2014
Real estate:
Non-residential real estate owner occupied
$
4,827
$
(22
)
$
65
$
43
$
371
$
5,241
Non-residential real estate other
11,026
—
3
3
209
11,238
Residential real estate permanent mortgage
2,825
(162
)
41
(121
)
606
3,310
Residential real estate all other
6,708
(93
)
14
(79
)
186
6,815
Commercial and financial:
Non-consumer non-real estate
8,977
(131
)
30
(101
)
3,091
11,967
Consumer non-real estate
2,556
(331
)
108
(223
)
312
2,645
Other loans
1,991
(251
)
127
(124
)
126
1,993
Acquired loans
124
(165
)
683
518
(554
)
88
Total
$
39,034
$
(1,155
)
$
1,071
$
(84
)
$
4,347
$
43,297
The following table details the amount of ALL by class of loans for the period presented, detailed on the basis of the impairment methodology used by the Company.
ALL
June 30, 2015
December 31, 2014
Individually evaluated for impairment
Collectively evaluated for impairment
Individually evaluated for impairment
Collectively evaluated for impairment
(Dollars in thousands)
Real estate:
Non-residential real estate owner occupied.
$
214
$
4,289
$
202
$
4,204
Non-residential real estate other
1,851
8,029
1,518
8,098
Residential real estate permanent mortgage
448
2,662
407
2,541
Residential real estate all other
935
5,550
743
5,526
Commercial and financial:
Non-consumer non-real estate
5,779
7,934
4,671
8,100
Consumer non-real estate
421
2,078
372
2,032
Other loans
56
2,375
214
2,145
Acquired loans
—
—
—
116
Total
$
9,704
$
32,917
$
8,127
$
32,762
The following table details the loans outstanding by class of loans for the period presented, on the basis of the impairment methodology used by the Company.
Loans
June 30, 2015
December 31, 2014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5,706
$
486,805
$
—
$
5,374
$
478,261
$
—
Non-residential real estate other
34,454
928,844
—
25,251
928,752
—
Residential real estate permanent mortgage
8,344
314,205
—
7,313
300,266
—
Residential real estate all other
12,580
630,378
—
8,319
628,769
—
Commercial and financial:
Non-consumer non-real estate
31,731
907,054
—
28,156
938,551
—
Consumer non-real estate
2,682
252,067
—
2,112
245,653
—
Other loans
229
157,086
—
233
152,751
—
Acquired loans
—
72,124
14,043
—
83,416
18,221
Total
$
95,726
$
3,748,563
$
14,043
$
76,758
$
3,756,419
$
18,221
Transfers from Loans Transfers from loans to other real estate owned and repossessed assets are non-cash transactions, and are not included in the statements of cash flow. Transfers from loans to other real estate owned and repossessed assets during the periods presented, are summarized as follows:
Six Months Ended June 30,
2015
2014
(Dollars in thousands)
Other real estate owned
$
2,522
$
525
Repossessed assets
424
722
Total
$
2,946
$
1,247</t>
  </si>
  <si>
    <t>Intangible Assets</t>
  </si>
  <si>
    <t>Goodwill And Intangible Assets Disclosure [Abstract]</t>
  </si>
  <si>
    <t>(5)
INTANGIBLE ASSETS The following is a summary of intangible assets:
Gross Carrying Amount
Accumulated Amortization
Net Carrying Amount
(Dollars in thousands)
As of June 30, 2015
Core deposit intangibles
$
13,198
$
(6,720
)
$
6,478
Customer relationship intangibles
5,699
(2,880
)
2,819
Mortgage servicing intangibles
595
(211
)
384
Total
$
19,492
$
(9,811
)
$
9,681
As of December 31, 2014
Core deposit intangibles
$
13,198
$
(6,013
)
$
7,185
Customer relationship intangibles
5,699
(2,699
)
3,000
Mortgage servicing intangibles
643
(193
)
450
Total
$
19,540
$
(8,905
)
$
10,635
The following is a summary of goodwill by business segment:
Other
Executive,
Metropolitan
Community
Financial
Operations
Banks
Banks
Services
&amp; Support
Consolidated
(Dollars in thousands)
Balance at December 31, 2014
$
8,078
$
30,970
$
5,464
$
450
$
44,962
Impairment
—
(368
)
—
—
(368
)
Balance at June 30, 2015
$
8,078
$
30,602
$
5,464
$
450
$
44,594
In June 2015, the Company recorded an impairment loss of $368,000 after adopting a plan in the second quarter to close a small branch and leave a full-service ATM to serve the community. Additional information for intangible assets can be found in Note (7) to the Company’s Annual Report on Form 10-K for the year ended December 31, 2014.</t>
  </si>
  <si>
    <t>Stock-Based Compensation</t>
  </si>
  <si>
    <t>Disclosure Of Compensation Related Costs Sharebased Payments [Abstract]</t>
  </si>
  <si>
    <t>(6)
STOCK-BASED COMPENSATION The Company adopted a nonqualified incentive stock option plan (the “BancFirst ISOP”) in May 1986. The Company amended the BancFirst ISOP to increase the number of shares to be issued under the plan to 3,000,000 shares in May 2013. At June 30, 2015, 39,485 shares were available for future grants. The BancFirst ISOP will terminate on December 31, 2019. The options are exercisable beginning four years from the date of grant at the rate of 25% per year for four years. Options expire at the end of fifteen years from the date of grant. Options outstanding as of June 30, 2015 will become exercisable through the year 2022.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30,000 shares in May 2014. At June 30, 2015, 20,000 shares were available for future grants. The options are exercisable beginning one year from the date of grant at the rate of 25% per year for four years, and expire at the end of fifteen years from the date of grant. Options outstanding as of June 30, 2015 will become exercisable through the year 2018. The option price must be no less than 100% of the fair value of the stock relating to such option at the date of grant. The Company currently uses newly issued stock to satisfy stock-based exercises, but reserves the right to use treasury stock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per share data)
Six Months Ended June 30, 2015
Outstanding at December 31, 2014
1,029,657
$
36.55
Options granted
98,000
60.02
Options exercised
(57,250
)
23.64
Options canceled, forfeited, or expired
(22,500
)
37.14
Outstanding at June 30, 2015
1,047,907
39.44
8.88 Yr
$
27,260
Exercisable at June 30, 2015
475,682
31.54
5.21 Yr
$
16,131
The following table has additional information regarding options granted and options exercised under both the BancFirst ISOP and the BancFirst Directors’ Stock Option Plan:
Three Months Ended June 30,
Six Months Ended June 30,
2015
2014
2015
2014
(Dollars in thousands)
Weighted average grant-date fair value per share of options granted
$
12.07
$
12.33
$
11.51
$
12.33
Total intrinsic value of options exercised
1,892
1,301
2,129
2,046
Cash received from options exercised
1,109
776
1,353
1,642
Tax benefit realized from options exercised
731
503
823
791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June 30,
Six Months Ended June 30,
2015
2014
2015
2014
(Dollars in thousands)
Stock-based compensation expense
$
290
$
429
$
754
$
776
Tax benefit
112
166
292
300
Stock-based compensation expense, net of tax
$
178
$
263
$
462
$
476
The Company will continue to amortize the remaining fair value of stock options over the remaining vesting period of approximately seven years. The following table shows the remaining fair value of stock options:
June 30, 2015
(Dollars in thousands)
Fair value of stock options
$
4,459
The following table shows the assumptions used for computing stock-based compensation expense under the fair value method during the periods presented:
Six Months Ended June 30,
2015
2014
Risk-free interest rate
1.83 to 2.26%
2.54%
Dividend yield
2.00%
2.00%
Stock price volatility
18.23 to 19.22%
18.98%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t>
  </si>
  <si>
    <t>Stockholders' Equity</t>
  </si>
  <si>
    <t>Equity [Abstract]</t>
  </si>
  <si>
    <t xml:space="preserve">(7)
STOCKHOLDERS’ EQUITY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Six Months Ended June 30,
2015
2014
Number of shares repurchased
—
—
Average price of shares repurchased
—
—
Shares remaining to be repurchased
194,723
194,723
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June 30, 2015, the Company and BancFirst met all capital adequacy requirements to which they are subject. The actual and required capital amounts and ratios are shown in the following table:
Required
To Be Well
For Capital
Capitalized Under
Adequacy
Prompt Corrective
Actual
Purposes
Action Provisions
Amount
Ratio
Amount
Ratio
Amount
Ratio
(Dollars in thousands)
As of June 30, 2015:
Total Capital
(to Risk Weighted Assets)-
BancFirst Corporation
$
652,100
15.61
%
$
334,229
8.00
%
N/A
N/A
BancFirst
598,091
14.40
%
332,259
8.00
%
$
415,324
10.00
%
Common Equity Tier 1 Capital
(to Risk Weighted Assets)-
BancFirst Corporation
$
583,479
13.97
%
$
188,004
4.50
%
N/A
N/A
BancFirst
535,470
12.89
%
186,896
4.50
%
$
269,960
6.50
%
Tier 1 Capital
(to Risk Weighted Assets)-
BancFirst Corporation
$
609,479
14.59
%
$
250,672
6.00
%
N/A
N/A
BancFirst
555,470
13.37
%
249,194
6.00
%
$
332,259
8.00
%
Tier 1 Capital
(to Total Assets)-
BancFirst Corporation
$
609,479
9.45
%
$
259,959
4.00
%
N/A
N/A
BancFirst
555,470
8.62
%
259,366
4.00
%
$
324,207
5.00
% As of June 30, 2015, the most recent notification from the Federal Reserve Bank of Kansas City and the FDIC categorized BancFirst as “well capitalized” under the regulatory framework from prompt corrective action. The Company’s trust preferred securities have continued to be included in Tier 1 capital as the Company’s total assets do not exceed $15 billion. There are no conditions or events since the most recent notifications of BancFirst’s capital category that management believes would materially change its category under capital requirements existing as of the report date. Basel III Capital Rules The Basel III Capital Rules were effective for the Company and BancFirst on January 1, 2015 (subject to a 4-year phase-in period). 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 Implementation of the deductions and other adjustments to CET1 began on January 1, 2015 and will be phased-in over a 4-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will begin on January 1, 2016 at the 0.625% level and be phased in over a four-year period (increasing by that amount on each subsequent January 1, until it reaches 2.5% on January 1, 2019). Management believes that, as of June 30, 2015, the Company and BancFirst would meet all capital adequacy requirements under the Basel III Capital Rules on a fully phased-in basis as if such requirements were currently in effect. </t>
  </si>
  <si>
    <t>Net Income Per Common Share</t>
  </si>
  <si>
    <t>Earnings Per Share [Abstract]</t>
  </si>
  <si>
    <t>(8)
NET INCOME PER COMMON SHARE Basic and diluted net income per common share are calculated as follows:
Income (Numerator)
Shares (Denominator)
Per Share Amount
(Dollars in thousands, except per share data)
Three Months Ended June 30, 2015
Basic
Income available to common stockholders
$
18,553
15,536,325
$
1.19
Effect of stock options
—
328,599
Diluted
Income available to common stockholders plus assumed exercises of stock options
$
18,553
15,864,924
$
1.17
Three Months Ended June 30, 2014
Basic
Income available to common stockholders
$
14,688
15,468,511
$
0.94
Effect of stock options
—
363,669
Diluted
Income available to common stockholders plus assumed exercises of stock options
$
14,688
15,832,180
$
0.92
Six Months Ended June 30, 2015
Basic
Income available to common stockholders
$
34,812
15,521,916
$
2.24
Effect of stock options
—
330,616
Diluted
Income available to common stockholders plus assumed exercises of stock options
$
34,812
15,852,532
$
2.20
Six Months Ended June 30, 2014
Basic
Income available to common stockholders
$
29,345
15,405,847
$
1.90
Effect of stock options
—
353,942
Diluted
Income available to common stockholders plus assumed exercises of stock options
$
29,345
15,759,789
$
1.86
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June 30, 2015
168,065
$
58.14
Three Months Ended June 30, 2014
59,286
54.89
Six Months Ended June 30, 2015
148,475
$
57.94
Six Months Ended June 30, 2014
67,155
54.15</t>
  </si>
  <si>
    <t>Fair Value Measurements</t>
  </si>
  <si>
    <t>Fair Value Disclosures [Abstract]</t>
  </si>
  <si>
    <t xml:space="preserve">(9)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foreclosed assets, other real estate,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and equity securities classified as available for sale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entire portfolio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From time to time, the Company will validate, on a sample basis,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Mortgage Servicing Intangibles The Company acquired mortgage servicing intangibles with the acquisition of 1 st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15
Securities available for sale:
U.S. Treasury
$
280,985
$
—
$
—
$
280,985
U.S. federal agencies
—
166,117
—
166,117
Mortgage-backed securities
—
8,313
15,457
23,770
States and political subdivisions
—
48,977
—
48,977
Other securities
—
3,455
6,092
9,547
Derivative assets
—
2,903
—
2,903
Derivative liabilities
—
1,602
—
1,602
Loans held for sale
—
13,587
—
13,587
Mortgage servicing intangibles
—
—
384
384
December 31, 2014
Securities available for sale:
U.S. Treasury
$
248,993
$
—
$
—
$
248,993
U.S. federal agencies
—
172,449
—
172,449
Mortgage-backed securities
—
9,425
17,032
26,457
States and political subdivisions
—
53,373
—
53,373
Other securities
—
3,491
11,427
14,918
Derivative assets
—
6,124
—
6,124
Derivative liabilities
—
4,756
—
4,756
Loans held for sale
—
9,433
—
9,433
Mortgage servicing intangibles
—
—
450
450
The changes in Level 3 assets measured at estimated fair value on a recurring basis during the periods presented were as follows:
Six Months Ended June 30
2015
2014
(Dollars in thousands)
Balance at the beginning of the year
$
28,909
$
32,002
Purchases, issuances and settlements
(1,409
)
(2,287
)
Sales
(8,593
)
(499
)
Gains included in earnings
7,055
382
Total unrealized losses
(4,029
)
732
Balance at the end of the period
$
21,933
$
30,330
The Company’s policy is to recognize transfers in and transfers out of Levels 1, 2 and 3 as of the end of the reporting period. During the six months ended June 30, 2015 and 2014,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Foreclosed assets, upon initial recognition, are measured and adjusted to fair value through a charge-off to the allowance for possible loan losses based upon the fair value of the foreclosed asset. Other real estate owned is revalued at fair value subsequent to initial recognition, with any losses recognized in net expense from other real estate owned. The following table summarizes assets measured at fair value on a nonrecurring basis and the related losses recognized during the period:
Total Fair Value Level 3
Losses
(Dollars in thousands)
As of and for the Year-to-date Period Ended June 30, 2015
Impaired loans (less specific allowance)
$
43,504
$
—
Foreclosed assets
164
—
Other real estate owned
7,357
27
As of and for the Year-to-date Period Ended December 31, 2014
Impaired loans (less specific allowance)
$
33,797
$
—
Foreclosed assets
220
—
Other real estate owned
7,859
730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Federal Funds Sold and Interest-Bearing Deposits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Long-term Borrowings The fair values of fixed-rate long-term borrowings are estimated using the rates that would be charged for borrowings of similar remaining maturities.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June 30,
December 31,
2015
2014
Carrying Amount
Fair Value
Carrying Amount
Fair Value
(Dollars in thousands)
FINANCIAL ASSETS
Level 2 inputs:
Cash and cash equivalents
$
1,817,228
$
1,817,228
$
1,913,895
$
1,913,895
Securities held for investment
7,923
7,991
8,593
8,671
Level 3 inputs:
Loans, net of allowance for loan losses
3,815,711
3,853,964
3,810,509
3,847,791
FINANCIAL LIABILITIES
Level 2 inputs:
Deposits
5,808,221
5,131,120
5,904,704
5,945,502
Short-term borrowings
2,075
2,075
3,982
3,982
Junior subordinated debentures
26,804
29,806
26,804
31,200
OFF-BALANCE SHEET FINANCIAL INSTRUMENTS
Loan commitments
1,666
1,640
Letters of credit
485
478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semi-annually)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June 30, 2015 or December 31, 2014. </t>
  </si>
  <si>
    <t>Derivative Financial Instruments</t>
  </si>
  <si>
    <t>Derivative Instruments And Hedging Activities Disclosure [Abstract]</t>
  </si>
  <si>
    <t>(10)
DERIVATIVE FINANCIAL INSTRUMENTS The Company enters into oil and gas swaps and options contracts to accommodate the business needs of its customers. Upon the origination of an oil or gas swap or option contract with a customer, the Company simultaneously enters into an offsetting contract with a counterparty to mitigate the exposure to fluctuations in oil and gas prices. These derivatives are not designated as hedged instruments and are recorded on the Company’s consolidated balance sheet at fair value. The Company utilizes dealer quotations and observable market data inputs to substantiate internal valuation models. The notional amounts and estimated fair values of oil and gas derivative positions outstanding are presented in the following table:
June 30, 2015
December 31, 2014
Oil and Natural Gas Swaps and Options
Notional Units
Notional Amount
Estimated Fair Value
Notional Amount
Estimated Fair Value
(Notional amounts and dollars in thousands)
Oil
Derivative assets
Barrels
216
$
1,768
312
$
4,629
Derivative liabilities
Barrels
(216
)
(1,426
)
(312
)
(4,271
)
Natural Gas
Derivative assets
MMBTUs
5,525
1,135
2,010
1,495
Derivative liabilities
MMBTUs
(5,525
)
(176
)
(2,010
)
(485
)
Total Fair Value
Included in
Derivative assets
Other assets
2,903
6,124
Derivative liabilities
Other liabilities
(1,602
)
(4,756
) The following table is a summary of the Company’s recognized income related to the activity, which was included in other noninterest income:
Three Months Ended June 30,
Six Months Ended June 30,
2015
2014
2015
2014
(Dollars in thousands)
Derivative income
$
37
$
149
$
192
$
298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is the profit derived from the activity and is unaffected by market price movements. The Company’s share of total profit is approximately 35%.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June 30, 2015
December 31, 2014
(Dollars in
Credit exposure
$
1,503
$
4,028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11)
SEGMENT INFORMATION 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Other Financial Services
Executive, Operations &amp; Support
Eliminations
Consolidated
(Dollars in thousands)
Three Months Ended June 30, 2015
Net interest income (expense)
$
15,325
$
29,444
$
1,900
$
(454
)
$
—
$
46,215
Noninterest income
3,533
12,990
11,387
21,326
(20,521
)
28,715
Income before taxes
9,800
17,400
6,910
14,604
(20,484
)
28,230
Three Months Ended June 30, 2014
Net interest income (expense)
$
15,372
$
28,955
$
1,568
$
(406
)
$
—
$
45,489
Noninterest income
3,463
12,973
6,329
15,919
(15,073
)
23,611
Income before taxes
7,484
17,692
2,292
7,680
(15,034
)
20,114
Six Months Ended June 30, 2015
Net interest income (expense)
$
30,725
$
58,499
$
3,518
$
(901
)
$
—
$
91,841
Noninterest income
6,990
25,316
20,114
38,618
(37,027
)
54,011
Income before taxes
19,689
33,807
11,917
24,408
(36,926
)
52,895
Six Months Ended June 30, 2014
Net interest income (expense)
$
29,159
$
56,196
$
2,944
$
(781
)
$
—
$
87,518
Noninterest income
6,876
25,239
13,385
31,874
(30,201
)
47,173
Income before taxes
15,274
32,769
5,358
17,359
(30,109
)
40,651
Total Assets:
June 30, 2015
$
2,262,905
$
4,093,820
$
170,089
$
667,250
$
(695,166
)
$
6,498,898
December 31, 2014
2,298,828
4,113,783
145,814
679,194
(662,647
)
6,574,972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Subsequent Event</t>
  </si>
  <si>
    <t>Subsequent Events [Abstract]</t>
  </si>
  <si>
    <t>(12) SUBSEQUENT EVENT On July 14, 2015, the Company announced it had entered into an agreement to acquire CSB Bancshares Inc. and its subsidiary bank, Bank of Commerce, with locations in Yukon, Mustang, and El Reno, Oklahoma. Bank of Commerce has approximately $202 million in total assets, $139 million in loans, $180 million in deposits, and $21 million in equity capital. The transaction is scheduled to be completed during October 2015, and is subject to regulatory approval. The bank will operate under its present name until it is merged into BancFirst, which is expected to be during the fourth quarter of 2015. The acquisition will not have a material effect on the Company’s consolidated financial statements.</t>
  </si>
  <si>
    <t>Description of Business and Summary of Significant Accounting Policies (Policies)</t>
  </si>
  <si>
    <t>Basis of Presentation</t>
  </si>
  <si>
    <t>Basis of Presentation The accompanying unaudited interim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the instructions for Form 10-Q. The information contained in the financial statements and footnotes included in BancFirst Corporation’s Annual Report on Form 10-K for the year ended December 31, 2014,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here have been no significant changes in the accounting policies of the Company since December 31, 2014, the date of the most recent annual report.</t>
  </si>
  <si>
    <t>Reclassifications</t>
  </si>
  <si>
    <t>Reclassifications Certain items in prior financial statements have been reclassified to conform to the current presentation. Such reclassifications had no effect on previously reported cash flows, stockholders’ equity or comprehensive income.</t>
  </si>
  <si>
    <t>Use of Estimates in the Preparation of Financial Statements</t>
  </si>
  <si>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Recent Accounting Pronouncements</t>
  </si>
  <si>
    <t>Recent Accounting Pronouncements In February 2015, the Financial Accounting Standards Board (“FASB”) issued Accounting Standards Update (“ASU”) No.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The amendments are effective for annual periods, and interim reporting periods within those annual periods, beginning after December 15, 2015. Adoption of ASU 2015-02 is not expected to have a significant effect on the Company’s financial statements. In August 2014, the FASB issued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 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Adoption of ASU 2014-04 did not have a significant effect on the Company’s financial statements. 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were effective for annual periods, and interim reporting periods within those annual periods, beginning after December 15, 2014. The amendments were required to be applied retrospectively to all periods presented. Early adoption was permitted and adoption of the standard was optional. Adoption of ASU 2014-01 did not have a material impact on the Company's financial statements.</t>
  </si>
  <si>
    <t>Securities (Tables)</t>
  </si>
  <si>
    <t>Summary of Securities Held for Investment and Securities Available for Sale</t>
  </si>
  <si>
    <t>The following table summarizes securities held for investment and securities available for sale:
June 30, 2015
December 31, 2014
(Dollars in thousands)
Held for investment, at cost (fair value: $7,991 and $8,671, respectively)
$
7,923
$
8,593
Available for sale, at fair value
529,396
516,190
Total
$
537,319
$
524,783</t>
  </si>
  <si>
    <t>Summary of Amortized Cost and Estimated Fair Values of Securities Held for Investment</t>
  </si>
  <si>
    <t>The following table summarizes the amortized cost and estimated fair values of securities held for investment:
Amortized Cost
Gross Unrealized Gains
Gross Unrealized Losses
Estimated Fair Value
June 30, 2015
(Dollars in thousands)
Mortgage backed securities (1)
$
406
$
26
$
—
$
432
States and political subdivisions
7,517
42
—
7,559
Total
$
7,923
$
68
$
—
$
7,991
December 31, 2014
Mortgage backed securities (1)
$
471
$
34
$
—
$
505
States and political subdivisions
8,122
44
—
8,166
Total
$
8,593
$
78
$
—
$
8,671</t>
  </si>
  <si>
    <t>Summary of Amortized Cost and Estimated Fair Values of Securities Available for Sale</t>
  </si>
  <si>
    <t>The following table summarizes the amortized cost and estimated fair values of securities available for sale:
Amortized Cost
Gross Unrealized Gains
Gross Unrealized Losses
Estimated Fair Value
June 30, 2015
(Dollars in thousands)
U.S. treasuries
$
279,414
$
1,571
$
—
$
280,985
U.S. federal agencies
165,090
1,055
(28
)
166,117
Mortgage backed securities (1)
23,793
526
(549
)
23,770
States and political subdivisions
47,560
1,457
(40
)
48,977
Other securities (2)
9,540
204
(197
)
9,547
Total
$
525,397
$
4,813
$
(814
)
$
529,396
December 31, 2014
U.S. treasuries
$
248,767
$
404
$
(178
)
$
248,993
U.S. federal agencies
171,641
983
(175
)
172,449
Mortgage backed securities (1)
26,441
602
(586
)
26,457
States and political subdivisions
51,706
1,716
(49
)
53,373
Other securities (2)
10,798
4,252
(132
)
14,918
Total
$
509,353
$
7,957
$
(1,120
)
$
516,190
(1)
Primarily consists of FHLMC, FNMA, GNMA and mortgage backed securities through U.S. agencies.
(2)
Primarily consists of equity securities.</t>
  </si>
  <si>
    <t>Maturity of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June 30, 2015
December 31, 2014
Amortized Cost
Estimated Fair Value
Amortized Cost
Estimated Fair Value
(Dollars in thousands)
Held for Investment
Contractual maturity of debt securities:
Within one year
$
1,308
$
1,317
$
1,451
$
1,456
After one year but within five years
6,244
6,277
6,603
6,642
After five years but within ten years
237
249
380
396
After ten years
134
148
159
177
Total
$
7,923
$
7,991
$
8,593
$
8,671
Available for Sale
Contractual maturity of debt securities:
Within one year
$
166,121
$
166,327
$
41,772
$
41,870
After one year but within five years
256,716
259,037
350,975
352,044
After five years but within ten years
15,810
16,491
21,990
22,717
After ten years
80,657
81,449
87,252
88,132
Total debt securities
519,304
523,304
501,989
504,763
Equity securities
6,093
6,092
7,364
11,427
Total
$
525,397
$
529,396
$
509,353
$
516,190</t>
  </si>
  <si>
    <t>Company's Book Value of Pledged Securities</t>
  </si>
  <si>
    <t>The following table is a summary of the Company’s book value of securities that were pledged as collateral for public funds on deposit, repurchase agreements and for other purposes as required or permitted by law:
June 30, 2015
December 31, 2014
(Dollars
Book value of pledged securities
$
463,877
$
522,190</t>
  </si>
  <si>
    <t>Loans and Allowance for Loan Losses (Tables)</t>
  </si>
  <si>
    <t>Schedule of Loans Outstanding by Category</t>
  </si>
  <si>
    <t xml:space="preserve">The following is a schedule of loans outstanding by category:
June 30, 2015
December 31, 2014
Amount
Percent
Amount
Percent
(Dollars in thousands)
Commercial and financial:
Commercial and industrial
$
741,595
19.22
%
$
745,106
19.35
%
Oil &amp; gas production and equipment
88,488
2.29
104,940
2.72
Agriculture
117,729
3.05
132,830
3.45
State and political subdivisions:
Taxable
17,884
0.46
20,431
0.53
Tax-exempt
27,687
0.72
20,952
0.54
Real estate:
Construction
363,067
9.41
356,621
9.26
Farmland
148,500
3.85
149,507
3.88
One to four family residences
785,170
20.35
766,362
19.90
Multifamily residential properties
64,366
1.67
66,766
1.73
Commercial
1,200,331
31.11
1,191,477
30.94
Consumer
270,172
7.00
267,179
6.94
Other (not classified above)
33,343
0.87
29,227
0.76
Total loans
$
3,858,332
100.00
%
$
3,851,398
100.00
% </t>
  </si>
  <si>
    <t>Summary of Nonperforming and Restructured Assets</t>
  </si>
  <si>
    <t>The following is a summary of nonperforming and restructured assets:
June 30,
December 31,
2015
2014
(Dollars in thousands)
Past due 90 days or more and still accruing
$
1,311
$
1,135
Nonaccrual
32,177
16,410
Restructured
15,702
16,515
Total nonperforming and restructured loans
49,190
34,060
Other real estate owned and repossessed assets
7,521
8,079
Total nonperforming and restructured assets
$
56,711
$
42,139</t>
  </si>
  <si>
    <t>Summary of Amounts Included in Nonaccrual Loans Segregated by Class of Loans</t>
  </si>
  <si>
    <t>The following table is a summary of amounts included in nonaccrual loans, segregated by class of loans. Residential real estate refers to one-to-four family real estate.
June 30, 2015
December 31, 2014
(Dollars in thousands)
Real estate:
Non-residential real estate owner occupied
$
192
$
296
Non-residential real estate other
4,937
5,126
Residential real estate permanent mortgage
777
681
Residential real estate all other
1,479
1,796
Commercial and financial:
Non-consumer non-real estate
18,522
1,556
Consumer non-real estate
220
250
Other loans
1,629
1,659
Acquired loans
4,421
5,046
Total
$
32,177
$
16,410</t>
  </si>
  <si>
    <t>Age Analysis of Past Due Loans Segregated by Class of Loans</t>
  </si>
  <si>
    <t>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June 30, 2015
Real estate:
Non-residential real estate owner occupied
$
235
$
—
$
159
$
394
$
492,117
$
492,511
$
159
Non-residential real estate other
914
—
825
1,739
961,559
963,298
—
Residential real estate permanent mortgage
865
659
487
2,011
320,538
322,549
219
Residential real estate all other
2,954
233
1,122
4,309
638,649
642,958
326
Commercial and financial:
Non-consumer non-real estate
16,192
1,671
1,300
19,163
919,622
938,785
357
Consumer non-real estate
1,403
693
317
2,413
252,336
254,749
213
Other loans
891
567
485
1,943
155,372
157,315
—
Acquired loans
525
676
1,472
2,673
83,494
86,167
37
Total
$
23,979
$
4,499
$
6,167
$
34,645
$
3,823,687
$
3,858,332
$
1,311
As of December 31, 2014
Real estate:
Non-residential real estate owner occupied
$
635
$
—
$
269
$
904
$
482,731
$
483,635
$
70
Non-residential real estate other
377
317
825
1,519
952,484
954,003
—
Residential real estate permanent mortgage
2,010
758
544
3,312
304,267
307,579
172
Residential real estate all other
1,820
194
1,488
3,502
633,586
637,088
387
Commercial and financial:
Non-consumer non-real estate
841
71
793
1,705
965,002
966,707
24
Consumer non-real estate
1,914
711
330
2,955
244,810
247,765
215
Other loans
1,858
916
741
3,515
149,469
152,984
—
Acquired loans
1,815
997
1,304
4,116
97,521
101,637
267
Total
$
11,270
$
3,964
$
6,294
$
21,528
$
3,829,870
$
3,851,398
$
1,135</t>
  </si>
  <si>
    <t>Impaired Loans Segregated by Class of Loans</t>
  </si>
  <si>
    <t>The following table presents impaired loans, segregated by class of loans. No material amount of interest income was recognized on impaired loans subsequent to their classification as impaired.
Impaired Loans
Unpaid Principal Balance
Recorded Investment with Allowance
Related Allowance
Average Recorded Investment
(Dollars in thousands)
As of June 30, 2015
Real estate:
Non-residential real estate owner occupied
$
467
$
386
$
14
$
393
Non-residential real estate other
22,354
20,184
1,316
20,553
Residential real estate permanent mortgage
1,324
1,107
85
941
Residential real estate all other
2,122
1,889
202
2,058
Commercial and financial:
Non-consumer non-real estate
19,328
18,879
4,503
6,740
Consumer non-real estate
612
597
119
536
Other loans
2,056
1,628
80
1,699
Acquired loans
8,183
5,153
—
7,120
Total
$
56,446
$
49,823
$
6,319
$
40,040
As of December 31, 2014
Real estate:
Non-residential real estate owner occupied
$
521
$
448
$
15
$
453
Non-residential real estate other
23,154
21,164
1,364
21,522
Residential real estate permanent mortgage
1,095
880
85
1,042
Residential real estate all other
2,480
2,270
299
2,273
Commercial and financial:
Non-consumer non-real estate
1,895
1,580
431
1,646
Consumer non-real estate
664
648
138
602
Other loans
2,101
1,659
228
1,512
Acquired loans
10,933
7,708
—
8,082
Total
$
42,843
$
36,357
$
2,560
$
37,132</t>
  </si>
  <si>
    <t>Internal Loan Grading by Class of Loans</t>
  </si>
  <si>
    <t>The following table presents internal loan grading by class of loans:
Internal Loan Grading
Grade
1
2
3
4
5
Total
(Dollars in thousands)
As of June 30, 2015
Real estate:
Non-residential real estate owner occupied
$
407,818
$
78,987
$
5,455
$
251
$
—
$
492,511
Non-residential real estate other
809,293
119,551
29,517
4,937
—
963,298
Residential real estate permanent mortgage
283,951
30,254
7,295
1,049
—
322,549
Residential real estate all other
529,071
101,307
10,608
1,972
—
642,958
Commercial and financial:
Non-consumer non-real estate
773,811
133,243
13,080
18,651
—
938,785
Consumer non-real estate
239,719
12,349
2,154
524
3
254,749
Other loans
150,841
3,511
2,677
286
—
157,315
Acquired loans
41,592
30,532
9,277
4,476
290
86,167
Total
$
3,236,096
$
509,734
$
80,063
$
32,146
$
293
$
3,858,332
As of December 31, 2014
Real estate:
Non-residential real estate owner occupied
$
402,706
$
75,555
$
5,008
$
366
$
—
$
483,635
Non-residential real estate other
795,209
133,542
20,126
5,126
—
954,003
Residential real estate permanent mortgage
272,411
27,855
6,369
944
—
307,579
Residential real estate all other
529,555
99,214
6,146
2,173
—
637,088
Commercial and financial:
Non-consumer non-real estate
821,094
117,457
26,550
1,606
—
966,707
Consumer non-real estate
233,424
12,229
1,548
564
—
247,765
Other loans
147,758
4,261
601
173
191
152,984
Acquired loans
46,465
36,951
12,651
5,206
364
101,637
Total
$
3,248,622
$
507,064
$
78,999
$
16,158
$
555
$
3,851,398</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Three Months Ended June 30, 2015
Real estate:
Non-residential real estate owner occupied
$
4,461
$
—
$
—
$
—
$
42
$
4,503
Non-residential real estate other
9,898
—
1
1
(19
)
9,880
Residential real estate permanent mortgage
2,984
(56
)
5
(51
)
177
3,110
Residential real estate all other
6,578
(7
)
4
(3
)
(90
)
6,485
Commercial and financial:
Non-consumer non-real estate
13,068
(16
)
7
(9
)
654
13,713
Consumer non-real estate
2,327
(103
)
40
(63
)
235
2,499
Other loans
2,241
(50
)
—
(50
)
240
2,431
Acquired loans
—
(34
)
2
(32
)
32
—
Total
$
41,557
$
(266
)
$
59
$
(207
)
$
1,271
$
42,621
Six Months Ended June 30, 2015
Real estate:
Non-residential real estate owner occupied
$
4,406
$
(1
)
$
1
$
—
$
97
$
4,503
Non-residential real estate other
9,616
—
1
1
263
9,880
Residential real estate permanent mortgage
2,948
(96
)
14
(82
)
244
3,110
Residential real estate all other
6,269
(75
)
9
(66
)
282
6,485
Commercial and financial:
Non-consumer non-real estate
12,771
(169
)
38
(131
)
1,073
13,713
Consumer non-real estate
2,404
(230
)
55
(175
)
270
2,499
Other loans
2,359
(263
)
9
(254
)
326
2,431
Acquired loans
116
(194
)
28
(166
)
50
—
Total
$
40,889
$
(1,028
)
$
155
$
(873
)
$
2,605
$
42,621
ALL
Balance at beginning of period
Charge- offs
Recoveries
Net charge-offs
Provisions charged to operations
Balance at end of period
(Dollars in thousands)
Three Months Ended June 30, 2014
Real estate:
Non-residential real estate owner occupied
$
5,012
$
(18
)
$
34
$
16
$
213
$
5,241
Non-residential real estate other
10,685
—
—
—
553
11,238
Residential real estate permanent mortgage
3,237
(32
)
31
(1
)
74
3,310
Residential real estate all other
6,485
(44
)
10
(34
)
364
6,815
Commercial and financial:
Non-consumer non-real estate
9,703
(61
)
16
(45
)
2,309
11,967
Consumer non-real estate
2,573
(190
)
46
(144
)
216
2,645
Other loans
2,072
(188
)
110
(78
)
(1
)
1,993
Acquired loans
157
(148
)
678
530
(599
)
88
Total
$
39,924
$
(681
)
$
925
$
244
$
3,129
$
43,297
Six Months Ended June 30, 2014
Real estate:
Non-residential real estate owner occupied
$
4,827
$
(22
)
$
65
$
43
$
371
$
5,241
Non-residential real estate other
11,026
—
3
3
209
11,238
Residential real estate permanent mortgage
2,825
(162
)
41
(121
)
606
3,310
Residential real estate all other
6,708
(93
)
14
(79
)
186
6,815
Commercial and financial:
Non-consumer non-real estate
8,977
(131
)
30
(101
)
3,091
11,967
Consumer non-real estate
2,556
(331
)
108
(223
)
312
2,645
Other loans
1,991
(251
)
127
(124
)
126
1,993
Acquired loans
124
(165
)
683
518
(554
)
88
Total
$
39,034
$
(1,155
)
$
1,071
$
(84
)
$
4,347
$
43,297</t>
  </si>
  <si>
    <t>Allowance for Loan Losses Outstanding by Impairment Methodology</t>
  </si>
  <si>
    <t>The following table details the amount of ALL by class of loans for the period presented, detailed on the basis of the impairment methodology used by the Company.
ALL
June 30, 2015
December 31, 2014
Individually evaluated for impairment
Collectively evaluated for impairment
Individually evaluated for impairment
Collectively evaluated for impairment
(Dollars in thousands)
Real estate:
Non-residential real estate owner occupied.
$
214
$
4,289
$
202
$
4,204
Non-residential real estate other
1,851
8,029
1,518
8,098
Residential real estate permanent mortgage
448
2,662
407
2,541
Residential real estate all other
935
5,550
743
5,526
Commercial and financial:
Non-consumer non-real estate
5,779
7,934
4,671
8,100
Consumer non-real estate
421
2,078
372
2,032
Other loans
56
2,375
214
2,145
Acquired loans
—
—
—
116
Total
$
9,704
$
32,917
$
8,127
$
32,762</t>
  </si>
  <si>
    <t>Loans Outstanding by Impairment Methodology</t>
  </si>
  <si>
    <t>The following table details the loans outstanding by class of loans for the period presented, on the basis of the impairment methodology used by the Company.
Loans
June 30, 2015
December 31, 2014
Individually evaluated for impairment
Collectively evaluated for impairment
Loans acquired with deteriorated credit quality
Individually evaluated for impairment
Collectively evaluated for impairment
Loans acquired with deteriorated credit quality
(Dollars in thousands)
Real estate:
Non-residential real estate owner occupied
$
5,706
$
486,805
$
—
$
5,374
$
478,261
$
—
Non-residential real estate other
34,454
928,844
—
25,251
928,752
—
Residential real estate permanent mortgage
8,344
314,205
—
7,313
300,266
—
Residential real estate all other
12,580
630,378
—
8,319
628,769
—
Commercial and financial:
Non-consumer non-real estate
31,731
907,054
—
28,156
938,551
—
Consumer non-real estate
2,682
252,067
—
2,112
245,653
—
Other loans
229
157,086
—
233
152,751
—
Acquired loans
—
72,124
14,043
—
83,416
18,221
Total
$
95,726
$
3,748,563
$
14,043
$
76,758
$
3,756,419
$
18,221</t>
  </si>
  <si>
    <t>Transfers from Loans to Other Real Estate Owned and Repossessed Assets</t>
  </si>
  <si>
    <t>Transfers from loans to other real estate owned and repossessed assets during the periods presented, are summarized as follows:
Six Months Ended June 30,
2015
2014
(Dollars in thousands)
Other real estate owned
$
2,522
$
525
Repossessed assets
424
722
Total
$
2,946
$
1,247</t>
  </si>
  <si>
    <t>Intangible Assets (Tables)</t>
  </si>
  <si>
    <t>Summary of Intangible Assets</t>
  </si>
  <si>
    <t>The following is a summary of intangible assets:
Gross Carrying Amount
Accumulated Amortization
Net Carrying Amount
(Dollars in thousands)
As of June 30, 2015
Core deposit intangibles
$
13,198
$
(6,720
)
$
6,478
Customer relationship intangibles
5,699
(2,880
)
2,819
Mortgage servicing intangibles
595
(211
)
384
Total
$
19,492
$
(9,811
)
$
9,681
As of December 31, 2014
Core deposit intangibles
$
13,198
$
(6,013
)
$
7,185
Customer relationship intangibles
5,699
(2,699
)
3,000
Mortgage servicing intangibles
643
(193
)
450
Total
$
19,540
$
(8,905
)
$
10,635</t>
  </si>
  <si>
    <t>Summary of Goodwill by Business Segment</t>
  </si>
  <si>
    <t>The following is a summary of goodwill by business segment:
Other
Executive,
Metropolitan
Community
Financial
Operations
Banks
Banks
Services
&amp; Support
Consolidated
(Dollars in thousands)
Balance at December 31, 2014
$
8,078
$
30,970
$
5,464
$
450
$
44,962
Impairment
—
(368
)
—
—
(368
)
Balance at June 30, 2015
$
8,078
$
30,602
$
5,464
$
450
$
44,594</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per share data)
Six Months Ended June 30, 2015
Outstanding at December 31, 2014
1,029,657
$
36.55
Options granted
98,000
60.02
Options exercised
(57,250
)
23.64
Options canceled, forfeited, or expired
(22,500
)
37.14
Outstanding at June 30, 2015
1,047,907
39.44
8.88 Yr
$
27,260
Exercisable at June 30, 2015
475,682
31.54
5.21 Yr
$
16,131</t>
  </si>
  <si>
    <t>Options Granted and Options Exercised Under Stock Option Plan</t>
  </si>
  <si>
    <t>The following table has additional information regarding options granted and options exercised under both the BancFirst ISOP and the BancFirst Directors’ Stock Option Plan:
Three Months Ended June 30,
Six Months Ended June 30,
2015
2014
2015
2014
(Dollars in thousands)
Weighted average grant-date fair value per share of options granted
$
12.07
$
12.33
$
11.51
$
12.33
Total intrinsic value of options exercised
1,892
1,301
2,129
2,046
Cash received from options exercised
1,109
776
1,353
1,642
Tax benefit realized from options exercised
731
503
823
791</t>
  </si>
  <si>
    <t>Stock-based Employee Compensation Expense</t>
  </si>
  <si>
    <t>The following table is a summary of the Company’s recorded stock-based compensation expense:
Three Months Ended June 30,
Six Months Ended June 30,
2015
2014
2015
2014
(Dollars in thousands)
Stock-based compensation expense
$
290
$
429
$
754
$
776
Tax benefit
112
166
292
300
Stock-based compensation expense, net of tax
$
178
$
263
$
462
$
476</t>
  </si>
  <si>
    <t>Remaining Fair Value of Stock Options</t>
  </si>
  <si>
    <t>The Company will continue to amortize the remaining fair value of stock options over the remaining vesting period of approximately seven years. The following table shows the remaining fair value of stock options:
June 30, 2015
(Dollars in thousands)
Fair value of stock options
$
4,459</t>
  </si>
  <si>
    <t>Assumptions Used for Computing Stock-Based Compensation Expense</t>
  </si>
  <si>
    <t xml:space="preserve">The following table shows the assumptions used for computing stock-based compensation expense under the fair value method during the periods presented:
Six Months Ended June 30,
2015
2014
Risk-free interest rate
1.83 to 2.26%
2.54%
Dividend yield
2.00%
2.00%
Stock price volatility
18.23 to 19.22%
18.98%
Expected term
10 Yrs
10 Yrs </t>
  </si>
  <si>
    <t>Stockholders' Equity (Tables)</t>
  </si>
  <si>
    <t>Summary of Shares Repurchased Under Stock Purchase Program</t>
  </si>
  <si>
    <t>The following table is a summary of the shares under the program:
Six Months Ended June 30,
2015
2014
Number of shares repurchased
—
—
Average price of shares repurchased
—
—
Shares remaining to be repurchased
194,723
194,723</t>
  </si>
  <si>
    <t>Required Capital Amounts and Company's Respective Ratios</t>
  </si>
  <si>
    <t xml:space="preserve">The actual and required capital amounts and ratios are shown in the following table:
Required
To Be Well
For Capital
Capitalized Under
Adequacy
Prompt Corrective
Actual
Purposes
Action Provisions
Amount
Ratio
Amount
Ratio
Amount
Ratio
(Dollars in thousands)
As of June 30, 2015:
Total Capital
(to Risk Weighted Assets)-
BancFirst Corporation
$
652,100
15.61
%
$
334,229
8.00
%
N/A
N/A
BancFirst
598,091
14.40
%
332,259
8.00
%
$
415,324
10.00
%
Common Equity Tier 1 Capital
(to Risk Weighted Assets)-
BancFirst Corporation
$
583,479
13.97
%
$
188,004
4.50
%
N/A
N/A
BancFirst
535,470
12.89
%
186,896
4.50
%
$
269,960
6.50
%
Tier 1 Capital
(to Risk Weighted Assets)-
BancFirst Corporation
$
609,479
14.59
%
$
250,672
6.00
%
N/A
N/A
BancFirst
555,470
13.37
%
249,194
6.00
%
$
332,259
8.00
%
Tier 1 Capital
(to Total Assets)-
BancFirst Corporation
$
609,479
9.45
%
$
259,959
4.00
%
N/A
N/A
BancFirst
555,470
8.62
%
259,366
4.00
%
$
324,207
5.00
% </t>
  </si>
  <si>
    <t>Net Income Per Common Share (Tables)</t>
  </si>
  <si>
    <t>Basic and Diluted Net Income Per Common Share</t>
  </si>
  <si>
    <t>Basic and diluted net income per common share are calculated as follows:
Income (Numerator)
Shares (Denominator)
Per Share Amount
(Dollars in thousands, except per share data)
Three Months Ended June 30, 2015
Basic
Income available to common stockholders
$
18,553
15,536,325
$
1.19
Effect of stock options
—
328,599
Diluted
Income available to common stockholders plus assumed exercises of stock options
$
18,553
15,864,924
$
1.17
Three Months Ended June 30, 2014
Basic
Income available to common stockholders
$
14,688
15,468,511
$
0.94
Effect of stock options
—
363,669
Diluted
Income available to common stockholders plus assumed exercises of stock options
$
14,688
15,832,180
$
0.92
Six Months Ended June 30, 2015
Basic
Income available to common stockholders
$
34,812
15,521,916
$
2.24
Effect of stock options
—
330,616
Diluted
Income available to common stockholders plus assumed exercises of stock options
$
34,812
15,852,532
$
2.20
Six Months Ended June 30, 2014
Basic
Income available to common stockholders
$
29,345
15,405,847
$
1.90
Effect of stock options
—
353,942
Diluted
Income available to common stockholders plus assumed exercises of stock options
$
29,345
15,759,789
$
1.86</t>
  </si>
  <si>
    <t>Average Exercise Price of Options Excluded from Computation of Diluted Net Income Per Common Share</t>
  </si>
  <si>
    <t>The following table shows the number and average exercise price of options that were excluded from the computation of diluted net income per common share for each period because the options’ exercise prices were greater than the average market price of the common shares:
Shares
Average Exercise
Three Months Ended June 30, 2015
168,065
$
58.14
Three Months Ended June 30, 2014
59,286
54.89
Six Months Ended June 30, 2015
148,475
$
57.94
Six Months Ended June 30, 2014
67,155
54.15</t>
  </si>
  <si>
    <t>Fair Value Measurements (Tables)</t>
  </si>
  <si>
    <t>Fair Value of Financial Assets and Liabilities Measured on Recurring Basis</t>
  </si>
  <si>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June 30, 2015
Securities available for sale:
U.S. Treasury
$
280,985
$
—
$
—
$
280,985
U.S. federal agencies
—
166,117
—
166,117
Mortgage-backed securities
—
8,313
15,457
23,770
States and political subdivisions
—
48,977
—
48,977
Other securities
—
3,455
6,092
9,547
Derivative assets
—
2,903
—
2,903
Derivative liabilities
—
1,602
—
1,602
Loans held for sale
—
13,587
—
13,587
Mortgage servicing intangibles
—
—
384
384
December 31, 2014
Securities available for sale:
U.S. Treasury
$
248,993
$
—
$
—
$
248,993
U.S. federal agencies
—
172,449
—
172,449
Mortgage-backed securities
—
9,425
17,032
26,457
States and political subdivisions
—
53,373
—
53,373
Other securities
—
3,491
11,427
14,918
Derivative assets
—
6,124
—
6,124
Derivative liabilities
—
4,756
—
4,756
Loans held for sale
—
9,433
—
9,433
Mortgage servicing intangibles
—
—
450
450</t>
  </si>
  <si>
    <t>Changes in Level 3 Assets Measured at Estimated Fair Value on Recurring Basis</t>
  </si>
  <si>
    <t>The changes in Level 3 assets measured at estimated fair value on a recurring basis during the periods presented were as follows:
Six Months Ended June 30
2015
2014
(Dollars in thousands)
Balance at the beginning of the year
$
28,909
$
32,002
Purchases, issuances and settlements
(1,409
)
(2,287
)
Sales
(8,593
)
(499
)
Gains included in earnings
7,055
382
Total unrealized losses
(4,029
)
732
Balance at the end of the period
$
21,933
$
30,330</t>
  </si>
  <si>
    <t>Assets Measured at Fair Value on Nonrecurring Basis</t>
  </si>
  <si>
    <t>The following table summarizes assets measured at fair value on a nonrecurring basis and the related losses recognized during the period:
Total Fair Value Level 3
Losses
(Dollars in thousands)
As of and for the Year-to-date Period Ended June 30, 2015
Impaired loans (less specific allowance)
$
43,504
$
—
Foreclosed assets
164
—
Other real estate owned
7,357
27
As of and for the Year-to-date Period Ended December 31, 2014
Impaired loans (less specific allowance)
$
33,797
$
—
Foreclosed assets
220
—
Other real estate owned
7,859
730</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June 30,
December 31,
2015
2014
Carrying Amount
Fair Value
Carrying Amount
Fair Value
(Dollars in thousands)
FINANCIAL ASSETS
Level 2 inputs:
Cash and cash equivalents
$
1,817,228
$
1,817,228
$
1,913,895
$
1,913,895
Securities held for investment
7,923
7,991
8,593
8,671
Level 3 inputs:
Loans, net of allowance for loan losses
3,815,711
3,853,964
3,810,509
3,847,791
FINANCIAL LIABILITIES
Level 2 inputs:
Deposits
5,808,221
5,131,120
5,904,704
5,945,502
Short-term borrowings
2,075
2,075
3,982
3,982
Junior subordinated debentures
26,804
29,806
26,804
31,200
OFF-BALANCE SHEET FINANCIAL INSTRUMENTS
Loan commitments
1,666
1,640
Letters of credit
485
478</t>
  </si>
  <si>
    <t>Derivative Financial Instruments (Tables)</t>
  </si>
  <si>
    <t>Notional Amounts and Estimated Fair Values of Outstanding Derivative Positions</t>
  </si>
  <si>
    <t xml:space="preserve">The Company utilizes dealer quotations and observable market data inputs to substantiate internal valuation models. The notional amounts and estimated fair values of oil and gas derivative positions outstanding are presented in the following table:
June 30, 2015
December 31, 2014
Oil and Natural Gas Swaps and Options
Notional Units
Notional Amount
Estimated Fair Value
Notional Amount
Estimated Fair Value
(Notional amounts and dollars in thousands)
Oil
Derivative assets
Barrels
216
$
1,768
312
$
4,629
Derivative liabilities
Barrels
(216
)
(1,426
)
(312
)
(4,271
)
Natural Gas
Derivative assets
MMBTUs
5,525
1,135
2,010
1,495
Derivative liabilities
MMBTUs
(5,525
)
(176
)
(2,010
)
(485
)
Total Fair Value
Included in
Derivative assets
Other assets
2,903
6,124
Derivative liabilities
Other liabilities
(1,602
)
(4,756
) </t>
  </si>
  <si>
    <t>Recognized Derivative Income Included in Other Noninterest Income</t>
  </si>
  <si>
    <t>The following table is a summary of the Company’s recognized income related to the activity, which was included in other noninterest income:
Three Months Ended June 30,
Six Months Ended June 30,
2015
2014
2015
2014
(Dollars in thousands)
Derivative income
$
37
$
149
$
192
$
298</t>
  </si>
  <si>
    <t>Summary of Company's Net Credit Exposure Relating to Oil and Gas Swaps and Options with Bank Counterparties</t>
  </si>
  <si>
    <t>The following table is a summary of the Company’s net credit exposure relating to oil and gas swaps and options with bank counterparties:
June 30, 2015
December 31, 2014
(Dollars in
Credit exposure
$
1,503
$
4,028</t>
  </si>
  <si>
    <t>Segment Information (Tables)</t>
  </si>
  <si>
    <t>Results of Operations and Selected Financial Information</t>
  </si>
  <si>
    <t>The results of operations and selected financial information for the four business units are as follows:
Metropolitan Banks
Community Banks
Other Financial Services
Executive, Operations &amp; Support
Eliminations
Consolidated
(Dollars in thousands)
Three Months Ended June 30, 2015
Net interest income (expense)
$
15,325
$
29,444
$
1,900
$
(454
)
$
—
$
46,215
Noninterest income
3,533
12,990
11,387
21,326
(20,521
)
28,715
Income before taxes
9,800
17,400
6,910
14,604
(20,484
)
28,230
Three Months Ended June 30, 2014
Net interest income (expense)
$
15,372
$
28,955
$
1,568
$
(406
)
$
—
$
45,489
Noninterest income
3,463
12,973
6,329
15,919
(15,073
)
23,611
Income before taxes
7,484
17,692
2,292
7,680
(15,034
)
20,114
Six Months Ended June 30, 2015
Net interest income (expense)
$
30,725
$
58,499
$
3,518
$
(901
)
$
—
$
91,841
Noninterest income
6,990
25,316
20,114
38,618
(37,027
)
54,011
Income before taxes
19,689
33,807
11,917
24,408
(36,926
)
52,895
Six Months Ended June 30, 2014
Net interest income (expense)
$
29,159
$
56,196
$
2,944
$
(781
)
$
—
$
87,518
Noninterest income
6,876
25,239
13,385
31,874
(30,201
)
47,173
Income before taxes
15,274
32,769
5,358
17,359
(30,109
)
40,651
Total Assets:
June 30, 2015
$
2,262,905
$
4,093,820
$
170,089
$
667,250
$
(695,166
)
$
6,498,898
December 31, 2014
2,298,828
4,113,783
145,814
679,194
(662,647
)
6,574,972</t>
  </si>
  <si>
    <t>Recent Developments Including Mergers and Acquisitions - Additional Information (Detail) - USD ($) $ in Millions</t>
  </si>
  <si>
    <t>1 Months Ended</t>
  </si>
  <si>
    <t>Jan. 31, 2015</t>
  </si>
  <si>
    <t>Business Combination Increase Decrease To Reflect Liabilities Acquired At Fair Value [Abstract]</t>
  </si>
  <si>
    <t>Pretax gain on sale of investments</t>
  </si>
  <si>
    <t>Securities - Summary of Securities Held for Investment and Securities Available for Sale (Detail) - USD ($) $ in Thousands</t>
  </si>
  <si>
    <t>Marketable Securities [Abstract]</t>
  </si>
  <si>
    <t>Held for investment, at cost (fair value: $7,991 and $8,671, respectively)</t>
  </si>
  <si>
    <t>Available for sale, at fair value</t>
  </si>
  <si>
    <t>Securities - Summary of Securities Held for Investment and Securities Available for Sale (Parenthetical) (Detail) - USD ($) $ in Thousands</t>
  </si>
  <si>
    <t>Held for investment at fair value</t>
  </si>
  <si>
    <t>Securities - Summary of Amortized Cost and Estimated Fair Values of Securities Held for Investment (Detail) - USD ($) $ in Thousands</t>
  </si>
  <si>
    <t>Schedule of Held-to-maturity Securities [Line Items]</t>
  </si>
  <si>
    <t>Amortized Cost</t>
  </si>
  <si>
    <t>Gross Unrealized Gains</t>
  </si>
  <si>
    <t>Estimated Fair Value</t>
  </si>
  <si>
    <t>Mortgage Backed Securities [Member]</t>
  </si>
  <si>
    <t>States and Political Subdivisions [Member]</t>
  </si>
  <si>
    <t>Securities - Summary of Amortized Cost and Estimated Fair Values of Securities Available for Sale (Detail) - USD ($) $ in Thousands</t>
  </si>
  <si>
    <t>Schedule of Available-for-sale Securities [Line Items]</t>
  </si>
  <si>
    <t>Gross Unrealized Losses</t>
  </si>
  <si>
    <t>U.S. Treasuries [Member]</t>
  </si>
  <si>
    <t>U.S. Federal Agencies [Member]</t>
  </si>
  <si>
    <t>Other Securities [Member]</t>
  </si>
  <si>
    <t>Securities - Additional Information (Detail) $ in Millions</t>
  </si>
  <si>
    <t>Jun. 30, 2015USD ($)</t>
  </si>
  <si>
    <t>Unrealized gain on investment</t>
  </si>
  <si>
    <t>Securities - Maturity of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Total debt securities</t>
  </si>
  <si>
    <t>Amortized Cost, Equity securitie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Estimated Fair Value, Total</t>
  </si>
  <si>
    <t>Securities - Company's Book Value of Pledged Securities (Detail) - USD ($) $ in Thousands</t>
  </si>
  <si>
    <t>Pledged Financial Instruments Not Separately Reported Securities Pledged By Type Of Security [Abstract]</t>
  </si>
  <si>
    <t>Book value of pledged securities</t>
  </si>
  <si>
    <t>Loans and Allowance for Loan Losses - Schedule of Loans Outstanding by Category (Detail) - USD ($) $ in Thousands</t>
  </si>
  <si>
    <t>Financing Receivable, Allowance for Credit Losses [Line Items]</t>
  </si>
  <si>
    <t>Total loans</t>
  </si>
  <si>
    <t>Percent</t>
  </si>
  <si>
    <t>100.00%</t>
  </si>
  <si>
    <t>Taxable [Member]</t>
  </si>
  <si>
    <t>0.46%</t>
  </si>
  <si>
    <t>0.53%</t>
  </si>
  <si>
    <t>Tax-exempt [Member]</t>
  </si>
  <si>
    <t>0.72%</t>
  </si>
  <si>
    <t>0.54%</t>
  </si>
  <si>
    <t>Commercial and Industrial [Member]</t>
  </si>
  <si>
    <t>19.22%</t>
  </si>
  <si>
    <t>19.35%</t>
  </si>
  <si>
    <t>Oil &amp; Gas Production And Equipment [Member]</t>
  </si>
  <si>
    <t>2.29%</t>
  </si>
  <si>
    <t>2.72%</t>
  </si>
  <si>
    <t>Agriculture [Member]</t>
  </si>
  <si>
    <t>3.05%</t>
  </si>
  <si>
    <t>3.45%</t>
  </si>
  <si>
    <t>Construction [Member]</t>
  </si>
  <si>
    <t>9.41%</t>
  </si>
  <si>
    <t>9.26%</t>
  </si>
  <si>
    <t>Farmland [Member]</t>
  </si>
  <si>
    <t>3.85%</t>
  </si>
  <si>
    <t>3.88%</t>
  </si>
  <si>
    <t>One to Four Family Residences [Member]</t>
  </si>
  <si>
    <t>20.35%</t>
  </si>
  <si>
    <t>19.90%</t>
  </si>
  <si>
    <t>Multifamily Residential Properties [Member]</t>
  </si>
  <si>
    <t>1.67%</t>
  </si>
  <si>
    <t>1.73%</t>
  </si>
  <si>
    <t>Commercial [Member]</t>
  </si>
  <si>
    <t>31.11%</t>
  </si>
  <si>
    <t>30.94%</t>
  </si>
  <si>
    <t>Consumer [Member]</t>
  </si>
  <si>
    <t>7.00%</t>
  </si>
  <si>
    <t>6.94%</t>
  </si>
  <si>
    <t>Other (Not Classified Above) [Member]</t>
  </si>
  <si>
    <t>0.87%</t>
  </si>
  <si>
    <t>0.76%</t>
  </si>
  <si>
    <t>Loans and Allowance for Loan Losses - Additional Information (Detail)</t>
  </si>
  <si>
    <t>Jun. 30, 2015USD ($)SecurityLoan</t>
  </si>
  <si>
    <t>Jun. 30, 2014USD ($)</t>
  </si>
  <si>
    <t>Percentage of loans secured by real estate</t>
  </si>
  <si>
    <t>65.00%</t>
  </si>
  <si>
    <t>Interest income recognized</t>
  </si>
  <si>
    <t>Troubled debt restructuring principal deferral | SecurityLoan</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Non-residential Real Estate Owner Occupied [Member]</t>
  </si>
  <si>
    <t>Non-residential Real Estate Other [Member]</t>
  </si>
  <si>
    <t>Residential Real Estate Permanent Mortgage [Member]</t>
  </si>
  <si>
    <t>Residential Real Estate All Other [Member]</t>
  </si>
  <si>
    <t>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60 to 89 Days Past Due [Member]</t>
  </si>
  <si>
    <t>90 Days and Greater [Member]</t>
  </si>
  <si>
    <t>Non-residential Real Estate Owner Occupied [Member] | 30 to 59 Days Past Due [Member]</t>
  </si>
  <si>
    <t>Non-residential Real Estate Owner Occupied [Member] | 90 Days and Greater [Member]</t>
  </si>
  <si>
    <t>Non-residential Real Estate Other [Member] | 30 to 59 Days Past Due [Member]</t>
  </si>
  <si>
    <t>Non-residential Real Estate Other [Member] | 60 to 89 Days Past Due [Member]</t>
  </si>
  <si>
    <t>Non-residential Real Estate Other [Member] | 90 Days and Greater [Member]</t>
  </si>
  <si>
    <t>Residential Real Estate Permanent Mortgage [Member] | 30 to 59 Days Past Due [Member]</t>
  </si>
  <si>
    <t>Residential Real Estate Permanent Mortgage [Member] | 60 to 89 Days Past Due [Member]</t>
  </si>
  <si>
    <t>Residential Real Estate Permanent Mortgage [Member] | 90 Days and Greater [Member]</t>
  </si>
  <si>
    <t>Residential Real Estate All Other [Member] | 30 to 59 Days Past Due [Member]</t>
  </si>
  <si>
    <t>Residential Real Estate All Other [Member] | 60 to 89 Days Past Due [Member]</t>
  </si>
  <si>
    <t>Residential Real Estate All Other [Member] | 90 Days and Greater [Member]</t>
  </si>
  <si>
    <t>Non-consumer Non-real Estate [Member] | 30 to 59 Days Past Due [Member]</t>
  </si>
  <si>
    <t>Non-consumer Non-real Estate [Member] | 60 to 89 Days Past Due [Member]</t>
  </si>
  <si>
    <t>Non-consumer Non-real Estate [Member] | 90 Days and Greater [Member]</t>
  </si>
  <si>
    <t>Consumer Non-real Estate [Member] | 30 to 59 Days Past Due [Member]</t>
  </si>
  <si>
    <t>Consumer Non-real Estate [Member] | 60 to 89 Days Past Due [Member]</t>
  </si>
  <si>
    <t>Consumer Non-real Estate [Member] | 90 Days and Greater [Member]</t>
  </si>
  <si>
    <t>Other Loans [Member] | 30 to 59 Days Past Due [Member]</t>
  </si>
  <si>
    <t>Other Loans [Member] | 60 to 89 Days Past Due [Member]</t>
  </si>
  <si>
    <t>Other Loans [Member] | 90 Days and Greater [Member]</t>
  </si>
  <si>
    <t>Acquired Loans [Member] | 30 to 59 Days Past Due [Member]</t>
  </si>
  <si>
    <t>Acquired Loans [Member] | 60 to 89 Days Past Due [Member]</t>
  </si>
  <si>
    <t>Acquired Loans [Member] | 90 Days and Greater [Member]</t>
  </si>
  <si>
    <t>Loans and Allowance for Loan Losses - Impaired Loans Segregated by Class of Loans (Detail) - USD ($) $ in Thousands</t>
  </si>
  <si>
    <t>12 Months Ended</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Non-residential Real Estate Owner Occupied [Member]</t>
  </si>
  <si>
    <t>Grade 1 [Member] | Non-residential Real Estate Other [Member]</t>
  </si>
  <si>
    <t>Grade 1 [Member] | Residential Real Estate Permanent Mortgage [Member]</t>
  </si>
  <si>
    <t>Grade 1 [Member] | Residential Real Estate All Other [Member]</t>
  </si>
  <si>
    <t>Grade 1 [Member] | Non-consumer Non-real Estate [Member]</t>
  </si>
  <si>
    <t>Grade 1 [Member] | Consumer Non-real Estate [Member]</t>
  </si>
  <si>
    <t>Grade 1 [Member] | Other Loans [Member]</t>
  </si>
  <si>
    <t>Grade 1 [Member] | Acquired Loans [Member]</t>
  </si>
  <si>
    <t>Grade 2 [Member]</t>
  </si>
  <si>
    <t>Grade 2 [Member] | Non-residential Real Estate Owner Occupied [Member]</t>
  </si>
  <si>
    <t>Grade 2 [Member] | Non-residential Real Estate Other [Member]</t>
  </si>
  <si>
    <t>Grade 2 [Member] | Residential Real Estate Permanent Mortgage [Member]</t>
  </si>
  <si>
    <t>Grade 2 [Member] | Residential Real Estate All Other [Member]</t>
  </si>
  <si>
    <t>Grade 2 [Member] | Non-consumer Non-real Estate [Member]</t>
  </si>
  <si>
    <t>Grade 2 [Member] | Consumer Non-real Estate [Member]</t>
  </si>
  <si>
    <t>Grade 2 [Member] | Other Loans [Member]</t>
  </si>
  <si>
    <t>Grade 2 [Member] | Acquired Loans [Member]</t>
  </si>
  <si>
    <t>Grade 3 [Member]</t>
  </si>
  <si>
    <t>Grade 3 [Member] | Non-residential Real Estate Owner Occupied [Member]</t>
  </si>
  <si>
    <t>Grade 3 [Member] | Non-residential Real Estate Other [Member]</t>
  </si>
  <si>
    <t>Grade 3 [Member] | Residential Real Estate Permanent Mortgage [Member]</t>
  </si>
  <si>
    <t>Grade 3 [Member] | Residential Real Estate All Other [Member]</t>
  </si>
  <si>
    <t>Grade 3 [Member] | Non-consumer Non-real Estate [Member]</t>
  </si>
  <si>
    <t>Grade 3 [Member] | Consumer Non-real Estate [Member]</t>
  </si>
  <si>
    <t>Grade 3 [Member] | Other Loans [Member]</t>
  </si>
  <si>
    <t>Grade 3 [Member] | Acquired Loans [Member]</t>
  </si>
  <si>
    <t>Grade 4 [Member]</t>
  </si>
  <si>
    <t>Grade 4 [Member] | Non-residential Real Estate Owner Occupied [Member]</t>
  </si>
  <si>
    <t>Grade 4 [Member] | Non-residential Real Estate Other [Member]</t>
  </si>
  <si>
    <t>Grade 4 [Member] | Residential Real Estate Permanent Mortgage [Member]</t>
  </si>
  <si>
    <t>Grade 4 [Member] | Residential Real Estate All Other [Member]</t>
  </si>
  <si>
    <t>Grade 4 [Member] | Non-consumer Non-real Estate [Member]</t>
  </si>
  <si>
    <t>Grade 4 [Member] | Consumer Non-real Estate [Member]</t>
  </si>
  <si>
    <t>Grade 4 [Member] | Other Loans [Member]</t>
  </si>
  <si>
    <t>Grade 4 [Member] | Acquired Loans [Member]</t>
  </si>
  <si>
    <t>Grade 5 [Member]</t>
  </si>
  <si>
    <t>Grade 5 [Member] | Consumer Non-real Estate [Member]</t>
  </si>
  <si>
    <t>Grade 5 [Member] | Other Loans [Member]</t>
  </si>
  <si>
    <t>Grade 5 [Member] | Acquired Loans [Member]</t>
  </si>
  <si>
    <t>Loans and Allowance for Loan Losses - Activity in All by Class of Loans (Detail) - USD ($) $ in Thousand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Receivables Acquired with Deteriorated Credit Quality [Member]</t>
  </si>
  <si>
    <t>Loans acquired with deteriorated credit quality</t>
  </si>
  <si>
    <t>Acquired Loans [Member] | Receivables Acquired with Deteriorated Credit Quality [Member]</t>
  </si>
  <si>
    <t>Loans and Allowance for Loan Losses - Transfers from Loans to Other Real Estate Owned and Repossessed Assets (Detail) - USD ($) $ in Thousands</t>
  </si>
  <si>
    <t>Financing Receivable Allowance For Credit Loss Additional Information Transfer From Loans To Other Real Estate Owned And Repossessed Assets [Abstract]</t>
  </si>
  <si>
    <t>Repossessed assets</t>
  </si>
  <si>
    <t>Intangible Assets - Summary of Intangible Assets (Detail) - USD ($) $ in Thousands</t>
  </si>
  <si>
    <t>Finite-Lived Intangible Assets [Line Items]</t>
  </si>
  <si>
    <t>Gross Carrying Amount</t>
  </si>
  <si>
    <t>Accumulated Amortization</t>
  </si>
  <si>
    <t>Net Carrying Amount</t>
  </si>
  <si>
    <t>Core Deposit Intangibles [Member]</t>
  </si>
  <si>
    <t>Customer Relationship Intangibles [Member]</t>
  </si>
  <si>
    <t>Mortgage Servicing Intangibles [Member]</t>
  </si>
  <si>
    <t>Intangible Assets - Summary of Goodwill by Business Segment (Detail) $ in Thousands</t>
  </si>
  <si>
    <t>Goodwill [Line Items]</t>
  </si>
  <si>
    <t>Balance at December 31, 2014</t>
  </si>
  <si>
    <t>Impairment</t>
  </si>
  <si>
    <t>Balance at June 30, 2015</t>
  </si>
  <si>
    <t>Metropolitan Banks [Member]</t>
  </si>
  <si>
    <t>Community Banks [Member]</t>
  </si>
  <si>
    <t>Other Financial Services [Member]</t>
  </si>
  <si>
    <t>Executive, Operations &amp; Support [Member]</t>
  </si>
  <si>
    <t>Intangible Assets - Additional Information (Detail) $ in Thousands</t>
  </si>
  <si>
    <t>Impairment loss</t>
  </si>
  <si>
    <t>Stock-Based Compensation - Additional Information (Detail) - shares</t>
  </si>
  <si>
    <t>May. 31, 2014</t>
  </si>
  <si>
    <t>May. 31, 2013</t>
  </si>
  <si>
    <t>Non-Employee [Member]</t>
  </si>
  <si>
    <t>Share Based Compensation Arrangement By Share Based Payment Award [Line Items]</t>
  </si>
  <si>
    <t>Number of options granted for non-employee director</t>
  </si>
  <si>
    <t>Nonqualified Incentive Stock Option Plan [Member] | Stock Option [ Member]</t>
  </si>
  <si>
    <t>Number of shares to be issued under incentive stock option plan</t>
  </si>
  <si>
    <t>Shares for future grants</t>
  </si>
  <si>
    <t>Stock option plan termination date</t>
  </si>
  <si>
    <t>Dec. 31,
		2019</t>
  </si>
  <si>
    <t>Option exercisable rate</t>
  </si>
  <si>
    <t>25.00%</t>
  </si>
  <si>
    <t>Option exercisable period</t>
  </si>
  <si>
    <t>4 years</t>
  </si>
  <si>
    <t>Options expire period</t>
  </si>
  <si>
    <t>15 years</t>
  </si>
  <si>
    <t>Vesting period in years, start</t>
  </si>
  <si>
    <t>Share based compensation options exercisable period</t>
  </si>
  <si>
    <t>Options vest and exercisable Description</t>
  </si>
  <si>
    <t>The options are exercisable beginning four years from the date of grant at the rate of 25% per year for four years. Options expire at the end of fifteen years from the date of grant</t>
  </si>
  <si>
    <t>Vesting period in years</t>
  </si>
  <si>
    <t>7 years</t>
  </si>
  <si>
    <t>Nonqualified Incentive Stock Option Plan [Member] | Stock Option [ Member] | Minimum [Member]</t>
  </si>
  <si>
    <t>Stock price percentage to fair value at grant date</t>
  </si>
  <si>
    <t>Non-Employee Directors Stock Option Plan [ Member]</t>
  </si>
  <si>
    <t>1 year</t>
  </si>
  <si>
    <t>The options are exercisable beginning one year from the date of grant at the rate of 25% per year for four years</t>
  </si>
  <si>
    <t>Non-Employee Directors Stock Option Plan [ Member] | Minimum [Member]</t>
  </si>
  <si>
    <t>Stock-Based Compensation - Summary of Activity Under Stock Option Plan (Detail) - Jun. 30, 2015 - USD ($) $ / shares in Units, $ in Thousands</t>
  </si>
  <si>
    <t>Outstanding at beginning period - Options</t>
  </si>
  <si>
    <t>Options granted</t>
  </si>
  <si>
    <t>Options exercised</t>
  </si>
  <si>
    <t>Options canceled, forfeited or expired - Options</t>
  </si>
  <si>
    <t>Outstanding at ending period - Options</t>
  </si>
  <si>
    <t>Exercisable at ending period - Option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8 years 10 months 17 days</t>
  </si>
  <si>
    <t>Exercisable at ending period - Wgtd. Avg. Remaining Contractual Term, years</t>
  </si>
  <si>
    <t>5 years 2 months 16 days</t>
  </si>
  <si>
    <t>Outstanding at ending period - Aggregate Intrinsic Value</t>
  </si>
  <si>
    <t>Exercisable at ending period - Aggregate Intrinsic Value</t>
  </si>
  <si>
    <t>Stock-Based Compensation - Options Granted and Options Exercised Under Stock Option Plan (Detail) - USD ($) $ / shares in Units, $ in Thousands</t>
  </si>
  <si>
    <t>Share Based Compensation Arrangement By Share Based Payment Award Options Additional Disclosures [Abstract]</t>
  </si>
  <si>
    <t>Weighted average grant-date fair value per share of options granted</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Remaining Fair Value of Stock Options (Detail) $ in Thousands</t>
  </si>
  <si>
    <t>Remaining Fair Value Of Stock Options [Abstract]</t>
  </si>
  <si>
    <t>Fair value of stock options</t>
  </si>
  <si>
    <t>Stock-Based Compensation - Assumptions Used for Computing Stock-Based Compensation Expense (Detail)</t>
  </si>
  <si>
    <t>Risk-free interest rate</t>
  </si>
  <si>
    <t>2.54%</t>
  </si>
  <si>
    <t>Dividend yield</t>
  </si>
  <si>
    <t>2.00%</t>
  </si>
  <si>
    <t>Stock price volatility</t>
  </si>
  <si>
    <t>18.98%</t>
  </si>
  <si>
    <t>Expected term</t>
  </si>
  <si>
    <t>10 years</t>
  </si>
  <si>
    <t>Minimum [Member]</t>
  </si>
  <si>
    <t>1.83%</t>
  </si>
  <si>
    <t>18.23%</t>
  </si>
  <si>
    <t>Maximum [Member]</t>
  </si>
  <si>
    <t>2.26%</t>
  </si>
  <si>
    <t>Stockholders' Equity - Summary of Shares Repurchased Under Stock Purchase Program (Detail) - shares</t>
  </si>
  <si>
    <t>Summary Of Shares Repurchased Under Stock Purchase Program [Abstract]</t>
  </si>
  <si>
    <t>Shares remaining to be repurchased</t>
  </si>
  <si>
    <t>Stockholders' Equity - Required Capital Amounts and Company's Respective Ratios (Detail) - Jun. 30, 2015 - USD ($) $ in Thousands</t>
  </si>
  <si>
    <t>Parent Company [Member]</t>
  </si>
  <si>
    <t>Compliance with Regulatory Capital Requirements under Banking Regulations [Line Items]</t>
  </si>
  <si>
    <t>Total Capital Amount</t>
  </si>
  <si>
    <t>Total Capital To Risk Weighted Assets Actual Ratio</t>
  </si>
  <si>
    <t>15.61%</t>
  </si>
  <si>
    <t>Capital Required For Capital Adequacy Amount</t>
  </si>
  <si>
    <t>Capital Required For Capital Adequacy to Risk Weighted Assets Ratio</t>
  </si>
  <si>
    <t>8.00%</t>
  </si>
  <si>
    <t>Common Equity Tier 1 Risk Based Capital Amount</t>
  </si>
  <si>
    <t>Common Equity Tier 1 Risk Based Capital To Risk Weighted Assets Ratio</t>
  </si>
  <si>
    <t>13.97%</t>
  </si>
  <si>
    <t>Common Equity Tier 1 Risk Based Capital Required For Capital Adequacy Amount</t>
  </si>
  <si>
    <t>Common Equity Tier 1 Risk Based Capital Required For Capital Adequacy To Risk Weighted Assets Ratio</t>
  </si>
  <si>
    <t>4.50%</t>
  </si>
  <si>
    <t>Tier 1 Risk Based Capital Amount</t>
  </si>
  <si>
    <t>Tier 1 Risk Based Capital To Risk Weighted Assets Ratio</t>
  </si>
  <si>
    <t>14.59%</t>
  </si>
  <si>
    <t>Tier 1 Risk Based Capital Required For Capital Adequacy Amount</t>
  </si>
  <si>
    <t>Tier 1 Risk Based Capital Required For Capital Adequacy To Risk Weighted Assets Ratio</t>
  </si>
  <si>
    <t>6.00%</t>
  </si>
  <si>
    <t>Tier 1 Capital Amount</t>
  </si>
  <si>
    <t>Tier 1 Capital To Average Assets Ratio</t>
  </si>
  <si>
    <t>9.45%</t>
  </si>
  <si>
    <t>Tier 1 Capital Required For Capital Adequacy Amount</t>
  </si>
  <si>
    <t>Tier 1 Capital Required For Capital Adequacy To Average Assets Ratio</t>
  </si>
  <si>
    <t>4.00%</t>
  </si>
  <si>
    <t>BancFirst [Member]</t>
  </si>
  <si>
    <t>14.40%</t>
  </si>
  <si>
    <t>Capital Required To Be Well Capitalized Amount</t>
  </si>
  <si>
    <t>Capital Required To Be Well Capitalized To Risk Weighted Assets Ratio</t>
  </si>
  <si>
    <t>10.00%</t>
  </si>
  <si>
    <t>12.89%</t>
  </si>
  <si>
    <t>Common Equity Tier 1 Risk Based Capital Required To Be well Capitalized Amount</t>
  </si>
  <si>
    <t>6.50%</t>
  </si>
  <si>
    <t>13.37%</t>
  </si>
  <si>
    <t>Tier 1 Risk Based Capital Required To Be well Capitalized Amount</t>
  </si>
  <si>
    <t>Tier 1 Risk Based Capital Required To Be Well Capitalized To Risk Weighted Assets Ratio</t>
  </si>
  <si>
    <t>8.62%</t>
  </si>
  <si>
    <t>Tier 1 Capital Required To Be Well Capitalized Amount</t>
  </si>
  <si>
    <t>Tier 1 Capital Required To Be Well Capitalized To Average assets Ratio</t>
  </si>
  <si>
    <t>5.00%</t>
  </si>
  <si>
    <t>Stockholders' Equity - Additional Information (Detail) - Jun. 30, 2015 - USD ($)</t>
  </si>
  <si>
    <t>2015 [Member]</t>
  </si>
  <si>
    <t>Stockholders Equity [Line Items]</t>
  </si>
  <si>
    <t>Implementation of the deductions and other adjustments to CET1</t>
  </si>
  <si>
    <t>Implementation of the deductions and other adjustments to CET1, Percentage</t>
  </si>
  <si>
    <t>40.00%</t>
  </si>
  <si>
    <t>After 2015 [Member]</t>
  </si>
  <si>
    <t>Implementation of the deductions and other adjustments to CET1, Additional Percentage</t>
  </si>
  <si>
    <t>20.00%</t>
  </si>
  <si>
    <t>2016 [Member]</t>
  </si>
  <si>
    <t>Implementation of the capital conservation buffer, Percentage</t>
  </si>
  <si>
    <t>0.625%</t>
  </si>
  <si>
    <t>Capital conservation buffer implementation phase-out period</t>
  </si>
  <si>
    <t>2019 [Member]</t>
  </si>
  <si>
    <t>Capital Conservation Buffer Maximum Level</t>
  </si>
  <si>
    <t>2.50%</t>
  </si>
  <si>
    <t>Quantitative limit for trust preferred securities to be included in tier 1 capital</t>
  </si>
  <si>
    <t>Net Income Per Common Share - Basic and Diluted Net Income Per Common Share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 $ / shares</t>
  </si>
  <si>
    <t>Schedule Of Antidilutive Securities Excluded From Computation Of Earnings Per Share [Abstract]</t>
  </si>
  <si>
    <t>Shares</t>
  </si>
  <si>
    <t>Average Exercise Price</t>
  </si>
  <si>
    <t>Fair Value Measurements - Additional Information (Detail) - USD ($)</t>
  </si>
  <si>
    <t>Debt Instrument Fair Value Disclosure [Abstract]</t>
  </si>
  <si>
    <t>Days from origination after which mortgage loan are sold</t>
  </si>
  <si>
    <t>30 days</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 USD ($) $ in Thousands</t>
  </si>
  <si>
    <t>Fair Value, Assets and Liabilities Measured on Recurring and Nonrecurring Basis [Line Items]</t>
  </si>
  <si>
    <t>Derivative assets</t>
  </si>
  <si>
    <t>Derivative liabilities</t>
  </si>
  <si>
    <t>Mortgage servicing intangibles</t>
  </si>
  <si>
    <t>Level 2 Inputs [Member]</t>
  </si>
  <si>
    <t>Level 3 Inputs [Member]</t>
  </si>
  <si>
    <t>U.S. Treasuries [Member] | Level 1 Inputs [Member]</t>
  </si>
  <si>
    <t>U.S. Federal Agencies [Member] | Level 2 Inputs [Member]</t>
  </si>
  <si>
    <t>Mortgage Backed Securities [Member] | Level 2 Inputs [Member]</t>
  </si>
  <si>
    <t>Mortgage Backed Securities [Member] | Level 3 Inputs [Member]</t>
  </si>
  <si>
    <t>States and Political Subdivisions [Member] | Level 2 Inputs [Member]</t>
  </si>
  <si>
    <t>Other Securities [Member] | Level 2 Inputs [Member]</t>
  </si>
  <si>
    <t>Other Securities [Member] | Level 3 Input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Purchases, issuances and settlements</t>
  </si>
  <si>
    <t>Sales</t>
  </si>
  <si>
    <t>Gains included in earnings</t>
  </si>
  <si>
    <t>Total unrealized losses</t>
  </si>
  <si>
    <t>Balance at the end of the period</t>
  </si>
  <si>
    <t>Fair Value Measurements - Assets Measured at Fair Value on Nonrecurring Basis (Detail) - USD ($) $ in Thousands</t>
  </si>
  <si>
    <t>Impaired Loans (Less Specific Allowance) [Member] | Level 3 [Member]</t>
  </si>
  <si>
    <t>Fair Value Measurements, Recurring and Nonrecurring, Valuation Techniques [Line Items]</t>
  </si>
  <si>
    <t>Total Fair Value</t>
  </si>
  <si>
    <t>Foreclosed Assets [Member] | Level 3 [Member]</t>
  </si>
  <si>
    <t>Other Real Estate Owned [Member]</t>
  </si>
  <si>
    <t>Losses</t>
  </si>
  <si>
    <t>Other Real Estate Owned [Member] | Level 3 [Member]</t>
  </si>
  <si>
    <t>Fair Value Measurements - Estimated Fair Values of Company's Financial Instruments (Detail) - USD ($) $ in Thousands</t>
  </si>
  <si>
    <t>FINANCIAL ASSETS</t>
  </si>
  <si>
    <t>Securities held for investment</t>
  </si>
  <si>
    <t>FINANCIAL LIABILITIES</t>
  </si>
  <si>
    <t>Carrying Amount [Member] | Level 2 Inputs [Member]</t>
  </si>
  <si>
    <t>Cash and cash equivalents</t>
  </si>
  <si>
    <t>Carrying Amount [Member] | Level 3 Inputs [Member]</t>
  </si>
  <si>
    <t>Fair Value [Member]</t>
  </si>
  <si>
    <t>OFF-BALANCE SHEET FINANCIAL INSTRUMENTS</t>
  </si>
  <si>
    <t>Loan commitments</t>
  </si>
  <si>
    <t>Letters of credit</t>
  </si>
  <si>
    <t>Fair Value [Member] | Level 2 Inputs [Member]</t>
  </si>
  <si>
    <t>Fair Value [Member] | Level 3 Inputs [Member]</t>
  </si>
  <si>
    <t>Derivative Financial Instruments - Notional Amounts and Estimated Fair Values of Outstanding Derivative Positions (Detail) - USD ($) $ in Thousands</t>
  </si>
  <si>
    <t>Derivatives, Fair Value [Line Items]</t>
  </si>
  <si>
    <t>Derivative assets, Estimated Fair Value</t>
  </si>
  <si>
    <t>Derivative liabilities, Estimated Fair Value</t>
  </si>
  <si>
    <t>Other Assets [Member]</t>
  </si>
  <si>
    <t>Other Liabilities [Member]</t>
  </si>
  <si>
    <t>Oil [Member]</t>
  </si>
  <si>
    <t>Notional Units</t>
  </si>
  <si>
    <t>Barrels</t>
  </si>
  <si>
    <t>Derivative assets, Notional Amount</t>
  </si>
  <si>
    <t>Derivative liabilities, Notional Amount</t>
  </si>
  <si>
    <t>Natural Gas [Member]</t>
  </si>
  <si>
    <t>MMBTUs</t>
  </si>
  <si>
    <t>Derivative Financial Instruments - Recognized Derivative Income Included in Other Noninterest Income (Detail) - USD ($) $ in Thousands</t>
  </si>
  <si>
    <t>Derivative Gain Loss On Derivative Net [Abstract]</t>
  </si>
  <si>
    <t>Derivative income</t>
  </si>
  <si>
    <t>Derivative Financial Instruments - Additional Information (Detail)</t>
  </si>
  <si>
    <t>Company’s share of total profit</t>
  </si>
  <si>
    <t>35.00%</t>
  </si>
  <si>
    <t>Derivative Financial Instruments - Summary of Company's Net Credit Exposure Relating to Oil and Gas Swaps and Options with Bank Counterparties (Detail) - USD ($) $ in Thousands</t>
  </si>
  <si>
    <t>Credit Risk Derivatives At Fair Value Net [Abstract]</t>
  </si>
  <si>
    <t>Credit exposure</t>
  </si>
  <si>
    <t>Segment Information - Additional Information (Detail)</t>
  </si>
  <si>
    <t>Jun. 30, 2015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Total Asset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i>
    <t>Subsequent Event - Additional Information (Detail) - Subsequent Event [Member] - Bank of Commerce $ in Millions</t>
  </si>
  <si>
    <t>Jul. 14, 2015USD ($)</t>
  </si>
  <si>
    <t>Subsequent Event [Line Items]</t>
  </si>
  <si>
    <t>Assets and liabilities purchased</t>
  </si>
  <si>
    <t>Loans</t>
  </si>
  <si>
    <t>Equity capital</t>
  </si>
  <si>
    <t>Label</t>
  </si>
  <si>
    <t>Element</t>
  </si>
  <si>
    <t>Value</t>
  </si>
  <si>
    <t>Gain Loss On Sales Of Loans Net</t>
  </si>
  <si>
    <t>us-gaap_GainLossOnSalesOfLoansNet</t>
  </si>
  <si>
    <t>Net Income Loss</t>
  </si>
  <si>
    <t>us-gaap_NetIncomeLoss</t>
  </si>
  <si>
    <t>Gain Loss On Sale Of Securities Net</t>
  </si>
  <si>
    <t>us-gaap_GainLossOnSaleOfSecurities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60498</v>
      </c>
    </row>
    <row r="12" spans="1:3">
      <c r="A12" t="s" s="4">
        <v>19</v>
      </c>
      <c r="B12" t="s" s="4">
        <v>20</v>
      </c>
    </row>
    <row r="13" spans="1:3">
      <c r="A13" t="s" s="4">
        <v>21</v>
      </c>
      <c r="B13" t="s" s="4">
        <v>22</v>
      </c>
    </row>
    <row r="14" spans="1:3">
      <c r="A14" t="s" s="4">
        <v>23</v>
      </c>
      <c r="C14" t="n" s="5">
        <v>15580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9190</v>
      </c>
      <c r="C3" t="n" s="7">
        <v>203545</v>
      </c>
    </row>
    <row r="4" spans="1:3">
      <c r="A4" t="s" s="4">
        <v>28</v>
      </c>
      <c r="B4" t="n" s="5">
        <v>1638038</v>
      </c>
      <c r="C4" t="n" s="5">
        <v>1710350</v>
      </c>
    </row>
    <row r="5" spans="1:3">
      <c r="A5" t="s" s="4">
        <v>29</v>
      </c>
      <c r="B5" t="n" s="5">
        <v>537319</v>
      </c>
      <c r="C5" t="n" s="5">
        <v>524783</v>
      </c>
    </row>
    <row r="6" spans="1:3">
      <c r="A6" t="s" s="4">
        <v>30</v>
      </c>
      <c r="B6" t="n" s="5">
        <v>13587</v>
      </c>
      <c r="C6" t="n" s="5">
        <v>9433</v>
      </c>
    </row>
    <row r="7" spans="1:3">
      <c r="A7" t="s" s="4">
        <v>31</v>
      </c>
      <c r="B7" t="n" s="5">
        <v>3858332</v>
      </c>
      <c r="C7" t="n" s="5">
        <v>3851398</v>
      </c>
    </row>
    <row r="8" spans="1:3">
      <c r="A8" t="s" s="4">
        <v>32</v>
      </c>
      <c r="B8" t="n" s="5">
        <v>-42621</v>
      </c>
      <c r="C8" t="n" s="5">
        <v>-40889</v>
      </c>
    </row>
    <row r="9" spans="1:3">
      <c r="A9" t="s" s="4">
        <v>33</v>
      </c>
      <c r="B9" t="n" s="5">
        <v>3815711</v>
      </c>
      <c r="C9" t="n" s="5">
        <v>3810509</v>
      </c>
    </row>
    <row r="10" spans="1:3">
      <c r="A10" t="s" s="4">
        <v>34</v>
      </c>
      <c r="B10" t="n" s="5">
        <v>120880</v>
      </c>
      <c r="C10" t="n" s="5">
        <v>121341</v>
      </c>
    </row>
    <row r="11" spans="1:3">
      <c r="A11" t="s" s="4">
        <v>35</v>
      </c>
      <c r="B11" t="n" s="5">
        <v>7357</v>
      </c>
      <c r="C11" t="n" s="5">
        <v>7859</v>
      </c>
    </row>
    <row r="12" spans="1:3">
      <c r="A12" t="s" s="4">
        <v>36</v>
      </c>
      <c r="B12" t="n" s="5">
        <v>9681</v>
      </c>
      <c r="C12" t="n" s="5">
        <v>10635</v>
      </c>
    </row>
    <row r="13" spans="1:3">
      <c r="A13" t="s" s="4">
        <v>37</v>
      </c>
      <c r="B13" t="n" s="5">
        <v>44594</v>
      </c>
      <c r="C13" t="n" s="5">
        <v>44962</v>
      </c>
    </row>
    <row r="14" spans="1:3">
      <c r="A14" t="s" s="4">
        <v>38</v>
      </c>
      <c r="B14" t="n" s="5">
        <v>132541</v>
      </c>
      <c r="C14" t="n" s="5">
        <v>131555</v>
      </c>
    </row>
    <row r="15" spans="1:3">
      <c r="A15" t="s" s="4">
        <v>39</v>
      </c>
      <c r="B15" t="n" s="5">
        <v>6498898</v>
      </c>
      <c r="C15" t="n" s="5">
        <v>6574972</v>
      </c>
    </row>
    <row r="16" spans="1:3">
      <c r="A16" t="s" s="3">
        <v>40</v>
      </c>
    </row>
    <row r="17" spans="1:3">
      <c r="A17" t="s" s="4">
        <v>41</v>
      </c>
      <c r="B17" t="n" s="5">
        <v>2321206</v>
      </c>
      <c r="C17" t="n" s="5">
        <v>2411066</v>
      </c>
    </row>
    <row r="18" spans="1:3">
      <c r="A18" t="s" s="4">
        <v>42</v>
      </c>
      <c r="B18" t="n" s="5">
        <v>3487015</v>
      </c>
      <c r="C18" t="n" s="5">
        <v>3493638</v>
      </c>
    </row>
    <row r="19" spans="1:3">
      <c r="A19" t="s" s="4">
        <v>43</v>
      </c>
      <c r="B19" t="n" s="5">
        <v>5808221</v>
      </c>
      <c r="C19" t="n" s="5">
        <v>5904704</v>
      </c>
    </row>
    <row r="20" spans="1:3">
      <c r="A20" t="s" s="4">
        <v>44</v>
      </c>
      <c r="B20" t="n" s="5">
        <v>2075</v>
      </c>
      <c r="C20" t="n" s="5">
        <v>3982</v>
      </c>
    </row>
    <row r="21" spans="1:3">
      <c r="A21" t="s" s="4">
        <v>45</v>
      </c>
      <c r="B21" t="n" s="5">
        <v>27554</v>
      </c>
      <c r="C21" t="n" s="5">
        <v>30168</v>
      </c>
    </row>
    <row r="22" spans="1:3">
      <c r="A22" t="s" s="4">
        <v>46</v>
      </c>
      <c r="B22" t="n" s="5">
        <v>26804</v>
      </c>
      <c r="C22" t="n" s="5">
        <v>26804</v>
      </c>
    </row>
    <row r="23" spans="1:3">
      <c r="A23" t="s" s="4">
        <v>47</v>
      </c>
      <c r="B23" t="n" s="7">
        <v>5864654</v>
      </c>
      <c r="C23" t="n" s="7">
        <v>5965658</v>
      </c>
    </row>
    <row r="24" spans="1:3">
      <c r="A24" t="s" s="4">
        <v>48</v>
      </c>
    </row>
    <row r="25" spans="1:3">
      <c r="A25" t="s" s="3">
        <v>49</v>
      </c>
    </row>
    <row r="26" spans="1:3">
      <c r="A26" t="s" s="4">
        <v>50</v>
      </c>
      <c r="B26" t="n" s="7">
        <v>15562</v>
      </c>
      <c r="C26" t="n" s="7">
        <v>15504</v>
      </c>
    </row>
    <row r="27" spans="1:3">
      <c r="A27" t="s" s="4">
        <v>51</v>
      </c>
      <c r="B27" t="n" s="5">
        <v>99202</v>
      </c>
      <c r="C27" t="n" s="5">
        <v>96841</v>
      </c>
    </row>
    <row r="28" spans="1:3">
      <c r="A28" t="s" s="4">
        <v>52</v>
      </c>
      <c r="B28" t="n" s="5">
        <v>517028</v>
      </c>
      <c r="C28" t="n" s="5">
        <v>492776</v>
      </c>
    </row>
    <row r="29" spans="1:3">
      <c r="A29" t="s" s="4">
        <v>53</v>
      </c>
      <c r="B29" t="n" s="5">
        <v>2452</v>
      </c>
      <c r="C29" t="n" s="5">
        <v>4193</v>
      </c>
    </row>
    <row r="30" spans="1:3">
      <c r="A30" t="s" s="4">
        <v>54</v>
      </c>
      <c r="B30" t="n" s="5">
        <v>634244</v>
      </c>
      <c r="C30" t="n" s="5">
        <v>609314</v>
      </c>
    </row>
    <row r="31" spans="1:3">
      <c r="A31" t="s" s="4">
        <v>55</v>
      </c>
      <c r="B31" t="n" s="7">
        <v>6498898</v>
      </c>
      <c r="C31" t="n" s="7">
        <v>6574972</v>
      </c>
    </row>
    <row r="32" spans="1:3">
      <c r="A32" t="s" s="4">
        <v>56</v>
      </c>
    </row>
    <row r="33" spans="1:3">
      <c r="A33" t="s" s="3">
        <v>49</v>
      </c>
    </row>
    <row r="34" spans="1:3">
      <c r="A34" t="s" s="4">
        <v>57</v>
      </c>
    </row>
    <row r="35" spans="1:3">
      <c r="A35" t="s" s="4">
        <v>58</v>
      </c>
    </row>
    <row r="36" spans="1:3">
      <c r="A36" t="s" s="3">
        <v>49</v>
      </c>
    </row>
    <row r="37" spans="1:3">
      <c r="A37" t="s" s="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82</v>
      </c>
    </row>
    <row r="4" spans="1:2">
      <c r="A4" t="s" s="4">
        <v>218</v>
      </c>
      <c r="B4" t="s" s="4">
        <v>219</v>
      </c>
    </row>
    <row r="5" spans="1:2">
      <c r="A5" t="s" s="4">
        <v>220</v>
      </c>
      <c r="B5" t="s" s="4">
        <v>221</v>
      </c>
    </row>
    <row r="6" spans="1:2">
      <c r="A6" t="s" s="4">
        <v>222</v>
      </c>
      <c r="B6" t="s" s="4">
        <v>223</v>
      </c>
    </row>
    <row r="7" spans="1:2">
      <c r="A7" t="s" s="4">
        <v>224</v>
      </c>
      <c r="B7"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88</v>
      </c>
    </row>
    <row r="4" spans="1:2">
      <c r="A4" t="s" s="4">
        <v>227</v>
      </c>
      <c r="B4" t="s" s="4">
        <v>228</v>
      </c>
    </row>
    <row r="5" spans="1:2">
      <c r="A5" t="s" s="4">
        <v>229</v>
      </c>
      <c r="B5" t="s" s="4">
        <v>230</v>
      </c>
    </row>
    <row r="6" spans="1:2">
      <c r="A6" t="s" s="4">
        <v>231</v>
      </c>
      <c r="B6" t="s" s="4">
        <v>232</v>
      </c>
    </row>
    <row r="7" spans="1:2">
      <c r="A7" t="s" s="4">
        <v>233</v>
      </c>
      <c r="B7" t="s" s="4">
        <v>234</v>
      </c>
    </row>
    <row r="8" spans="1:2">
      <c r="A8" t="s" s="4">
        <v>235</v>
      </c>
      <c r="B8"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r="A1" t="s" s="1">
        <v>237</v>
      </c>
      <c r="B1" t="s" s="2">
        <v>1</v>
      </c>
    </row>
    <row r="2" spans="1:2">
      <c r="B2" t="s" s="2">
        <v>2</v>
      </c>
    </row>
    <row r="3" spans="1:2">
      <c r="A3" t="s" s="3">
        <v>191</v>
      </c>
    </row>
    <row r="4" spans="1:2">
      <c r="A4" t="s" s="4">
        <v>238</v>
      </c>
      <c r="B4" t="s" s="4">
        <v>239</v>
      </c>
    </row>
    <row r="5" spans="1:2">
      <c r="A5" t="s" s="4">
        <v>240</v>
      </c>
      <c r="B5" t="s" s="4">
        <v>241</v>
      </c>
    </row>
    <row r="6" spans="1:2">
      <c r="A6" t="s" s="4">
        <v>242</v>
      </c>
      <c r="B6" t="s" s="4">
        <v>243</v>
      </c>
    </row>
    <row r="7" spans="1:2">
      <c r="A7" t="s" s="4">
        <v>244</v>
      </c>
      <c r="B7" t="s" s="4">
        <v>245</v>
      </c>
    </row>
    <row r="8" spans="1:2">
      <c r="A8" t="s" s="4">
        <v>246</v>
      </c>
      <c r="B8" t="s" s="4">
        <v>247</v>
      </c>
    </row>
    <row r="9" spans="1:2">
      <c r="A9" t="s" s="4">
        <v>248</v>
      </c>
      <c r="B9" t="s" s="4">
        <v>249</v>
      </c>
    </row>
    <row r="10" spans="1:2">
      <c r="A10" t="s" s="4">
        <v>250</v>
      </c>
      <c r="B10" t="s" s="4">
        <v>251</v>
      </c>
    </row>
    <row r="11" spans="1:2">
      <c r="A11" t="s" s="4">
        <v>252</v>
      </c>
      <c r="B11" t="s" s="4">
        <v>253</v>
      </c>
    </row>
    <row r="12" spans="1:2">
      <c r="A12" t="s" s="4">
        <v>254</v>
      </c>
      <c r="B12" t="s" s="4">
        <v>255</v>
      </c>
    </row>
    <row r="13" spans="1:2">
      <c r="A13" t="s" s="4">
        <v>256</v>
      </c>
      <c r="B13" t="s"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58</v>
      </c>
      <c r="B1" t="s" s="2">
        <v>1</v>
      </c>
    </row>
    <row r="2" spans="1:2">
      <c r="B2" t="s" s="2">
        <v>2</v>
      </c>
    </row>
    <row r="3" spans="1:2">
      <c r="A3" t="s" s="3">
        <v>194</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263</v>
      </c>
      <c r="B1" t="s" s="2">
        <v>1</v>
      </c>
    </row>
    <row r="2" spans="1:2">
      <c r="B2" t="s" s="2">
        <v>2</v>
      </c>
    </row>
    <row r="3" spans="1:2">
      <c r="A3" t="s" s="3">
        <v>197</v>
      </c>
    </row>
    <row r="4" spans="1:2">
      <c r="A4" t="s" s="4">
        <v>264</v>
      </c>
      <c r="B4" t="s" s="4">
        <v>265</v>
      </c>
    </row>
    <row r="5" spans="1:2">
      <c r="A5" t="s" s="4">
        <v>266</v>
      </c>
      <c r="B5" t="s" s="4">
        <v>267</v>
      </c>
    </row>
    <row r="6" spans="1:2">
      <c r="A6" t="s" s="4">
        <v>268</v>
      </c>
      <c r="B6" t="s" s="4">
        <v>269</v>
      </c>
    </row>
    <row r="7" spans="1:2">
      <c r="A7" t="s" s="4">
        <v>270</v>
      </c>
      <c r="B7" t="s" s="4">
        <v>271</v>
      </c>
    </row>
    <row r="8" spans="1:2">
      <c r="A8" t="s" s="4">
        <v>272</v>
      </c>
      <c r="B8" t="s"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74</v>
      </c>
      <c r="B1" t="s" s="2">
        <v>1</v>
      </c>
    </row>
    <row r="2" spans="1:2">
      <c r="B2" t="s" s="2">
        <v>2</v>
      </c>
    </row>
    <row r="3" spans="1:2">
      <c r="A3" t="s" s="3">
        <v>200</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03</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84</v>
      </c>
      <c r="B1" t="s" s="2">
        <v>1</v>
      </c>
    </row>
    <row r="2" spans="1:2">
      <c r="B2" t="s" s="2">
        <v>2</v>
      </c>
    </row>
    <row r="3" spans="1:2">
      <c r="A3" t="s" s="3">
        <v>206</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09</v>
      </c>
    </row>
    <row r="4" spans="1:2">
      <c r="A4" t="s" s="4">
        <v>294</v>
      </c>
      <c r="B4" t="s" s="4">
        <v>295</v>
      </c>
    </row>
    <row r="5" spans="1:2">
      <c r="A5" t="s" s="4">
        <v>296</v>
      </c>
      <c r="B5" t="s" s="4">
        <v>297</v>
      </c>
    </row>
    <row r="6" spans="1:2">
      <c r="A6" t="s" s="4">
        <v>298</v>
      </c>
      <c r="B6" t="s"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00</v>
      </c>
      <c r="B1" t="s" s="2">
        <v>1</v>
      </c>
    </row>
    <row r="2" spans="1:2">
      <c r="B2" t="s" s="2">
        <v>2</v>
      </c>
    </row>
    <row r="3" spans="1:2">
      <c r="A3" t="s" s="3">
        <v>212</v>
      </c>
    </row>
    <row r="4" spans="1:2">
      <c r="A4" t="s" s="4">
        <v>301</v>
      </c>
      <c r="B4" t="s"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9</v>
      </c>
      <c r="B1" t="s" s="2">
        <v>2</v>
      </c>
      <c r="C1" t="s" s="2">
        <v>25</v>
      </c>
    </row>
    <row r="2" spans="1:3">
      <c r="A2" t="s" s="4">
        <v>60</v>
      </c>
      <c r="B2" t="n" s="7">
        <v>537387</v>
      </c>
      <c r="C2" t="n" s="7">
        <v>524861</v>
      </c>
    </row>
    <row r="3" spans="1:3">
      <c r="A3" t="s" s="4">
        <v>61</v>
      </c>
      <c r="B3" t="n" s="7">
        <v>1</v>
      </c>
      <c r="C3" t="n" s="7">
        <v>1</v>
      </c>
    </row>
    <row r="4" spans="1:3">
      <c r="A4" t="s" s="4">
        <v>62</v>
      </c>
      <c r="B4" t="n" s="5">
        <v>20000000</v>
      </c>
      <c r="C4" t="n" s="5">
        <v>20000000</v>
      </c>
    </row>
    <row r="5" spans="1:3">
      <c r="A5" t="s" s="4">
        <v>63</v>
      </c>
      <c r="B5" t="n" s="5">
        <v>15562298</v>
      </c>
      <c r="C5" t="n" s="5">
        <v>15504513</v>
      </c>
    </row>
    <row r="6" spans="1:3">
      <c r="A6" t="s" s="4">
        <v>64</v>
      </c>
      <c r="B6" t="n" s="5">
        <v>15562298</v>
      </c>
      <c r="C6" t="n" s="5">
        <v>15504513</v>
      </c>
    </row>
    <row r="7" spans="1:3">
      <c r="A7" t="s" s="4">
        <v>65</v>
      </c>
      <c r="B7" t="n" s="7">
        <v>1547</v>
      </c>
      <c r="C7" t="n" s="7">
        <v>2644</v>
      </c>
    </row>
    <row r="8" spans="1:3">
      <c r="A8" t="s" s="4">
        <v>56</v>
      </c>
    </row>
    <row r="9" spans="1:3">
      <c r="A9" t="s" s="4">
        <v>66</v>
      </c>
      <c r="B9" t="n" s="7">
        <v>1</v>
      </c>
      <c r="C9" t="n" s="7">
        <v>1</v>
      </c>
    </row>
    <row r="10" spans="1:3">
      <c r="A10" t="s" s="4">
        <v>67</v>
      </c>
      <c r="B10" t="n" s="5">
        <v>10000000</v>
      </c>
      <c r="C10" t="n" s="5">
        <v>10000000</v>
      </c>
    </row>
    <row r="11" spans="1:3">
      <c r="A11" t="s" s="4">
        <v>68</v>
      </c>
      <c r="B11" t="n" s="5">
        <v>0</v>
      </c>
      <c r="C11" t="n" s="5">
        <v>0</v>
      </c>
    </row>
    <row r="12" spans="1:3">
      <c r="A12" t="s" s="4">
        <v>58</v>
      </c>
    </row>
    <row r="13" spans="1:3">
      <c r="A13" t="s" s="4">
        <v>66</v>
      </c>
      <c r="B13" t="n" s="7">
        <v>5</v>
      </c>
      <c r="C13" t="n" s="7">
        <v>5</v>
      </c>
    </row>
    <row r="14" spans="1:3">
      <c r="A14" t="s" s="4">
        <v>67</v>
      </c>
      <c r="B14" t="n" s="5">
        <v>900000</v>
      </c>
      <c r="C14" t="n" s="5">
        <v>900000</v>
      </c>
    </row>
    <row r="15" spans="1:3">
      <c r="A15" t="s" s="4">
        <v>68</v>
      </c>
      <c r="B15" t="n" s="5">
        <v>0</v>
      </c>
      <c r="C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3</v>
      </c>
      <c r="B1" t="s" s="2">
        <v>304</v>
      </c>
    </row>
    <row r="2" spans="1:3">
      <c r="B2" t="s" s="2">
        <v>2</v>
      </c>
      <c r="C2" t="s" s="2">
        <v>305</v>
      </c>
    </row>
    <row r="3" spans="1:3">
      <c r="A3" t="s" s="3">
        <v>306</v>
      </c>
    </row>
    <row r="4" spans="1:3">
      <c r="A4" t="s" s="4">
        <v>307</v>
      </c>
      <c r="B4" t="n" s="9">
        <v>5.3</v>
      </c>
      <c r="C4" t="n" s="9">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25</v>
      </c>
    </row>
    <row r="2" spans="1:3">
      <c r="A2" t="s" s="3">
        <v>309</v>
      </c>
    </row>
    <row r="3" spans="1:3">
      <c r="A3" t="s" s="4">
        <v>310</v>
      </c>
      <c r="B3" t="n" s="7">
        <v>7923</v>
      </c>
      <c r="C3" t="n" s="7">
        <v>8593</v>
      </c>
    </row>
    <row r="4" spans="1:3">
      <c r="A4" t="s" s="4">
        <v>311</v>
      </c>
      <c r="B4" t="n" s="5">
        <v>529396</v>
      </c>
      <c r="C4" t="n" s="5">
        <v>516190</v>
      </c>
    </row>
    <row r="5" spans="1:3">
      <c r="A5" t="s" s="4">
        <v>123</v>
      </c>
      <c r="B5" t="n" s="7">
        <v>537319</v>
      </c>
      <c r="C5" t="n" s="7">
        <v>5247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25</v>
      </c>
    </row>
    <row r="2" spans="1:3">
      <c r="A2" t="s" s="3">
        <v>309</v>
      </c>
    </row>
    <row r="3" spans="1:3">
      <c r="A3" t="s" s="4">
        <v>313</v>
      </c>
      <c r="B3" t="n" s="7">
        <v>7991</v>
      </c>
      <c r="C3" t="n" s="7">
        <v>86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25</v>
      </c>
    </row>
    <row r="2" spans="1:3">
      <c r="A2" t="s" s="3">
        <v>315</v>
      </c>
    </row>
    <row r="3" spans="1:3">
      <c r="A3" t="s" s="4">
        <v>316</v>
      </c>
      <c r="B3" t="n" s="7">
        <v>7923</v>
      </c>
      <c r="C3" t="n" s="7">
        <v>8593</v>
      </c>
    </row>
    <row r="4" spans="1:3">
      <c r="A4" t="s" s="4">
        <v>317</v>
      </c>
      <c r="B4" t="n" s="5">
        <v>68</v>
      </c>
      <c r="C4" t="n" s="5">
        <v>78</v>
      </c>
    </row>
    <row r="5" spans="1:3">
      <c r="A5" t="s" s="4">
        <v>318</v>
      </c>
      <c r="B5" t="n" s="5">
        <v>7991</v>
      </c>
      <c r="C5" t="n" s="5">
        <v>8671</v>
      </c>
    </row>
    <row r="6" spans="1:3">
      <c r="A6" t="s" s="4">
        <v>319</v>
      </c>
    </row>
    <row r="7" spans="1:3">
      <c r="A7" t="s" s="3">
        <v>315</v>
      </c>
    </row>
    <row r="8" spans="1:3">
      <c r="A8" t="s" s="4">
        <v>316</v>
      </c>
      <c r="B8" t="n" s="5">
        <v>406</v>
      </c>
      <c r="C8" t="n" s="5">
        <v>471</v>
      </c>
    </row>
    <row r="9" spans="1:3">
      <c r="A9" t="s" s="4">
        <v>317</v>
      </c>
      <c r="B9" t="n" s="5">
        <v>26</v>
      </c>
      <c r="C9" t="n" s="5">
        <v>34</v>
      </c>
    </row>
    <row r="10" spans="1:3">
      <c r="A10" t="s" s="4">
        <v>318</v>
      </c>
      <c r="B10" t="n" s="5">
        <v>432</v>
      </c>
      <c r="C10" t="n" s="5">
        <v>505</v>
      </c>
    </row>
    <row r="11" spans="1:3">
      <c r="A11" t="s" s="4">
        <v>320</v>
      </c>
    </row>
    <row r="12" spans="1:3">
      <c r="A12" t="s" s="3">
        <v>315</v>
      </c>
    </row>
    <row r="13" spans="1:3">
      <c r="A13" t="s" s="4">
        <v>316</v>
      </c>
      <c r="B13" t="n" s="5">
        <v>7517</v>
      </c>
      <c r="C13" t="n" s="5">
        <v>8122</v>
      </c>
    </row>
    <row r="14" spans="1:3">
      <c r="A14" t="s" s="4">
        <v>317</v>
      </c>
      <c r="B14" t="n" s="5">
        <v>42</v>
      </c>
      <c r="C14" t="n" s="5">
        <v>44</v>
      </c>
    </row>
    <row r="15" spans="1:3">
      <c r="A15" t="s" s="4">
        <v>318</v>
      </c>
      <c r="B15" t="n" s="7">
        <v>7559</v>
      </c>
      <c r="C15" t="n" s="7">
        <v>81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5</v>
      </c>
    </row>
    <row r="2" spans="1:3">
      <c r="A2" t="s" s="3">
        <v>322</v>
      </c>
    </row>
    <row r="3" spans="1:3">
      <c r="A3" t="s" s="4">
        <v>316</v>
      </c>
      <c r="B3" t="n" s="7">
        <v>525397</v>
      </c>
      <c r="C3" t="n" s="7">
        <v>509353</v>
      </c>
    </row>
    <row r="4" spans="1:3">
      <c r="A4" t="s" s="4">
        <v>317</v>
      </c>
      <c r="B4" t="n" s="5">
        <v>4813</v>
      </c>
      <c r="C4" t="n" s="5">
        <v>7957</v>
      </c>
    </row>
    <row r="5" spans="1:3">
      <c r="A5" t="s" s="4">
        <v>323</v>
      </c>
      <c r="B5" t="n" s="5">
        <v>-814</v>
      </c>
      <c r="C5" t="n" s="5">
        <v>-1120</v>
      </c>
    </row>
    <row r="6" spans="1:3">
      <c r="A6" t="s" s="4">
        <v>318</v>
      </c>
      <c r="B6" t="n" s="5">
        <v>529396</v>
      </c>
      <c r="C6" t="n" s="5">
        <v>516190</v>
      </c>
    </row>
    <row r="7" spans="1:3">
      <c r="A7" t="s" s="4">
        <v>324</v>
      </c>
    </row>
    <row r="8" spans="1:3">
      <c r="A8" t="s" s="3">
        <v>322</v>
      </c>
    </row>
    <row r="9" spans="1:3">
      <c r="A9" t="s" s="4">
        <v>316</v>
      </c>
      <c r="B9" t="n" s="5">
        <v>279414</v>
      </c>
      <c r="C9" t="n" s="5">
        <v>248767</v>
      </c>
    </row>
    <row r="10" spans="1:3">
      <c r="A10" t="s" s="4">
        <v>317</v>
      </c>
      <c r="B10" t="n" s="5">
        <v>1571</v>
      </c>
      <c r="C10" t="n" s="5">
        <v>404</v>
      </c>
    </row>
    <row r="11" spans="1:3">
      <c r="A11" t="s" s="4">
        <v>323</v>
      </c>
      <c r="C11" t="n" s="5">
        <v>-178</v>
      </c>
    </row>
    <row r="12" spans="1:3">
      <c r="A12" t="s" s="4">
        <v>318</v>
      </c>
      <c r="B12" t="n" s="5">
        <v>280985</v>
      </c>
      <c r="C12" t="n" s="5">
        <v>248993</v>
      </c>
    </row>
    <row r="13" spans="1:3">
      <c r="A13" t="s" s="4">
        <v>325</v>
      </c>
    </row>
    <row r="14" spans="1:3">
      <c r="A14" t="s" s="3">
        <v>322</v>
      </c>
    </row>
    <row r="15" spans="1:3">
      <c r="A15" t="s" s="4">
        <v>316</v>
      </c>
      <c r="B15" t="n" s="5">
        <v>165090</v>
      </c>
      <c r="C15" t="n" s="5">
        <v>171641</v>
      </c>
    </row>
    <row r="16" spans="1:3">
      <c r="A16" t="s" s="4">
        <v>317</v>
      </c>
      <c r="B16" t="n" s="5">
        <v>1055</v>
      </c>
      <c r="C16" t="n" s="5">
        <v>983</v>
      </c>
    </row>
    <row r="17" spans="1:3">
      <c r="A17" t="s" s="4">
        <v>323</v>
      </c>
      <c r="B17" t="n" s="5">
        <v>-28</v>
      </c>
      <c r="C17" t="n" s="5">
        <v>-175</v>
      </c>
    </row>
    <row r="18" spans="1:3">
      <c r="A18" t="s" s="4">
        <v>318</v>
      </c>
      <c r="B18" t="n" s="5">
        <v>166117</v>
      </c>
      <c r="C18" t="n" s="5">
        <v>172449</v>
      </c>
    </row>
    <row r="19" spans="1:3">
      <c r="A19" t="s" s="4">
        <v>319</v>
      </c>
    </row>
    <row r="20" spans="1:3">
      <c r="A20" t="s" s="3">
        <v>322</v>
      </c>
    </row>
    <row r="21" spans="1:3">
      <c r="A21" t="s" s="4">
        <v>316</v>
      </c>
      <c r="B21" t="n" s="5">
        <v>23793</v>
      </c>
      <c r="C21" t="n" s="5">
        <v>26441</v>
      </c>
    </row>
    <row r="22" spans="1:3">
      <c r="A22" t="s" s="4">
        <v>317</v>
      </c>
      <c r="B22" t="n" s="5">
        <v>526</v>
      </c>
      <c r="C22" t="n" s="5">
        <v>602</v>
      </c>
    </row>
    <row r="23" spans="1:3">
      <c r="A23" t="s" s="4">
        <v>323</v>
      </c>
      <c r="B23" t="n" s="5">
        <v>-549</v>
      </c>
      <c r="C23" t="n" s="5">
        <v>-586</v>
      </c>
    </row>
    <row r="24" spans="1:3">
      <c r="A24" t="s" s="4">
        <v>318</v>
      </c>
      <c r="B24" t="n" s="5">
        <v>23770</v>
      </c>
      <c r="C24" t="n" s="5">
        <v>26457</v>
      </c>
    </row>
    <row r="25" spans="1:3">
      <c r="A25" t="s" s="4">
        <v>320</v>
      </c>
    </row>
    <row r="26" spans="1:3">
      <c r="A26" t="s" s="3">
        <v>322</v>
      </c>
    </row>
    <row r="27" spans="1:3">
      <c r="A27" t="s" s="4">
        <v>316</v>
      </c>
      <c r="B27" t="n" s="5">
        <v>47560</v>
      </c>
      <c r="C27" t="n" s="5">
        <v>51706</v>
      </c>
    </row>
    <row r="28" spans="1:3">
      <c r="A28" t="s" s="4">
        <v>317</v>
      </c>
      <c r="B28" t="n" s="5">
        <v>1457</v>
      </c>
      <c r="C28" t="n" s="5">
        <v>1716</v>
      </c>
    </row>
    <row r="29" spans="1:3">
      <c r="A29" t="s" s="4">
        <v>323</v>
      </c>
      <c r="B29" t="n" s="5">
        <v>-40</v>
      </c>
      <c r="C29" t="n" s="5">
        <v>-49</v>
      </c>
    </row>
    <row r="30" spans="1:3">
      <c r="A30" t="s" s="4">
        <v>318</v>
      </c>
      <c r="B30" t="n" s="5">
        <v>48977</v>
      </c>
      <c r="C30" t="n" s="5">
        <v>53373</v>
      </c>
    </row>
    <row r="31" spans="1:3">
      <c r="A31" t="s" s="4">
        <v>326</v>
      </c>
    </row>
    <row r="32" spans="1:3">
      <c r="A32" t="s" s="3">
        <v>322</v>
      </c>
    </row>
    <row r="33" spans="1:3">
      <c r="A33" t="s" s="4">
        <v>316</v>
      </c>
      <c r="B33" t="n" s="5">
        <v>9540</v>
      </c>
      <c r="C33" t="n" s="5">
        <v>10798</v>
      </c>
    </row>
    <row r="34" spans="1:3">
      <c r="A34" t="s" s="4">
        <v>317</v>
      </c>
      <c r="B34" t="n" s="5">
        <v>204</v>
      </c>
      <c r="C34" t="n" s="5">
        <v>4252</v>
      </c>
    </row>
    <row r="35" spans="1:3">
      <c r="A35" t="s" s="4">
        <v>323</v>
      </c>
      <c r="B35" t="n" s="5">
        <v>-197</v>
      </c>
      <c r="C35" t="n" s="5">
        <v>-132</v>
      </c>
    </row>
    <row r="36" spans="1:3">
      <c r="A36" t="s" s="4">
        <v>318</v>
      </c>
      <c r="B36" t="n" s="7">
        <v>9547</v>
      </c>
      <c r="C36" t="n" s="7">
        <v>149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t="s" s="1">
        <v>327</v>
      </c>
      <c r="B1" t="s" s="2">
        <v>1</v>
      </c>
    </row>
    <row r="2" spans="1:2">
      <c r="B2" t="s" s="2">
        <v>328</v>
      </c>
    </row>
    <row r="3" spans="1:2">
      <c r="A3" t="s" s="3">
        <v>188</v>
      </c>
    </row>
    <row r="4" spans="1:2">
      <c r="A4" t="s" s="4">
        <v>329</v>
      </c>
      <c r="B4" t="n" s="9">
        <v>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v>
      </c>
      <c r="C1" t="s" s="2">
        <v>25</v>
      </c>
    </row>
    <row r="2" spans="1:3">
      <c r="A2" t="s" s="3">
        <v>331</v>
      </c>
    </row>
    <row r="3" spans="1:3">
      <c r="A3" t="s" s="4">
        <v>332</v>
      </c>
      <c r="B3" t="n" s="7">
        <v>1308</v>
      </c>
      <c r="C3" t="n" s="7">
        <v>1451</v>
      </c>
    </row>
    <row r="4" spans="1:3">
      <c r="A4" t="s" s="4">
        <v>333</v>
      </c>
      <c r="B4" t="n" s="5">
        <v>6244</v>
      </c>
      <c r="C4" t="n" s="5">
        <v>6603</v>
      </c>
    </row>
    <row r="5" spans="1:3">
      <c r="A5" t="s" s="4">
        <v>334</v>
      </c>
      <c r="B5" t="n" s="5">
        <v>237</v>
      </c>
      <c r="C5" t="n" s="5">
        <v>380</v>
      </c>
    </row>
    <row r="6" spans="1:3">
      <c r="A6" t="s" s="4">
        <v>335</v>
      </c>
      <c r="B6" t="n" s="5">
        <v>134</v>
      </c>
      <c r="C6" t="n" s="5">
        <v>159</v>
      </c>
    </row>
    <row r="7" spans="1:3">
      <c r="A7" t="s" s="4">
        <v>316</v>
      </c>
      <c r="B7" t="n" s="5">
        <v>7923</v>
      </c>
      <c r="C7" t="n" s="5">
        <v>8593</v>
      </c>
    </row>
    <row r="8" spans="1:3">
      <c r="A8" t="s" s="3">
        <v>336</v>
      </c>
    </row>
    <row r="9" spans="1:3">
      <c r="A9" t="s" s="4">
        <v>337</v>
      </c>
      <c r="B9" t="n" s="5">
        <v>166121</v>
      </c>
      <c r="C9" t="n" s="5">
        <v>41772</v>
      </c>
    </row>
    <row r="10" spans="1:3">
      <c r="A10" t="s" s="4">
        <v>338</v>
      </c>
      <c r="B10" t="n" s="5">
        <v>256716</v>
      </c>
      <c r="C10" t="n" s="5">
        <v>350975</v>
      </c>
    </row>
    <row r="11" spans="1:3">
      <c r="A11" t="s" s="4">
        <v>339</v>
      </c>
      <c r="B11" t="n" s="5">
        <v>15810</v>
      </c>
      <c r="C11" t="n" s="5">
        <v>21990</v>
      </c>
    </row>
    <row r="12" spans="1:3">
      <c r="A12" t="s" s="4">
        <v>340</v>
      </c>
      <c r="B12" t="n" s="5">
        <v>80657</v>
      </c>
      <c r="C12" t="n" s="5">
        <v>87252</v>
      </c>
    </row>
    <row r="13" spans="1:3">
      <c r="A13" t="s" s="4">
        <v>341</v>
      </c>
      <c r="B13" t="n" s="5">
        <v>519304</v>
      </c>
      <c r="C13" t="n" s="5">
        <v>501989</v>
      </c>
    </row>
    <row r="14" spans="1:3">
      <c r="A14" t="s" s="4">
        <v>342</v>
      </c>
      <c r="B14" t="n" s="5">
        <v>6093</v>
      </c>
      <c r="C14" t="n" s="5">
        <v>7364</v>
      </c>
    </row>
    <row r="15" spans="1:3">
      <c r="A15" t="s" s="4">
        <v>316</v>
      </c>
      <c r="B15" t="n" s="5">
        <v>525397</v>
      </c>
      <c r="C15" t="n" s="5">
        <v>509353</v>
      </c>
    </row>
    <row r="16" spans="1:3">
      <c r="A16" t="s" s="3">
        <v>343</v>
      </c>
    </row>
    <row r="17" spans="1:3">
      <c r="A17" t="s" s="4">
        <v>344</v>
      </c>
      <c r="B17" t="n" s="5">
        <v>1317</v>
      </c>
      <c r="C17" t="n" s="5">
        <v>1456</v>
      </c>
    </row>
    <row r="18" spans="1:3">
      <c r="A18" t="s" s="4">
        <v>345</v>
      </c>
      <c r="B18" t="n" s="5">
        <v>6277</v>
      </c>
      <c r="C18" t="n" s="5">
        <v>6642</v>
      </c>
    </row>
    <row r="19" spans="1:3">
      <c r="A19" t="s" s="4">
        <v>346</v>
      </c>
      <c r="B19" t="n" s="5">
        <v>249</v>
      </c>
      <c r="C19" t="n" s="5">
        <v>396</v>
      </c>
    </row>
    <row r="20" spans="1:3">
      <c r="A20" t="s" s="4">
        <v>347</v>
      </c>
      <c r="B20" t="n" s="5">
        <v>148</v>
      </c>
      <c r="C20" t="n" s="5">
        <v>177</v>
      </c>
    </row>
    <row r="21" spans="1:3">
      <c r="A21" t="s" s="4">
        <v>318</v>
      </c>
      <c r="B21" t="n" s="5">
        <v>7991</v>
      </c>
      <c r="C21" t="n" s="5">
        <v>8671</v>
      </c>
    </row>
    <row r="22" spans="1:3">
      <c r="A22" t="s" s="3">
        <v>348</v>
      </c>
    </row>
    <row r="23" spans="1:3">
      <c r="A23" t="s" s="4">
        <v>344</v>
      </c>
      <c r="B23" t="n" s="5">
        <v>166327</v>
      </c>
      <c r="C23" t="n" s="5">
        <v>41870</v>
      </c>
    </row>
    <row r="24" spans="1:3">
      <c r="A24" t="s" s="4">
        <v>345</v>
      </c>
      <c r="B24" t="n" s="5">
        <v>259037</v>
      </c>
      <c r="C24" t="n" s="5">
        <v>352044</v>
      </c>
    </row>
    <row r="25" spans="1:3">
      <c r="A25" t="s" s="4">
        <v>346</v>
      </c>
      <c r="B25" t="n" s="5">
        <v>16491</v>
      </c>
      <c r="C25" t="n" s="5">
        <v>22717</v>
      </c>
    </row>
    <row r="26" spans="1:3">
      <c r="A26" t="s" s="4">
        <v>347</v>
      </c>
      <c r="B26" t="n" s="5">
        <v>81449</v>
      </c>
      <c r="C26" t="n" s="5">
        <v>88132</v>
      </c>
    </row>
    <row r="27" spans="1:3">
      <c r="A27" t="s" s="4">
        <v>341</v>
      </c>
      <c r="B27" t="n" s="5">
        <v>523304</v>
      </c>
      <c r="C27" t="n" s="5">
        <v>504763</v>
      </c>
    </row>
    <row r="28" spans="1:3">
      <c r="A28" t="s" s="4">
        <v>349</v>
      </c>
      <c r="B28" t="n" s="5">
        <v>6092</v>
      </c>
      <c r="C28" t="n" s="5">
        <v>11427</v>
      </c>
    </row>
    <row r="29" spans="1:3">
      <c r="A29" t="s" s="4">
        <v>350</v>
      </c>
      <c r="B29" t="n" s="7">
        <v>529396</v>
      </c>
      <c r="C29" t="n" s="7">
        <v>5161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1</v>
      </c>
      <c r="B1" t="s" s="2">
        <v>2</v>
      </c>
      <c r="C1" t="s" s="2">
        <v>25</v>
      </c>
    </row>
    <row r="2" spans="1:3">
      <c r="A2" t="s" s="3">
        <v>352</v>
      </c>
    </row>
    <row r="3" spans="1:3">
      <c r="A3" t="s" s="4">
        <v>353</v>
      </c>
      <c r="B3" t="n" s="7">
        <v>463877</v>
      </c>
      <c r="C3" t="n" s="7">
        <v>522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25</v>
      </c>
    </row>
    <row r="2" spans="1:3">
      <c r="A2" t="s" s="3">
        <v>355</v>
      </c>
    </row>
    <row r="3" spans="1:3">
      <c r="A3" t="s" s="4">
        <v>356</v>
      </c>
      <c r="B3" t="n" s="7">
        <v>3858332</v>
      </c>
      <c r="C3" t="n" s="7">
        <v>3851398</v>
      </c>
    </row>
    <row r="4" spans="1:3">
      <c r="A4" t="s" s="4">
        <v>357</v>
      </c>
      <c r="B4" t="s" s="4">
        <v>358</v>
      </c>
      <c r="C4" t="s" s="4">
        <v>358</v>
      </c>
    </row>
    <row r="5" spans="1:3">
      <c r="A5" t="s" s="4">
        <v>359</v>
      </c>
    </row>
    <row r="6" spans="1:3">
      <c r="A6" t="s" s="3">
        <v>355</v>
      </c>
    </row>
    <row r="7" spans="1:3">
      <c r="A7" t="s" s="4">
        <v>356</v>
      </c>
      <c r="B7" t="n" s="7">
        <v>17884</v>
      </c>
      <c r="C7" t="n" s="7">
        <v>20431</v>
      </c>
    </row>
    <row r="8" spans="1:3">
      <c r="A8" t="s" s="4">
        <v>357</v>
      </c>
      <c r="B8" t="s" s="4">
        <v>360</v>
      </c>
      <c r="C8" t="s" s="4">
        <v>361</v>
      </c>
    </row>
    <row r="9" spans="1:3">
      <c r="A9" t="s" s="4">
        <v>362</v>
      </c>
    </row>
    <row r="10" spans="1:3">
      <c r="A10" t="s" s="3">
        <v>355</v>
      </c>
    </row>
    <row r="11" spans="1:3">
      <c r="A11" t="s" s="4">
        <v>356</v>
      </c>
      <c r="B11" t="n" s="7">
        <v>27687</v>
      </c>
      <c r="C11" t="n" s="7">
        <v>20952</v>
      </c>
    </row>
    <row r="12" spans="1:3">
      <c r="A12" t="s" s="4">
        <v>357</v>
      </c>
      <c r="B12" t="s" s="4">
        <v>363</v>
      </c>
      <c r="C12" t="s" s="4">
        <v>364</v>
      </c>
    </row>
    <row r="13" spans="1:3">
      <c r="A13" t="s" s="4">
        <v>365</v>
      </c>
    </row>
    <row r="14" spans="1:3">
      <c r="A14" t="s" s="3">
        <v>355</v>
      </c>
    </row>
    <row r="15" spans="1:3">
      <c r="A15" t="s" s="4">
        <v>356</v>
      </c>
      <c r="B15" t="n" s="7">
        <v>741595</v>
      </c>
      <c r="C15" t="n" s="7">
        <v>745106</v>
      </c>
    </row>
    <row r="16" spans="1:3">
      <c r="A16" t="s" s="4">
        <v>357</v>
      </c>
      <c r="B16" t="s" s="4">
        <v>366</v>
      </c>
      <c r="C16" t="s" s="4">
        <v>367</v>
      </c>
    </row>
    <row r="17" spans="1:3">
      <c r="A17" t="s" s="4">
        <v>368</v>
      </c>
    </row>
    <row r="18" spans="1:3">
      <c r="A18" t="s" s="3">
        <v>355</v>
      </c>
    </row>
    <row r="19" spans="1:3">
      <c r="A19" t="s" s="4">
        <v>356</v>
      </c>
      <c r="B19" t="n" s="7">
        <v>88488</v>
      </c>
      <c r="C19" t="n" s="7">
        <v>104940</v>
      </c>
    </row>
    <row r="20" spans="1:3">
      <c r="A20" t="s" s="4">
        <v>357</v>
      </c>
      <c r="B20" t="s" s="4">
        <v>369</v>
      </c>
      <c r="C20" t="s" s="4">
        <v>370</v>
      </c>
    </row>
    <row r="21" spans="1:3">
      <c r="A21" t="s" s="4">
        <v>371</v>
      </c>
    </row>
    <row r="22" spans="1:3">
      <c r="A22" t="s" s="3">
        <v>355</v>
      </c>
    </row>
    <row r="23" spans="1:3">
      <c r="A23" t="s" s="4">
        <v>356</v>
      </c>
      <c r="B23" t="n" s="7">
        <v>117729</v>
      </c>
      <c r="C23" t="n" s="7">
        <v>132830</v>
      </c>
    </row>
    <row r="24" spans="1:3">
      <c r="A24" t="s" s="4">
        <v>357</v>
      </c>
      <c r="B24" t="s" s="4">
        <v>372</v>
      </c>
      <c r="C24" t="s" s="4">
        <v>373</v>
      </c>
    </row>
    <row r="25" spans="1:3">
      <c r="A25" t="s" s="4">
        <v>374</v>
      </c>
    </row>
    <row r="26" spans="1:3">
      <c r="A26" t="s" s="3">
        <v>355</v>
      </c>
    </row>
    <row r="27" spans="1:3">
      <c r="A27" t="s" s="4">
        <v>356</v>
      </c>
      <c r="B27" t="n" s="7">
        <v>363067</v>
      </c>
      <c r="C27" t="n" s="7">
        <v>356621</v>
      </c>
    </row>
    <row r="28" spans="1:3">
      <c r="A28" t="s" s="4">
        <v>357</v>
      </c>
      <c r="B28" t="s" s="4">
        <v>375</v>
      </c>
      <c r="C28" t="s" s="4">
        <v>376</v>
      </c>
    </row>
    <row r="29" spans="1:3">
      <c r="A29" t="s" s="4">
        <v>377</v>
      </c>
    </row>
    <row r="30" spans="1:3">
      <c r="A30" t="s" s="3">
        <v>355</v>
      </c>
    </row>
    <row r="31" spans="1:3">
      <c r="A31" t="s" s="4">
        <v>356</v>
      </c>
      <c r="B31" t="n" s="7">
        <v>148500</v>
      </c>
      <c r="C31" t="n" s="7">
        <v>149507</v>
      </c>
    </row>
    <row r="32" spans="1:3">
      <c r="A32" t="s" s="4">
        <v>357</v>
      </c>
      <c r="B32" t="s" s="4">
        <v>378</v>
      </c>
      <c r="C32" t="s" s="4">
        <v>379</v>
      </c>
    </row>
    <row r="33" spans="1:3">
      <c r="A33" t="s" s="4">
        <v>380</v>
      </c>
    </row>
    <row r="34" spans="1:3">
      <c r="A34" t="s" s="3">
        <v>355</v>
      </c>
    </row>
    <row r="35" spans="1:3">
      <c r="A35" t="s" s="4">
        <v>356</v>
      </c>
      <c r="B35" t="n" s="7">
        <v>785170</v>
      </c>
      <c r="C35" t="n" s="7">
        <v>766362</v>
      </c>
    </row>
    <row r="36" spans="1:3">
      <c r="A36" t="s" s="4">
        <v>357</v>
      </c>
      <c r="B36" t="s" s="4">
        <v>381</v>
      </c>
      <c r="C36" t="s" s="4">
        <v>382</v>
      </c>
    </row>
    <row r="37" spans="1:3">
      <c r="A37" t="s" s="4">
        <v>383</v>
      </c>
    </row>
    <row r="38" spans="1:3">
      <c r="A38" t="s" s="3">
        <v>355</v>
      </c>
    </row>
    <row r="39" spans="1:3">
      <c r="A39" t="s" s="4">
        <v>356</v>
      </c>
      <c r="B39" t="n" s="7">
        <v>64366</v>
      </c>
      <c r="C39" t="n" s="7">
        <v>66766</v>
      </c>
    </row>
    <row r="40" spans="1:3">
      <c r="A40" t="s" s="4">
        <v>357</v>
      </c>
      <c r="B40" t="s" s="4">
        <v>384</v>
      </c>
      <c r="C40" t="s" s="4">
        <v>385</v>
      </c>
    </row>
    <row r="41" spans="1:3">
      <c r="A41" t="s" s="4">
        <v>386</v>
      </c>
    </row>
    <row r="42" spans="1:3">
      <c r="A42" t="s" s="3">
        <v>355</v>
      </c>
    </row>
    <row r="43" spans="1:3">
      <c r="A43" t="s" s="4">
        <v>356</v>
      </c>
      <c r="B43" t="n" s="7">
        <v>1200331</v>
      </c>
      <c r="C43" t="n" s="7">
        <v>1191477</v>
      </c>
    </row>
    <row r="44" spans="1:3">
      <c r="A44" t="s" s="4">
        <v>357</v>
      </c>
      <c r="B44" t="s" s="4">
        <v>387</v>
      </c>
      <c r="C44" t="s" s="4">
        <v>388</v>
      </c>
    </row>
    <row r="45" spans="1:3">
      <c r="A45" t="s" s="4">
        <v>389</v>
      </c>
    </row>
    <row r="46" spans="1:3">
      <c r="A46" t="s" s="3">
        <v>355</v>
      </c>
    </row>
    <row r="47" spans="1:3">
      <c r="A47" t="s" s="4">
        <v>356</v>
      </c>
      <c r="B47" t="n" s="7">
        <v>270172</v>
      </c>
      <c r="C47" t="n" s="7">
        <v>267179</v>
      </c>
    </row>
    <row r="48" spans="1:3">
      <c r="A48" t="s" s="4">
        <v>357</v>
      </c>
      <c r="B48" t="s" s="4">
        <v>390</v>
      </c>
      <c r="C48" t="s" s="4">
        <v>391</v>
      </c>
    </row>
    <row r="49" spans="1:3">
      <c r="A49" t="s" s="4">
        <v>392</v>
      </c>
    </row>
    <row r="50" spans="1:3">
      <c r="A50" t="s" s="3">
        <v>355</v>
      </c>
    </row>
    <row r="51" spans="1:3">
      <c r="A51" t="s" s="4">
        <v>356</v>
      </c>
      <c r="B51" t="n" s="7">
        <v>33343</v>
      </c>
      <c r="C51" t="n" s="7">
        <v>29227</v>
      </c>
    </row>
    <row r="52" spans="1:3">
      <c r="A52" t="s" s="4">
        <v>357</v>
      </c>
      <c r="B52" t="s" s="4">
        <v>393</v>
      </c>
      <c r="C52" t="s" s="4">
        <v>3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3"/>
    <col customWidth="1" max="3" min="3" width="21"/>
  </cols>
  <sheetData>
    <row r="1" spans="1:3">
      <c r="A1" t="s" s="1">
        <v>395</v>
      </c>
      <c r="B1" t="s" s="2">
        <v>1</v>
      </c>
    </row>
    <row r="2" spans="1:3">
      <c r="B2" t="s" s="2">
        <v>396</v>
      </c>
      <c r="C2" t="s" s="2">
        <v>397</v>
      </c>
    </row>
    <row r="3" spans="1:3">
      <c r="A3" t="s" s="3">
        <v>191</v>
      </c>
    </row>
    <row r="4" spans="1:3">
      <c r="A4" t="s" s="4">
        <v>398</v>
      </c>
      <c r="B4" t="s" s="4">
        <v>399</v>
      </c>
    </row>
    <row r="5" spans="1:3">
      <c r="A5" t="s" s="4">
        <v>400</v>
      </c>
      <c r="B5" t="n" s="7">
        <v>922000</v>
      </c>
      <c r="C5" t="n" s="7">
        <v>481000</v>
      </c>
    </row>
    <row r="6" spans="1:3">
      <c r="A6" t="s" s="4">
        <v>401</v>
      </c>
      <c r="B6" t="n" s="5">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46490</v>
      </c>
      <c r="C4" t="n" s="7">
        <v>45855</v>
      </c>
      <c r="D4" t="n" s="7">
        <v>92439</v>
      </c>
      <c r="E4" t="n" s="7">
        <v>88504</v>
      </c>
    </row>
    <row r="5" spans="1:5">
      <c r="A5" t="s" s="3">
        <v>74</v>
      </c>
    </row>
    <row r="6" spans="1:5">
      <c r="A6" t="s" s="4">
        <v>75</v>
      </c>
      <c r="B6" t="n" s="5">
        <v>1458</v>
      </c>
      <c r="C6" t="n" s="5">
        <v>1502</v>
      </c>
      <c r="D6" t="n" s="5">
        <v>2857</v>
      </c>
      <c r="E6" t="n" s="5">
        <v>2807</v>
      </c>
    </row>
    <row r="7" spans="1:5">
      <c r="A7" t="s" s="4">
        <v>76</v>
      </c>
      <c r="B7" t="n" s="5">
        <v>235</v>
      </c>
      <c r="C7" t="n" s="5">
        <v>273</v>
      </c>
      <c r="D7" t="n" s="5">
        <v>481</v>
      </c>
      <c r="E7" t="n" s="5">
        <v>553</v>
      </c>
    </row>
    <row r="8" spans="1:5">
      <c r="A8" t="s" s="4">
        <v>77</v>
      </c>
      <c r="E8" t="n" s="5">
        <v>1</v>
      </c>
    </row>
    <row r="9" spans="1:5">
      <c r="A9" t="s" s="4">
        <v>28</v>
      </c>
      <c r="B9" t="n" s="5">
        <v>1066</v>
      </c>
      <c r="C9" t="n" s="5">
        <v>1096</v>
      </c>
      <c r="D9" t="n" s="5">
        <v>2128</v>
      </c>
      <c r="E9" t="n" s="5">
        <v>2190</v>
      </c>
    </row>
    <row r="10" spans="1:5">
      <c r="A10" t="s" s="4">
        <v>78</v>
      </c>
      <c r="B10" t="n" s="5">
        <v>49249</v>
      </c>
      <c r="C10" t="n" s="5">
        <v>48726</v>
      </c>
      <c r="D10" t="n" s="5">
        <v>97905</v>
      </c>
      <c r="E10" t="n" s="5">
        <v>94055</v>
      </c>
    </row>
    <row r="11" spans="1:5">
      <c r="A11" t="s" s="3">
        <v>79</v>
      </c>
    </row>
    <row r="12" spans="1:5">
      <c r="A12" t="s" s="4">
        <v>80</v>
      </c>
      <c r="B12" t="n" s="5">
        <v>2542</v>
      </c>
      <c r="C12" t="n" s="5">
        <v>2733</v>
      </c>
      <c r="D12" t="n" s="5">
        <v>5080</v>
      </c>
      <c r="E12" t="n" s="5">
        <v>5522</v>
      </c>
    </row>
    <row r="13" spans="1:5">
      <c r="A13" t="s" s="4">
        <v>44</v>
      </c>
      <c r="B13" t="n" s="5">
        <v>1</v>
      </c>
      <c r="C13" t="n" s="5">
        <v>5</v>
      </c>
      <c r="D13" t="n" s="5">
        <v>2</v>
      </c>
      <c r="E13" t="n" s="5">
        <v>7</v>
      </c>
    </row>
    <row r="14" spans="1:5">
      <c r="A14" t="s" s="4">
        <v>81</v>
      </c>
      <c r="C14" t="n" s="5">
        <v>7</v>
      </c>
      <c r="E14" t="n" s="5">
        <v>25</v>
      </c>
    </row>
    <row r="15" spans="1:5">
      <c r="A15" t="s" s="4">
        <v>46</v>
      </c>
      <c r="B15" t="n" s="5">
        <v>491</v>
      </c>
      <c r="C15" t="n" s="5">
        <v>492</v>
      </c>
      <c r="D15" t="n" s="5">
        <v>982</v>
      </c>
      <c r="E15" t="n" s="5">
        <v>983</v>
      </c>
    </row>
    <row r="16" spans="1:5">
      <c r="A16" t="s" s="4">
        <v>82</v>
      </c>
      <c r="B16" t="n" s="5">
        <v>3034</v>
      </c>
      <c r="C16" t="n" s="5">
        <v>3237</v>
      </c>
      <c r="D16" t="n" s="5">
        <v>6064</v>
      </c>
      <c r="E16" t="n" s="5">
        <v>6537</v>
      </c>
    </row>
    <row r="17" spans="1:5">
      <c r="A17" t="s" s="4">
        <v>83</v>
      </c>
      <c r="B17" t="n" s="5">
        <v>46215</v>
      </c>
      <c r="C17" t="n" s="5">
        <v>45489</v>
      </c>
      <c r="D17" t="n" s="5">
        <v>91841</v>
      </c>
      <c r="E17" t="n" s="5">
        <v>87518</v>
      </c>
    </row>
    <row r="18" spans="1:5">
      <c r="A18" t="s" s="4">
        <v>84</v>
      </c>
      <c r="B18" t="n" s="5">
        <v>1271</v>
      </c>
      <c r="C18" t="n" s="5">
        <v>3129</v>
      </c>
      <c r="D18" t="n" s="5">
        <v>2605</v>
      </c>
      <c r="E18" t="n" s="5">
        <v>4347</v>
      </c>
    </row>
    <row r="19" spans="1:5">
      <c r="A19" t="s" s="4">
        <v>85</v>
      </c>
      <c r="B19" t="n" s="5">
        <v>44944</v>
      </c>
      <c r="C19" t="n" s="5">
        <v>42360</v>
      </c>
      <c r="D19" t="n" s="5">
        <v>89236</v>
      </c>
      <c r="E19" t="n" s="5">
        <v>83171</v>
      </c>
    </row>
    <row r="20" spans="1:5">
      <c r="A20" t="s" s="3">
        <v>86</v>
      </c>
    </row>
    <row r="21" spans="1:5">
      <c r="A21" t="s" s="4">
        <v>87</v>
      </c>
      <c r="B21" t="n" s="5">
        <v>2200</v>
      </c>
      <c r="C21" t="n" s="5">
        <v>2315</v>
      </c>
      <c r="D21" t="n" s="5">
        <v>4542</v>
      </c>
      <c r="E21" t="n" s="5">
        <v>4466</v>
      </c>
    </row>
    <row r="22" spans="1:5">
      <c r="A22" t="s" s="4">
        <v>88</v>
      </c>
      <c r="B22" t="n" s="5">
        <v>14312</v>
      </c>
      <c r="C22" t="n" s="5">
        <v>14360</v>
      </c>
      <c r="D22" t="n" s="5">
        <v>27664</v>
      </c>
      <c r="E22" t="n" s="5">
        <v>27818</v>
      </c>
    </row>
    <row r="23" spans="1:5">
      <c r="A23" t="s" s="4">
        <v>89</v>
      </c>
      <c r="B23" t="n" s="5">
        <v>5392</v>
      </c>
      <c r="C23" t="n" s="5">
        <v>85</v>
      </c>
      <c r="D23" t="n" s="5">
        <v>7121</v>
      </c>
      <c r="E23" t="n" s="5">
        <v>535</v>
      </c>
    </row>
    <row r="24" spans="1:5">
      <c r="A24" t="s" s="4">
        <v>90</v>
      </c>
      <c r="B24" t="n" s="5">
        <v>549</v>
      </c>
      <c r="C24" t="n" s="5">
        <v>467</v>
      </c>
      <c r="D24" t="n" s="5">
        <v>989</v>
      </c>
      <c r="E24" t="n" s="5">
        <v>818</v>
      </c>
    </row>
    <row r="25" spans="1:5">
      <c r="A25" t="s" s="4">
        <v>91</v>
      </c>
      <c r="B25" t="n" s="5">
        <v>3120</v>
      </c>
      <c r="C25" t="n" s="5">
        <v>3262</v>
      </c>
      <c r="D25" t="n" s="5">
        <v>7188</v>
      </c>
      <c r="E25" t="n" s="5">
        <v>7228</v>
      </c>
    </row>
    <row r="26" spans="1:5">
      <c r="A26" t="s" s="4">
        <v>92</v>
      </c>
      <c r="B26" t="n" s="5">
        <v>1886</v>
      </c>
      <c r="C26" t="n" s="5">
        <v>1703</v>
      </c>
      <c r="D26" t="n" s="5">
        <v>3705</v>
      </c>
      <c r="E26" t="n" s="5">
        <v>3288</v>
      </c>
    </row>
    <row r="27" spans="1:5">
      <c r="A27" t="s" s="4">
        <v>93</v>
      </c>
      <c r="B27" t="n" s="5">
        <v>41</v>
      </c>
      <c r="C27" t="n" s="5">
        <v>3</v>
      </c>
      <c r="D27" t="n" s="5">
        <v>81</v>
      </c>
      <c r="E27" t="n" s="5">
        <v>8</v>
      </c>
    </row>
    <row r="28" spans="1:5">
      <c r="A28" t="s" s="4">
        <v>94</v>
      </c>
      <c r="B28" t="n" s="5">
        <v>1215</v>
      </c>
      <c r="C28" t="n" s="5">
        <v>1416</v>
      </c>
      <c r="D28" t="n" s="5">
        <v>2721</v>
      </c>
      <c r="E28" t="n" s="5">
        <v>3012</v>
      </c>
    </row>
    <row r="29" spans="1:5">
      <c r="A29" t="s" s="4">
        <v>95</v>
      </c>
      <c r="B29" t="n" s="5">
        <v>28715</v>
      </c>
      <c r="C29" t="n" s="5">
        <v>23611</v>
      </c>
      <c r="D29" t="n" s="5">
        <v>54011</v>
      </c>
      <c r="E29" t="n" s="5">
        <v>47173</v>
      </c>
    </row>
    <row r="30" spans="1:5">
      <c r="A30" t="s" s="3">
        <v>96</v>
      </c>
    </row>
    <row r="31" spans="1:5">
      <c r="A31" t="s" s="4">
        <v>97</v>
      </c>
      <c r="B31" t="n" s="5">
        <v>27886</v>
      </c>
      <c r="C31" t="n" s="5">
        <v>27478</v>
      </c>
      <c r="D31" t="n" s="5">
        <v>55399</v>
      </c>
      <c r="E31" t="n" s="5">
        <v>53416</v>
      </c>
    </row>
    <row r="32" spans="1:5">
      <c r="A32" t="s" s="4">
        <v>98</v>
      </c>
      <c r="B32" t="n" s="5">
        <v>2700</v>
      </c>
      <c r="C32" t="n" s="5">
        <v>2784</v>
      </c>
      <c r="D32" t="n" s="5">
        <v>5535</v>
      </c>
      <c r="E32" t="n" s="5">
        <v>5573</v>
      </c>
    </row>
    <row r="33" spans="1:5">
      <c r="A33" t="s" s="4">
        <v>99</v>
      </c>
      <c r="B33" t="n" s="5">
        <v>2449</v>
      </c>
      <c r="C33" t="n" s="5">
        <v>2375</v>
      </c>
      <c r="D33" t="n" s="5">
        <v>4913</v>
      </c>
      <c r="E33" t="n" s="5">
        <v>4724</v>
      </c>
    </row>
    <row r="34" spans="1:5">
      <c r="A34" t="s" s="4">
        <v>100</v>
      </c>
      <c r="B34" t="n" s="5">
        <v>445</v>
      </c>
      <c r="C34" t="n" s="5">
        <v>458</v>
      </c>
      <c r="D34" t="n" s="5">
        <v>889</v>
      </c>
      <c r="E34" t="n" s="5">
        <v>866</v>
      </c>
    </row>
    <row r="35" spans="1:5">
      <c r="A35" t="s" s="4">
        <v>101</v>
      </c>
      <c r="B35" t="n" s="5">
        <v>1179</v>
      </c>
      <c r="C35" t="n" s="5">
        <v>1185</v>
      </c>
      <c r="D35" t="n" s="5">
        <v>2296</v>
      </c>
      <c r="E35" t="n" s="5">
        <v>2355</v>
      </c>
    </row>
    <row r="36" spans="1:5">
      <c r="A36" t="s" s="4">
        <v>102</v>
      </c>
      <c r="B36" t="n" s="5">
        <v>-184</v>
      </c>
      <c r="C36" t="n" s="5">
        <v>-406</v>
      </c>
      <c r="D36" t="n" s="5">
        <v>130</v>
      </c>
      <c r="E36" t="n" s="5">
        <v>144</v>
      </c>
    </row>
    <row r="37" spans="1:5">
      <c r="A37" t="s" s="4">
        <v>103</v>
      </c>
      <c r="B37" t="n" s="5">
        <v>1401</v>
      </c>
      <c r="C37" t="n" s="5">
        <v>1661</v>
      </c>
      <c r="D37" t="n" s="5">
        <v>3080</v>
      </c>
      <c r="E37" t="n" s="5">
        <v>3377</v>
      </c>
    </row>
    <row r="38" spans="1:5">
      <c r="A38" t="s" s="4">
        <v>104</v>
      </c>
      <c r="B38" t="n" s="5">
        <v>836</v>
      </c>
      <c r="C38" t="n" s="5">
        <v>873</v>
      </c>
      <c r="D38" t="n" s="5">
        <v>1662</v>
      </c>
      <c r="E38" t="n" s="5">
        <v>1646</v>
      </c>
    </row>
    <row r="39" spans="1:5">
      <c r="A39" t="s" s="4">
        <v>94</v>
      </c>
      <c r="B39" t="n" s="5">
        <v>8717</v>
      </c>
      <c r="C39" t="n" s="5">
        <v>9449</v>
      </c>
      <c r="D39" t="n" s="5">
        <v>16448</v>
      </c>
      <c r="E39" t="n" s="5">
        <v>17592</v>
      </c>
    </row>
    <row r="40" spans="1:5">
      <c r="A40" t="s" s="4">
        <v>105</v>
      </c>
      <c r="B40" t="n" s="5">
        <v>45429</v>
      </c>
      <c r="C40" t="n" s="5">
        <v>45857</v>
      </c>
      <c r="D40" t="n" s="5">
        <v>90352</v>
      </c>
      <c r="E40" t="n" s="5">
        <v>89693</v>
      </c>
    </row>
    <row r="41" spans="1:5">
      <c r="A41" t="s" s="4">
        <v>106</v>
      </c>
      <c r="B41" t="n" s="5">
        <v>28230</v>
      </c>
      <c r="C41" t="n" s="5">
        <v>20114</v>
      </c>
      <c r="D41" t="n" s="5">
        <v>52895</v>
      </c>
      <c r="E41" t="n" s="5">
        <v>40651</v>
      </c>
    </row>
    <row r="42" spans="1:5">
      <c r="A42" t="s" s="4">
        <v>107</v>
      </c>
      <c r="B42" t="n" s="5">
        <v>-9677</v>
      </c>
      <c r="C42" t="n" s="5">
        <v>-5426</v>
      </c>
      <c r="D42" t="n" s="5">
        <v>-18083</v>
      </c>
      <c r="E42" t="n" s="5">
        <v>-11306</v>
      </c>
    </row>
    <row r="43" spans="1:5">
      <c r="A43" t="s" s="4">
        <v>108</v>
      </c>
      <c r="B43" t="n" s="7">
        <v>18553</v>
      </c>
      <c r="C43" t="n" s="7">
        <v>14688</v>
      </c>
      <c r="D43" t="n" s="7">
        <v>34812</v>
      </c>
      <c r="E43" t="n" s="7">
        <v>29345</v>
      </c>
    </row>
    <row r="44" spans="1:5">
      <c r="A44" t="s" s="3">
        <v>109</v>
      </c>
    </row>
    <row r="45" spans="1:5">
      <c r="A45" t="s" s="4">
        <v>110</v>
      </c>
      <c r="B45" t="n" s="8">
        <v>1.19</v>
      </c>
      <c r="C45" t="n" s="8">
        <v>0.9399999999999999</v>
      </c>
      <c r="D45" t="n" s="8">
        <v>2.24</v>
      </c>
      <c r="E45" t="n" s="8">
        <v>1.9</v>
      </c>
    </row>
    <row r="46" spans="1:5">
      <c r="A46" t="s" s="4">
        <v>111</v>
      </c>
      <c r="B46" t="n" s="8">
        <v>1.17</v>
      </c>
      <c r="C46" t="n" s="8">
        <v>0.92</v>
      </c>
      <c r="D46" t="n" s="8">
        <v>2.2</v>
      </c>
      <c r="E46" t="n" s="8">
        <v>1.86</v>
      </c>
    </row>
    <row r="47" spans="1:5">
      <c r="A47" t="s" s="3">
        <v>112</v>
      </c>
    </row>
    <row r="48" spans="1:5">
      <c r="A48" t="s" s="4">
        <v>113</v>
      </c>
      <c r="B48" t="n" s="7">
        <v>-417</v>
      </c>
      <c r="C48" t="n" s="7">
        <v>980</v>
      </c>
      <c r="D48" t="n" s="7">
        <v>694</v>
      </c>
      <c r="E48" t="n" s="7">
        <v>1045</v>
      </c>
    </row>
    <row r="49" spans="1:5">
      <c r="A49" t="s" s="4">
        <v>114</v>
      </c>
      <c r="B49" t="n" s="5">
        <v>-2063</v>
      </c>
      <c r="C49" t="n" s="5">
        <v>-22</v>
      </c>
      <c r="D49" t="n" s="5">
        <v>-2435</v>
      </c>
      <c r="E49" t="n" s="5">
        <v>-54</v>
      </c>
    </row>
    <row r="50" spans="1:5">
      <c r="A50" t="s" s="4">
        <v>115</v>
      </c>
      <c r="B50" t="n" s="5">
        <v>-2480</v>
      </c>
      <c r="C50" t="n" s="5">
        <v>958</v>
      </c>
      <c r="D50" t="n" s="5">
        <v>-1741</v>
      </c>
      <c r="E50" t="n" s="5">
        <v>991</v>
      </c>
    </row>
    <row r="51" spans="1:5">
      <c r="A51" t="s" s="4">
        <v>116</v>
      </c>
      <c r="B51" t="n" s="7">
        <v>16073</v>
      </c>
      <c r="C51" t="n" s="7">
        <v>15646</v>
      </c>
      <c r="D51" t="n" s="7">
        <v>33071</v>
      </c>
      <c r="E51" t="n" s="7">
        <v>30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5</v>
      </c>
    </row>
    <row r="2" spans="1:3">
      <c r="A2" t="s" s="3">
        <v>403</v>
      </c>
    </row>
    <row r="3" spans="1:3">
      <c r="A3" t="s" s="4">
        <v>404</v>
      </c>
      <c r="B3" t="n" s="7">
        <v>1311</v>
      </c>
      <c r="C3" t="n" s="7">
        <v>1135</v>
      </c>
    </row>
    <row r="4" spans="1:3">
      <c r="A4" t="s" s="4">
        <v>405</v>
      </c>
      <c r="B4" t="n" s="5">
        <v>32177</v>
      </c>
      <c r="C4" t="n" s="5">
        <v>16410</v>
      </c>
    </row>
    <row r="5" spans="1:3">
      <c r="A5" t="s" s="4">
        <v>406</v>
      </c>
      <c r="B5" t="n" s="5">
        <v>15702</v>
      </c>
      <c r="C5" t="n" s="5">
        <v>16515</v>
      </c>
    </row>
    <row r="6" spans="1:3">
      <c r="A6" t="s" s="4">
        <v>407</v>
      </c>
      <c r="B6" t="n" s="5">
        <v>49190</v>
      </c>
      <c r="C6" t="n" s="5">
        <v>34060</v>
      </c>
    </row>
    <row r="7" spans="1:3">
      <c r="A7" t="s" s="4">
        <v>408</v>
      </c>
      <c r="B7" t="n" s="5">
        <v>7521</v>
      </c>
      <c r="C7" t="n" s="5">
        <v>8079</v>
      </c>
    </row>
    <row r="8" spans="1:3">
      <c r="A8" t="s" s="4">
        <v>409</v>
      </c>
      <c r="B8" t="n" s="7">
        <v>56711</v>
      </c>
      <c r="C8" t="n" s="7">
        <v>421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0</v>
      </c>
      <c r="B1" t="s" s="2">
        <v>2</v>
      </c>
      <c r="C1" t="s" s="2">
        <v>25</v>
      </c>
    </row>
    <row r="2" spans="1:3">
      <c r="A2" t="s" s="3">
        <v>411</v>
      </c>
    </row>
    <row r="3" spans="1:3">
      <c r="A3" t="s" s="4">
        <v>412</v>
      </c>
      <c r="B3" t="n" s="7">
        <v>32177</v>
      </c>
      <c r="C3" t="n" s="7">
        <v>16410</v>
      </c>
    </row>
    <row r="4" spans="1:3">
      <c r="A4" t="s" s="4">
        <v>413</v>
      </c>
    </row>
    <row r="5" spans="1:3">
      <c r="A5" t="s" s="3">
        <v>411</v>
      </c>
    </row>
    <row r="6" spans="1:3">
      <c r="A6" t="s" s="4">
        <v>412</v>
      </c>
      <c r="B6" t="n" s="5">
        <v>192</v>
      </c>
      <c r="C6" t="n" s="5">
        <v>296</v>
      </c>
    </row>
    <row r="7" spans="1:3">
      <c r="A7" t="s" s="4">
        <v>414</v>
      </c>
    </row>
    <row r="8" spans="1:3">
      <c r="A8" t="s" s="3">
        <v>411</v>
      </c>
    </row>
    <row r="9" spans="1:3">
      <c r="A9" t="s" s="4">
        <v>412</v>
      </c>
      <c r="B9" t="n" s="5">
        <v>4937</v>
      </c>
      <c r="C9" t="n" s="5">
        <v>5126</v>
      </c>
    </row>
    <row r="10" spans="1:3">
      <c r="A10" t="s" s="4">
        <v>415</v>
      </c>
    </row>
    <row r="11" spans="1:3">
      <c r="A11" t="s" s="3">
        <v>411</v>
      </c>
    </row>
    <row r="12" spans="1:3">
      <c r="A12" t="s" s="4">
        <v>412</v>
      </c>
      <c r="B12" t="n" s="5">
        <v>777</v>
      </c>
      <c r="C12" t="n" s="5">
        <v>681</v>
      </c>
    </row>
    <row r="13" spans="1:3">
      <c r="A13" t="s" s="4">
        <v>416</v>
      </c>
    </row>
    <row r="14" spans="1:3">
      <c r="A14" t="s" s="3">
        <v>411</v>
      </c>
    </row>
    <row r="15" spans="1:3">
      <c r="A15" t="s" s="4">
        <v>412</v>
      </c>
      <c r="B15" t="n" s="5">
        <v>1479</v>
      </c>
      <c r="C15" t="n" s="5">
        <v>1796</v>
      </c>
    </row>
    <row r="16" spans="1:3">
      <c r="A16" t="s" s="4">
        <v>417</v>
      </c>
    </row>
    <row r="17" spans="1:3">
      <c r="A17" t="s" s="3">
        <v>411</v>
      </c>
    </row>
    <row r="18" spans="1:3">
      <c r="A18" t="s" s="4">
        <v>412</v>
      </c>
      <c r="B18" t="n" s="5">
        <v>18522</v>
      </c>
      <c r="C18" t="n" s="5">
        <v>1556</v>
      </c>
    </row>
    <row r="19" spans="1:3">
      <c r="A19" t="s" s="4">
        <v>418</v>
      </c>
    </row>
    <row r="20" spans="1:3">
      <c r="A20" t="s" s="3">
        <v>411</v>
      </c>
    </row>
    <row r="21" spans="1:3">
      <c r="A21" t="s" s="4">
        <v>412</v>
      </c>
      <c r="B21" t="n" s="5">
        <v>220</v>
      </c>
      <c r="C21" t="n" s="5">
        <v>250</v>
      </c>
    </row>
    <row r="22" spans="1:3">
      <c r="A22" t="s" s="4">
        <v>419</v>
      </c>
    </row>
    <row r="23" spans="1:3">
      <c r="A23" t="s" s="3">
        <v>411</v>
      </c>
    </row>
    <row r="24" spans="1:3">
      <c r="A24" t="s" s="4">
        <v>412</v>
      </c>
      <c r="B24" t="n" s="5">
        <v>1629</v>
      </c>
      <c r="C24" t="n" s="5">
        <v>1659</v>
      </c>
    </row>
    <row r="25" spans="1:3">
      <c r="A25" t="s" s="4">
        <v>420</v>
      </c>
    </row>
    <row r="26" spans="1:3">
      <c r="A26" t="s" s="3">
        <v>411</v>
      </c>
    </row>
    <row r="27" spans="1:3">
      <c r="A27" t="s" s="4">
        <v>412</v>
      </c>
      <c r="B27" t="n" s="7">
        <v>4421</v>
      </c>
      <c r="C27" t="n" s="7">
        <v>50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5</v>
      </c>
    </row>
    <row r="2" spans="1:3">
      <c r="A2" t="s" s="3">
        <v>411</v>
      </c>
    </row>
    <row r="3" spans="1:3">
      <c r="A3" t="s" s="4">
        <v>422</v>
      </c>
      <c r="B3" t="n" s="7">
        <v>34645</v>
      </c>
      <c r="C3" t="n" s="7">
        <v>21528</v>
      </c>
    </row>
    <row r="4" spans="1:3">
      <c r="A4" t="s" s="4">
        <v>423</v>
      </c>
      <c r="B4" t="n" s="5">
        <v>3823687</v>
      </c>
      <c r="C4" t="n" s="5">
        <v>3829870</v>
      </c>
    </row>
    <row r="5" spans="1:3">
      <c r="A5" t="s" s="4">
        <v>424</v>
      </c>
      <c r="B5" t="n" s="5">
        <v>3858332</v>
      </c>
      <c r="C5" t="n" s="5">
        <v>3851398</v>
      </c>
    </row>
    <row r="6" spans="1:3">
      <c r="A6" t="s" s="4">
        <v>425</v>
      </c>
      <c r="B6" t="n" s="5">
        <v>1311</v>
      </c>
      <c r="C6" t="n" s="5">
        <v>1135</v>
      </c>
    </row>
    <row r="7" spans="1:3">
      <c r="A7" t="s" s="4">
        <v>426</v>
      </c>
    </row>
    <row r="8" spans="1:3">
      <c r="A8" t="s" s="3">
        <v>411</v>
      </c>
    </row>
    <row r="9" spans="1:3">
      <c r="A9" t="s" s="4">
        <v>422</v>
      </c>
      <c r="B9" t="n" s="5">
        <v>23979</v>
      </c>
      <c r="C9" t="n" s="5">
        <v>11270</v>
      </c>
    </row>
    <row r="10" spans="1:3">
      <c r="A10" t="s" s="4">
        <v>427</v>
      </c>
    </row>
    <row r="11" spans="1:3">
      <c r="A11" t="s" s="3">
        <v>411</v>
      </c>
    </row>
    <row r="12" spans="1:3">
      <c r="A12" t="s" s="4">
        <v>422</v>
      </c>
      <c r="B12" t="n" s="5">
        <v>4499</v>
      </c>
      <c r="C12" t="n" s="5">
        <v>3964</v>
      </c>
    </row>
    <row r="13" spans="1:3">
      <c r="A13" t="s" s="4">
        <v>428</v>
      </c>
    </row>
    <row r="14" spans="1:3">
      <c r="A14" t="s" s="3">
        <v>411</v>
      </c>
    </row>
    <row r="15" spans="1:3">
      <c r="A15" t="s" s="4">
        <v>422</v>
      </c>
      <c r="B15" t="n" s="5">
        <v>6167</v>
      </c>
      <c r="C15" t="n" s="5">
        <v>6294</v>
      </c>
    </row>
    <row r="16" spans="1:3">
      <c r="A16" t="s" s="4">
        <v>413</v>
      </c>
    </row>
    <row r="17" spans="1:3">
      <c r="A17" t="s" s="3">
        <v>411</v>
      </c>
    </row>
    <row r="18" spans="1:3">
      <c r="A18" t="s" s="4">
        <v>422</v>
      </c>
      <c r="B18" t="n" s="5">
        <v>394</v>
      </c>
      <c r="C18" t="n" s="5">
        <v>904</v>
      </c>
    </row>
    <row r="19" spans="1:3">
      <c r="A19" t="s" s="4">
        <v>423</v>
      </c>
      <c r="B19" t="n" s="5">
        <v>492117</v>
      </c>
      <c r="C19" t="n" s="5">
        <v>482731</v>
      </c>
    </row>
    <row r="20" spans="1:3">
      <c r="A20" t="s" s="4">
        <v>424</v>
      </c>
      <c r="B20" t="n" s="5">
        <v>492511</v>
      </c>
      <c r="C20" t="n" s="5">
        <v>483635</v>
      </c>
    </row>
    <row r="21" spans="1:3">
      <c r="A21" t="s" s="4">
        <v>425</v>
      </c>
      <c r="B21" t="n" s="5">
        <v>159</v>
      </c>
      <c r="C21" t="n" s="5">
        <v>70</v>
      </c>
    </row>
    <row r="22" spans="1:3">
      <c r="A22" t="s" s="4">
        <v>429</v>
      </c>
    </row>
    <row r="23" spans="1:3">
      <c r="A23" t="s" s="3">
        <v>411</v>
      </c>
    </row>
    <row r="24" spans="1:3">
      <c r="A24" t="s" s="4">
        <v>422</v>
      </c>
      <c r="B24" t="n" s="5">
        <v>235</v>
      </c>
      <c r="C24" t="n" s="5">
        <v>635</v>
      </c>
    </row>
    <row r="25" spans="1:3">
      <c r="A25" t="s" s="4">
        <v>430</v>
      </c>
    </row>
    <row r="26" spans="1:3">
      <c r="A26" t="s" s="3">
        <v>411</v>
      </c>
    </row>
    <row r="27" spans="1:3">
      <c r="A27" t="s" s="4">
        <v>422</v>
      </c>
      <c r="B27" t="n" s="5">
        <v>159</v>
      </c>
      <c r="C27" t="n" s="5">
        <v>269</v>
      </c>
    </row>
    <row r="28" spans="1:3">
      <c r="A28" t="s" s="4">
        <v>414</v>
      </c>
    </row>
    <row r="29" spans="1:3">
      <c r="A29" t="s" s="3">
        <v>411</v>
      </c>
    </row>
    <row r="30" spans="1:3">
      <c r="A30" t="s" s="4">
        <v>422</v>
      </c>
      <c r="B30" t="n" s="5">
        <v>1739</v>
      </c>
      <c r="C30" t="n" s="5">
        <v>1519</v>
      </c>
    </row>
    <row r="31" spans="1:3">
      <c r="A31" t="s" s="4">
        <v>423</v>
      </c>
      <c r="B31" t="n" s="5">
        <v>961559</v>
      </c>
      <c r="C31" t="n" s="5">
        <v>952484</v>
      </c>
    </row>
    <row r="32" spans="1:3">
      <c r="A32" t="s" s="4">
        <v>424</v>
      </c>
      <c r="B32" t="n" s="5">
        <v>963298</v>
      </c>
      <c r="C32" t="n" s="5">
        <v>954003</v>
      </c>
    </row>
    <row r="33" spans="1:3">
      <c r="A33" t="s" s="4">
        <v>431</v>
      </c>
    </row>
    <row r="34" spans="1:3">
      <c r="A34" t="s" s="3">
        <v>411</v>
      </c>
    </row>
    <row r="35" spans="1:3">
      <c r="A35" t="s" s="4">
        <v>422</v>
      </c>
      <c r="B35" t="n" s="5">
        <v>914</v>
      </c>
      <c r="C35" t="n" s="5">
        <v>377</v>
      </c>
    </row>
    <row r="36" spans="1:3">
      <c r="A36" t="s" s="4">
        <v>432</v>
      </c>
    </row>
    <row r="37" spans="1:3">
      <c r="A37" t="s" s="3">
        <v>411</v>
      </c>
    </row>
    <row r="38" spans="1:3">
      <c r="A38" t="s" s="4">
        <v>422</v>
      </c>
      <c r="C38" t="n" s="5">
        <v>317</v>
      </c>
    </row>
    <row r="39" spans="1:3">
      <c r="A39" t="s" s="4">
        <v>433</v>
      </c>
    </row>
    <row r="40" spans="1:3">
      <c r="A40" t="s" s="3">
        <v>411</v>
      </c>
    </row>
    <row r="41" spans="1:3">
      <c r="A41" t="s" s="4">
        <v>422</v>
      </c>
      <c r="B41" t="n" s="5">
        <v>825</v>
      </c>
      <c r="C41" t="n" s="5">
        <v>825</v>
      </c>
    </row>
    <row r="42" spans="1:3">
      <c r="A42" t="s" s="4">
        <v>415</v>
      </c>
    </row>
    <row r="43" spans="1:3">
      <c r="A43" t="s" s="3">
        <v>411</v>
      </c>
    </row>
    <row r="44" spans="1:3">
      <c r="A44" t="s" s="4">
        <v>422</v>
      </c>
      <c r="B44" t="n" s="5">
        <v>2011</v>
      </c>
      <c r="C44" t="n" s="5">
        <v>3312</v>
      </c>
    </row>
    <row r="45" spans="1:3">
      <c r="A45" t="s" s="4">
        <v>423</v>
      </c>
      <c r="B45" t="n" s="5">
        <v>320538</v>
      </c>
      <c r="C45" t="n" s="5">
        <v>304267</v>
      </c>
    </row>
    <row r="46" spans="1:3">
      <c r="A46" t="s" s="4">
        <v>424</v>
      </c>
      <c r="B46" t="n" s="5">
        <v>322549</v>
      </c>
      <c r="C46" t="n" s="5">
        <v>307579</v>
      </c>
    </row>
    <row r="47" spans="1:3">
      <c r="A47" t="s" s="4">
        <v>425</v>
      </c>
      <c r="B47" t="n" s="5">
        <v>219</v>
      </c>
      <c r="C47" t="n" s="5">
        <v>172</v>
      </c>
    </row>
    <row r="48" spans="1:3">
      <c r="A48" t="s" s="4">
        <v>434</v>
      </c>
    </row>
    <row r="49" spans="1:3">
      <c r="A49" t="s" s="3">
        <v>411</v>
      </c>
    </row>
    <row r="50" spans="1:3">
      <c r="A50" t="s" s="4">
        <v>422</v>
      </c>
      <c r="B50" t="n" s="5">
        <v>865</v>
      </c>
      <c r="C50" t="n" s="5">
        <v>2010</v>
      </c>
    </row>
    <row r="51" spans="1:3">
      <c r="A51" t="s" s="4">
        <v>435</v>
      </c>
    </row>
    <row r="52" spans="1:3">
      <c r="A52" t="s" s="3">
        <v>411</v>
      </c>
    </row>
    <row r="53" spans="1:3">
      <c r="A53" t="s" s="4">
        <v>422</v>
      </c>
      <c r="B53" t="n" s="5">
        <v>659</v>
      </c>
      <c r="C53" t="n" s="5">
        <v>758</v>
      </c>
    </row>
    <row r="54" spans="1:3">
      <c r="A54" t="s" s="4">
        <v>436</v>
      </c>
    </row>
    <row r="55" spans="1:3">
      <c r="A55" t="s" s="3">
        <v>411</v>
      </c>
    </row>
    <row r="56" spans="1:3">
      <c r="A56" t="s" s="4">
        <v>422</v>
      </c>
      <c r="B56" t="n" s="5">
        <v>487</v>
      </c>
      <c r="C56" t="n" s="5">
        <v>544</v>
      </c>
    </row>
    <row r="57" spans="1:3">
      <c r="A57" t="s" s="4">
        <v>416</v>
      </c>
    </row>
    <row r="58" spans="1:3">
      <c r="A58" t="s" s="3">
        <v>411</v>
      </c>
    </row>
    <row r="59" spans="1:3">
      <c r="A59" t="s" s="4">
        <v>422</v>
      </c>
      <c r="B59" t="n" s="5">
        <v>4309</v>
      </c>
      <c r="C59" t="n" s="5">
        <v>3502</v>
      </c>
    </row>
    <row r="60" spans="1:3">
      <c r="A60" t="s" s="4">
        <v>423</v>
      </c>
      <c r="B60" t="n" s="5">
        <v>638649</v>
      </c>
      <c r="C60" t="n" s="5">
        <v>633586</v>
      </c>
    </row>
    <row r="61" spans="1:3">
      <c r="A61" t="s" s="4">
        <v>424</v>
      </c>
      <c r="B61" t="n" s="5">
        <v>642958</v>
      </c>
      <c r="C61" t="n" s="5">
        <v>637088</v>
      </c>
    </row>
    <row r="62" spans="1:3">
      <c r="A62" t="s" s="4">
        <v>425</v>
      </c>
      <c r="B62" t="n" s="5">
        <v>326</v>
      </c>
      <c r="C62" t="n" s="5">
        <v>387</v>
      </c>
    </row>
    <row r="63" spans="1:3">
      <c r="A63" t="s" s="4">
        <v>437</v>
      </c>
    </row>
    <row r="64" spans="1:3">
      <c r="A64" t="s" s="3">
        <v>411</v>
      </c>
    </row>
    <row r="65" spans="1:3">
      <c r="A65" t="s" s="4">
        <v>422</v>
      </c>
      <c r="B65" t="n" s="5">
        <v>2954</v>
      </c>
      <c r="C65" t="n" s="5">
        <v>1820</v>
      </c>
    </row>
    <row r="66" spans="1:3">
      <c r="A66" t="s" s="4">
        <v>438</v>
      </c>
    </row>
    <row r="67" spans="1:3">
      <c r="A67" t="s" s="3">
        <v>411</v>
      </c>
    </row>
    <row r="68" spans="1:3">
      <c r="A68" t="s" s="4">
        <v>422</v>
      </c>
      <c r="B68" t="n" s="5">
        <v>233</v>
      </c>
      <c r="C68" t="n" s="5">
        <v>194</v>
      </c>
    </row>
    <row r="69" spans="1:3">
      <c r="A69" t="s" s="4">
        <v>439</v>
      </c>
    </row>
    <row r="70" spans="1:3">
      <c r="A70" t="s" s="3">
        <v>411</v>
      </c>
    </row>
    <row r="71" spans="1:3">
      <c r="A71" t="s" s="4">
        <v>422</v>
      </c>
      <c r="B71" t="n" s="5">
        <v>1122</v>
      </c>
      <c r="C71" t="n" s="5">
        <v>1488</v>
      </c>
    </row>
    <row r="72" spans="1:3">
      <c r="A72" t="s" s="4">
        <v>417</v>
      </c>
    </row>
    <row r="73" spans="1:3">
      <c r="A73" t="s" s="3">
        <v>411</v>
      </c>
    </row>
    <row r="74" spans="1:3">
      <c r="A74" t="s" s="4">
        <v>422</v>
      </c>
      <c r="B74" t="n" s="5">
        <v>19163</v>
      </c>
      <c r="C74" t="n" s="5">
        <v>1705</v>
      </c>
    </row>
    <row r="75" spans="1:3">
      <c r="A75" t="s" s="4">
        <v>423</v>
      </c>
      <c r="B75" t="n" s="5">
        <v>919622</v>
      </c>
      <c r="C75" t="n" s="5">
        <v>965002</v>
      </c>
    </row>
    <row r="76" spans="1:3">
      <c r="A76" t="s" s="4">
        <v>424</v>
      </c>
      <c r="B76" t="n" s="5">
        <v>938785</v>
      </c>
      <c r="C76" t="n" s="5">
        <v>966707</v>
      </c>
    </row>
    <row r="77" spans="1:3">
      <c r="A77" t="s" s="4">
        <v>425</v>
      </c>
      <c r="B77" t="n" s="5">
        <v>357</v>
      </c>
      <c r="C77" t="n" s="5">
        <v>24</v>
      </c>
    </row>
    <row r="78" spans="1:3">
      <c r="A78" t="s" s="4">
        <v>440</v>
      </c>
    </row>
    <row r="79" spans="1:3">
      <c r="A79" t="s" s="3">
        <v>411</v>
      </c>
    </row>
    <row r="80" spans="1:3">
      <c r="A80" t="s" s="4">
        <v>422</v>
      </c>
      <c r="B80" t="n" s="5">
        <v>16192</v>
      </c>
      <c r="C80" t="n" s="5">
        <v>841</v>
      </c>
    </row>
    <row r="81" spans="1:3">
      <c r="A81" t="s" s="4">
        <v>441</v>
      </c>
    </row>
    <row r="82" spans="1:3">
      <c r="A82" t="s" s="3">
        <v>411</v>
      </c>
    </row>
    <row r="83" spans="1:3">
      <c r="A83" t="s" s="4">
        <v>422</v>
      </c>
      <c r="B83" t="n" s="5">
        <v>1671</v>
      </c>
      <c r="C83" t="n" s="5">
        <v>71</v>
      </c>
    </row>
    <row r="84" spans="1:3">
      <c r="A84" t="s" s="4">
        <v>442</v>
      </c>
    </row>
    <row r="85" spans="1:3">
      <c r="A85" t="s" s="3">
        <v>411</v>
      </c>
    </row>
    <row r="86" spans="1:3">
      <c r="A86" t="s" s="4">
        <v>422</v>
      </c>
      <c r="B86" t="n" s="5">
        <v>1300</v>
      </c>
      <c r="C86" t="n" s="5">
        <v>793</v>
      </c>
    </row>
    <row r="87" spans="1:3">
      <c r="A87" t="s" s="4">
        <v>418</v>
      </c>
    </row>
    <row r="88" spans="1:3">
      <c r="A88" t="s" s="3">
        <v>411</v>
      </c>
    </row>
    <row r="89" spans="1:3">
      <c r="A89" t="s" s="4">
        <v>422</v>
      </c>
      <c r="B89" t="n" s="5">
        <v>2413</v>
      </c>
      <c r="C89" t="n" s="5">
        <v>2955</v>
      </c>
    </row>
    <row r="90" spans="1:3">
      <c r="A90" t="s" s="4">
        <v>423</v>
      </c>
      <c r="B90" t="n" s="5">
        <v>252336</v>
      </c>
      <c r="C90" t="n" s="5">
        <v>244810</v>
      </c>
    </row>
    <row r="91" spans="1:3">
      <c r="A91" t="s" s="4">
        <v>424</v>
      </c>
      <c r="B91" t="n" s="5">
        <v>254749</v>
      </c>
      <c r="C91" t="n" s="5">
        <v>247765</v>
      </c>
    </row>
    <row r="92" spans="1:3">
      <c r="A92" t="s" s="4">
        <v>425</v>
      </c>
      <c r="B92" t="n" s="5">
        <v>213</v>
      </c>
      <c r="C92" t="n" s="5">
        <v>215</v>
      </c>
    </row>
    <row r="93" spans="1:3">
      <c r="A93" t="s" s="4">
        <v>443</v>
      </c>
    </row>
    <row r="94" spans="1:3">
      <c r="A94" t="s" s="3">
        <v>411</v>
      </c>
    </row>
    <row r="95" spans="1:3">
      <c r="A95" t="s" s="4">
        <v>422</v>
      </c>
      <c r="B95" t="n" s="5">
        <v>1403</v>
      </c>
      <c r="C95" t="n" s="5">
        <v>1914</v>
      </c>
    </row>
    <row r="96" spans="1:3">
      <c r="A96" t="s" s="4">
        <v>444</v>
      </c>
    </row>
    <row r="97" spans="1:3">
      <c r="A97" t="s" s="3">
        <v>411</v>
      </c>
    </row>
    <row r="98" spans="1:3">
      <c r="A98" t="s" s="4">
        <v>422</v>
      </c>
      <c r="B98" t="n" s="5">
        <v>693</v>
      </c>
      <c r="C98" t="n" s="5">
        <v>711</v>
      </c>
    </row>
    <row r="99" spans="1:3">
      <c r="A99" t="s" s="4">
        <v>445</v>
      </c>
    </row>
    <row r="100" spans="1:3">
      <c r="A100" t="s" s="3">
        <v>411</v>
      </c>
    </row>
    <row r="101" spans="1:3">
      <c r="A101" t="s" s="4">
        <v>422</v>
      </c>
      <c r="B101" t="n" s="5">
        <v>317</v>
      </c>
      <c r="C101" t="n" s="5">
        <v>330</v>
      </c>
    </row>
    <row r="102" spans="1:3">
      <c r="A102" t="s" s="4">
        <v>419</v>
      </c>
    </row>
    <row r="103" spans="1:3">
      <c r="A103" t="s" s="3">
        <v>411</v>
      </c>
    </row>
    <row r="104" spans="1:3">
      <c r="A104" t="s" s="4">
        <v>422</v>
      </c>
      <c r="B104" t="n" s="5">
        <v>1943</v>
      </c>
      <c r="C104" t="n" s="5">
        <v>3515</v>
      </c>
    </row>
    <row r="105" spans="1:3">
      <c r="A105" t="s" s="4">
        <v>423</v>
      </c>
      <c r="B105" t="n" s="5">
        <v>155372</v>
      </c>
      <c r="C105" t="n" s="5">
        <v>149469</v>
      </c>
    </row>
    <row r="106" spans="1:3">
      <c r="A106" t="s" s="4">
        <v>424</v>
      </c>
      <c r="B106" t="n" s="5">
        <v>157315</v>
      </c>
      <c r="C106" t="n" s="5">
        <v>152984</v>
      </c>
    </row>
    <row r="107" spans="1:3">
      <c r="A107" t="s" s="4">
        <v>446</v>
      </c>
    </row>
    <row r="108" spans="1:3">
      <c r="A108" t="s" s="3">
        <v>411</v>
      </c>
    </row>
    <row r="109" spans="1:3">
      <c r="A109" t="s" s="4">
        <v>422</v>
      </c>
      <c r="B109" t="n" s="5">
        <v>891</v>
      </c>
      <c r="C109" t="n" s="5">
        <v>1858</v>
      </c>
    </row>
    <row r="110" spans="1:3">
      <c r="A110" t="s" s="4">
        <v>447</v>
      </c>
    </row>
    <row r="111" spans="1:3">
      <c r="A111" t="s" s="3">
        <v>411</v>
      </c>
    </row>
    <row r="112" spans="1:3">
      <c r="A112" t="s" s="4">
        <v>422</v>
      </c>
      <c r="B112" t="n" s="5">
        <v>567</v>
      </c>
      <c r="C112" t="n" s="5">
        <v>916</v>
      </c>
    </row>
    <row r="113" spans="1:3">
      <c r="A113" t="s" s="4">
        <v>448</v>
      </c>
    </row>
    <row r="114" spans="1:3">
      <c r="A114" t="s" s="3">
        <v>411</v>
      </c>
    </row>
    <row r="115" spans="1:3">
      <c r="A115" t="s" s="4">
        <v>422</v>
      </c>
      <c r="B115" t="n" s="5">
        <v>485</v>
      </c>
      <c r="C115" t="n" s="5">
        <v>741</v>
      </c>
    </row>
    <row r="116" spans="1:3">
      <c r="A116" t="s" s="4">
        <v>420</v>
      </c>
    </row>
    <row r="117" spans="1:3">
      <c r="A117" t="s" s="3">
        <v>411</v>
      </c>
    </row>
    <row r="118" spans="1:3">
      <c r="A118" t="s" s="4">
        <v>422</v>
      </c>
      <c r="B118" t="n" s="5">
        <v>2673</v>
      </c>
      <c r="C118" t="n" s="5">
        <v>4116</v>
      </c>
    </row>
    <row r="119" spans="1:3">
      <c r="A119" t="s" s="4">
        <v>423</v>
      </c>
      <c r="B119" t="n" s="5">
        <v>83494</v>
      </c>
      <c r="C119" t="n" s="5">
        <v>97521</v>
      </c>
    </row>
    <row r="120" spans="1:3">
      <c r="A120" t="s" s="4">
        <v>424</v>
      </c>
      <c r="B120" t="n" s="5">
        <v>86167</v>
      </c>
      <c r="C120" t="n" s="5">
        <v>101637</v>
      </c>
    </row>
    <row r="121" spans="1:3">
      <c r="A121" t="s" s="4">
        <v>425</v>
      </c>
      <c r="B121" t="n" s="5">
        <v>37</v>
      </c>
      <c r="C121" t="n" s="5">
        <v>267</v>
      </c>
    </row>
    <row r="122" spans="1:3">
      <c r="A122" t="s" s="4">
        <v>449</v>
      </c>
    </row>
    <row r="123" spans="1:3">
      <c r="A123" t="s" s="3">
        <v>411</v>
      </c>
    </row>
    <row r="124" spans="1:3">
      <c r="A124" t="s" s="4">
        <v>422</v>
      </c>
      <c r="B124" t="n" s="5">
        <v>525</v>
      </c>
      <c r="C124" t="n" s="5">
        <v>1815</v>
      </c>
    </row>
    <row r="125" spans="1:3">
      <c r="A125" t="s" s="4">
        <v>450</v>
      </c>
    </row>
    <row r="126" spans="1:3">
      <c r="A126" t="s" s="3">
        <v>411</v>
      </c>
    </row>
    <row r="127" spans="1:3">
      <c r="A127" t="s" s="4">
        <v>422</v>
      </c>
      <c r="B127" t="n" s="5">
        <v>676</v>
      </c>
      <c r="C127" t="n" s="5">
        <v>997</v>
      </c>
    </row>
    <row r="128" spans="1:3">
      <c r="A128" t="s" s="4">
        <v>451</v>
      </c>
    </row>
    <row r="129" spans="1:3">
      <c r="A129" t="s" s="3">
        <v>411</v>
      </c>
    </row>
    <row r="130" spans="1:3">
      <c r="A130" t="s" s="4">
        <v>422</v>
      </c>
      <c r="B130" t="n" s="7">
        <v>1472</v>
      </c>
      <c r="C130" t="n" s="7">
        <v>13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52</v>
      </c>
      <c r="B1" t="s" s="2">
        <v>1</v>
      </c>
      <c r="C1" t="s" s="2">
        <v>453</v>
      </c>
    </row>
    <row r="2" spans="1:3">
      <c r="B2" t="s" s="2">
        <v>2</v>
      </c>
      <c r="C2" t="s" s="2">
        <v>25</v>
      </c>
    </row>
    <row r="3" spans="1:3">
      <c r="A3" t="s" s="3">
        <v>454</v>
      </c>
    </row>
    <row r="4" spans="1:3">
      <c r="A4" t="s" s="4">
        <v>455</v>
      </c>
      <c r="B4" t="n" s="7">
        <v>56446</v>
      </c>
      <c r="C4" t="n" s="7">
        <v>42843</v>
      </c>
    </row>
    <row r="5" spans="1:3">
      <c r="A5" t="s" s="4">
        <v>456</v>
      </c>
      <c r="B5" t="n" s="5">
        <v>49823</v>
      </c>
      <c r="C5" t="n" s="5">
        <v>36357</v>
      </c>
    </row>
    <row r="6" spans="1:3">
      <c r="A6" t="s" s="4">
        <v>457</v>
      </c>
      <c r="B6" t="n" s="5">
        <v>6319</v>
      </c>
      <c r="C6" t="n" s="5">
        <v>2560</v>
      </c>
    </row>
    <row r="7" spans="1:3">
      <c r="A7" t="s" s="4">
        <v>458</v>
      </c>
      <c r="B7" t="n" s="5">
        <v>40040</v>
      </c>
      <c r="C7" t="n" s="5">
        <v>37132</v>
      </c>
    </row>
    <row r="8" spans="1:3">
      <c r="A8" t="s" s="4">
        <v>413</v>
      </c>
    </row>
    <row r="9" spans="1:3">
      <c r="A9" t="s" s="3">
        <v>454</v>
      </c>
    </row>
    <row r="10" spans="1:3">
      <c r="A10" t="s" s="4">
        <v>455</v>
      </c>
      <c r="B10" t="n" s="5">
        <v>467</v>
      </c>
      <c r="C10" t="n" s="5">
        <v>521</v>
      </c>
    </row>
    <row r="11" spans="1:3">
      <c r="A11" t="s" s="4">
        <v>456</v>
      </c>
      <c r="B11" t="n" s="5">
        <v>386</v>
      </c>
      <c r="C11" t="n" s="5">
        <v>448</v>
      </c>
    </row>
    <row r="12" spans="1:3">
      <c r="A12" t="s" s="4">
        <v>457</v>
      </c>
      <c r="B12" t="n" s="5">
        <v>14</v>
      </c>
      <c r="C12" t="n" s="5">
        <v>15</v>
      </c>
    </row>
    <row r="13" spans="1:3">
      <c r="A13" t="s" s="4">
        <v>458</v>
      </c>
      <c r="B13" t="n" s="5">
        <v>393</v>
      </c>
      <c r="C13" t="n" s="5">
        <v>453</v>
      </c>
    </row>
    <row r="14" spans="1:3">
      <c r="A14" t="s" s="4">
        <v>414</v>
      </c>
    </row>
    <row r="15" spans="1:3">
      <c r="A15" t="s" s="3">
        <v>454</v>
      </c>
    </row>
    <row r="16" spans="1:3">
      <c r="A16" t="s" s="4">
        <v>455</v>
      </c>
      <c r="B16" t="n" s="5">
        <v>22354</v>
      </c>
      <c r="C16" t="n" s="5">
        <v>23154</v>
      </c>
    </row>
    <row r="17" spans="1:3">
      <c r="A17" t="s" s="4">
        <v>456</v>
      </c>
      <c r="B17" t="n" s="5">
        <v>20184</v>
      </c>
      <c r="C17" t="n" s="5">
        <v>21164</v>
      </c>
    </row>
    <row r="18" spans="1:3">
      <c r="A18" t="s" s="4">
        <v>457</v>
      </c>
      <c r="B18" t="n" s="5">
        <v>1316</v>
      </c>
      <c r="C18" t="n" s="5">
        <v>1364</v>
      </c>
    </row>
    <row r="19" spans="1:3">
      <c r="A19" t="s" s="4">
        <v>458</v>
      </c>
      <c r="B19" t="n" s="5">
        <v>20553</v>
      </c>
      <c r="C19" t="n" s="5">
        <v>21522</v>
      </c>
    </row>
    <row r="20" spans="1:3">
      <c r="A20" t="s" s="4">
        <v>415</v>
      </c>
    </row>
    <row r="21" spans="1:3">
      <c r="A21" t="s" s="3">
        <v>454</v>
      </c>
    </row>
    <row r="22" spans="1:3">
      <c r="A22" t="s" s="4">
        <v>455</v>
      </c>
      <c r="B22" t="n" s="5">
        <v>1324</v>
      </c>
      <c r="C22" t="n" s="5">
        <v>1095</v>
      </c>
    </row>
    <row r="23" spans="1:3">
      <c r="A23" t="s" s="4">
        <v>456</v>
      </c>
      <c r="B23" t="n" s="5">
        <v>1107</v>
      </c>
      <c r="C23" t="n" s="5">
        <v>880</v>
      </c>
    </row>
    <row r="24" spans="1:3">
      <c r="A24" t="s" s="4">
        <v>457</v>
      </c>
      <c r="B24" t="n" s="5">
        <v>85</v>
      </c>
      <c r="C24" t="n" s="5">
        <v>85</v>
      </c>
    </row>
    <row r="25" spans="1:3">
      <c r="A25" t="s" s="4">
        <v>458</v>
      </c>
      <c r="B25" t="n" s="5">
        <v>941</v>
      </c>
      <c r="C25" t="n" s="5">
        <v>1042</v>
      </c>
    </row>
    <row r="26" spans="1:3">
      <c r="A26" t="s" s="4">
        <v>416</v>
      </c>
    </row>
    <row r="27" spans="1:3">
      <c r="A27" t="s" s="3">
        <v>454</v>
      </c>
    </row>
    <row r="28" spans="1:3">
      <c r="A28" t="s" s="4">
        <v>455</v>
      </c>
      <c r="B28" t="n" s="5">
        <v>2122</v>
      </c>
      <c r="C28" t="n" s="5">
        <v>2480</v>
      </c>
    </row>
    <row r="29" spans="1:3">
      <c r="A29" t="s" s="4">
        <v>456</v>
      </c>
      <c r="B29" t="n" s="5">
        <v>1889</v>
      </c>
      <c r="C29" t="n" s="5">
        <v>2270</v>
      </c>
    </row>
    <row r="30" spans="1:3">
      <c r="A30" t="s" s="4">
        <v>457</v>
      </c>
      <c r="B30" t="n" s="5">
        <v>202</v>
      </c>
      <c r="C30" t="n" s="5">
        <v>299</v>
      </c>
    </row>
    <row r="31" spans="1:3">
      <c r="A31" t="s" s="4">
        <v>458</v>
      </c>
      <c r="B31" t="n" s="5">
        <v>2058</v>
      </c>
      <c r="C31" t="n" s="5">
        <v>2273</v>
      </c>
    </row>
    <row r="32" spans="1:3">
      <c r="A32" t="s" s="4">
        <v>417</v>
      </c>
    </row>
    <row r="33" spans="1:3">
      <c r="A33" t="s" s="3">
        <v>454</v>
      </c>
    </row>
    <row r="34" spans="1:3">
      <c r="A34" t="s" s="4">
        <v>455</v>
      </c>
      <c r="B34" t="n" s="5">
        <v>19328</v>
      </c>
      <c r="C34" t="n" s="5">
        <v>1895</v>
      </c>
    </row>
    <row r="35" spans="1:3">
      <c r="A35" t="s" s="4">
        <v>456</v>
      </c>
      <c r="B35" t="n" s="5">
        <v>18879</v>
      </c>
      <c r="C35" t="n" s="5">
        <v>1580</v>
      </c>
    </row>
    <row r="36" spans="1:3">
      <c r="A36" t="s" s="4">
        <v>457</v>
      </c>
      <c r="B36" t="n" s="5">
        <v>4503</v>
      </c>
      <c r="C36" t="n" s="5">
        <v>431</v>
      </c>
    </row>
    <row r="37" spans="1:3">
      <c r="A37" t="s" s="4">
        <v>458</v>
      </c>
      <c r="B37" t="n" s="5">
        <v>6740</v>
      </c>
      <c r="C37" t="n" s="5">
        <v>1646</v>
      </c>
    </row>
    <row r="38" spans="1:3">
      <c r="A38" t="s" s="4">
        <v>418</v>
      </c>
    </row>
    <row r="39" spans="1:3">
      <c r="A39" t="s" s="3">
        <v>454</v>
      </c>
    </row>
    <row r="40" spans="1:3">
      <c r="A40" t="s" s="4">
        <v>455</v>
      </c>
      <c r="B40" t="n" s="5">
        <v>612</v>
      </c>
      <c r="C40" t="n" s="5">
        <v>664</v>
      </c>
    </row>
    <row r="41" spans="1:3">
      <c r="A41" t="s" s="4">
        <v>456</v>
      </c>
      <c r="B41" t="n" s="5">
        <v>597</v>
      </c>
      <c r="C41" t="n" s="5">
        <v>648</v>
      </c>
    </row>
    <row r="42" spans="1:3">
      <c r="A42" t="s" s="4">
        <v>457</v>
      </c>
      <c r="B42" t="n" s="5">
        <v>119</v>
      </c>
      <c r="C42" t="n" s="5">
        <v>138</v>
      </c>
    </row>
    <row r="43" spans="1:3">
      <c r="A43" t="s" s="4">
        <v>458</v>
      </c>
      <c r="B43" t="n" s="5">
        <v>536</v>
      </c>
      <c r="C43" t="n" s="5">
        <v>602</v>
      </c>
    </row>
    <row r="44" spans="1:3">
      <c r="A44" t="s" s="4">
        <v>419</v>
      </c>
    </row>
    <row r="45" spans="1:3">
      <c r="A45" t="s" s="3">
        <v>454</v>
      </c>
    </row>
    <row r="46" spans="1:3">
      <c r="A46" t="s" s="4">
        <v>455</v>
      </c>
      <c r="B46" t="n" s="5">
        <v>2056</v>
      </c>
      <c r="C46" t="n" s="5">
        <v>2101</v>
      </c>
    </row>
    <row r="47" spans="1:3">
      <c r="A47" t="s" s="4">
        <v>456</v>
      </c>
      <c r="B47" t="n" s="5">
        <v>1628</v>
      </c>
      <c r="C47" t="n" s="5">
        <v>1659</v>
      </c>
    </row>
    <row r="48" spans="1:3">
      <c r="A48" t="s" s="4">
        <v>457</v>
      </c>
      <c r="B48" t="n" s="5">
        <v>80</v>
      </c>
      <c r="C48" t="n" s="5">
        <v>228</v>
      </c>
    </row>
    <row r="49" spans="1:3">
      <c r="A49" t="s" s="4">
        <v>458</v>
      </c>
      <c r="B49" t="n" s="5">
        <v>1699</v>
      </c>
      <c r="C49" t="n" s="5">
        <v>1512</v>
      </c>
    </row>
    <row r="50" spans="1:3">
      <c r="A50" t="s" s="4">
        <v>420</v>
      </c>
    </row>
    <row r="51" spans="1:3">
      <c r="A51" t="s" s="3">
        <v>454</v>
      </c>
    </row>
    <row r="52" spans="1:3">
      <c r="A52" t="s" s="4">
        <v>455</v>
      </c>
      <c r="B52" t="n" s="5">
        <v>8183</v>
      </c>
      <c r="C52" t="n" s="5">
        <v>10933</v>
      </c>
    </row>
    <row r="53" spans="1:3">
      <c r="A53" t="s" s="4">
        <v>456</v>
      </c>
      <c r="B53" t="n" s="5">
        <v>5153</v>
      </c>
      <c r="C53" t="n" s="5">
        <v>7708</v>
      </c>
    </row>
    <row r="54" spans="1:3">
      <c r="A54" t="s" s="4">
        <v>458</v>
      </c>
      <c r="B54" t="n" s="7">
        <v>7120</v>
      </c>
      <c r="C54" t="n" s="7">
        <v>80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9</v>
      </c>
      <c r="B1" t="s" s="2">
        <v>2</v>
      </c>
      <c r="C1" t="s" s="2">
        <v>25</v>
      </c>
    </row>
    <row r="2" spans="1:3">
      <c r="A2" t="s" s="3">
        <v>355</v>
      </c>
    </row>
    <row r="3" spans="1:3">
      <c r="A3" t="s" s="4">
        <v>356</v>
      </c>
      <c r="B3" t="n" s="7">
        <v>3858332</v>
      </c>
      <c r="C3" t="n" s="7">
        <v>3851398</v>
      </c>
    </row>
    <row r="4" spans="1:3">
      <c r="A4" t="s" s="4">
        <v>413</v>
      </c>
    </row>
    <row r="5" spans="1:3">
      <c r="A5" t="s" s="3">
        <v>355</v>
      </c>
    </row>
    <row r="6" spans="1:3">
      <c r="A6" t="s" s="4">
        <v>356</v>
      </c>
      <c r="B6" t="n" s="5">
        <v>492511</v>
      </c>
      <c r="C6" t="n" s="5">
        <v>483635</v>
      </c>
    </row>
    <row r="7" spans="1:3">
      <c r="A7" t="s" s="4">
        <v>414</v>
      </c>
    </row>
    <row r="8" spans="1:3">
      <c r="A8" t="s" s="3">
        <v>355</v>
      </c>
    </row>
    <row r="9" spans="1:3">
      <c r="A9" t="s" s="4">
        <v>356</v>
      </c>
      <c r="B9" t="n" s="5">
        <v>963298</v>
      </c>
      <c r="C9" t="n" s="5">
        <v>954003</v>
      </c>
    </row>
    <row r="10" spans="1:3">
      <c r="A10" t="s" s="4">
        <v>415</v>
      </c>
    </row>
    <row r="11" spans="1:3">
      <c r="A11" t="s" s="3">
        <v>355</v>
      </c>
    </row>
    <row r="12" spans="1:3">
      <c r="A12" t="s" s="4">
        <v>356</v>
      </c>
      <c r="B12" t="n" s="5">
        <v>322549</v>
      </c>
      <c r="C12" t="n" s="5">
        <v>307579</v>
      </c>
    </row>
    <row r="13" spans="1:3">
      <c r="A13" t="s" s="4">
        <v>416</v>
      </c>
    </row>
    <row r="14" spans="1:3">
      <c r="A14" t="s" s="3">
        <v>355</v>
      </c>
    </row>
    <row r="15" spans="1:3">
      <c r="A15" t="s" s="4">
        <v>356</v>
      </c>
      <c r="B15" t="n" s="5">
        <v>642958</v>
      </c>
      <c r="C15" t="n" s="5">
        <v>637088</v>
      </c>
    </row>
    <row r="16" spans="1:3">
      <c r="A16" t="s" s="4">
        <v>417</v>
      </c>
    </row>
    <row r="17" spans="1:3">
      <c r="A17" t="s" s="3">
        <v>355</v>
      </c>
    </row>
    <row r="18" spans="1:3">
      <c r="A18" t="s" s="4">
        <v>356</v>
      </c>
      <c r="B18" t="n" s="5">
        <v>938785</v>
      </c>
      <c r="C18" t="n" s="5">
        <v>966707</v>
      </c>
    </row>
    <row r="19" spans="1:3">
      <c r="A19" t="s" s="4">
        <v>418</v>
      </c>
    </row>
    <row r="20" spans="1:3">
      <c r="A20" t="s" s="3">
        <v>355</v>
      </c>
    </row>
    <row r="21" spans="1:3">
      <c r="A21" t="s" s="4">
        <v>356</v>
      </c>
      <c r="B21" t="n" s="5">
        <v>254749</v>
      </c>
      <c r="C21" t="n" s="5">
        <v>247765</v>
      </c>
    </row>
    <row r="22" spans="1:3">
      <c r="A22" t="s" s="4">
        <v>419</v>
      </c>
    </row>
    <row r="23" spans="1:3">
      <c r="A23" t="s" s="3">
        <v>355</v>
      </c>
    </row>
    <row r="24" spans="1:3">
      <c r="A24" t="s" s="4">
        <v>356</v>
      </c>
      <c r="B24" t="n" s="5">
        <v>157315</v>
      </c>
      <c r="C24" t="n" s="5">
        <v>152984</v>
      </c>
    </row>
    <row r="25" spans="1:3">
      <c r="A25" t="s" s="4">
        <v>420</v>
      </c>
    </row>
    <row r="26" spans="1:3">
      <c r="A26" t="s" s="3">
        <v>355</v>
      </c>
    </row>
    <row r="27" spans="1:3">
      <c r="A27" t="s" s="4">
        <v>356</v>
      </c>
      <c r="B27" t="n" s="5">
        <v>86167</v>
      </c>
      <c r="C27" t="n" s="5">
        <v>101637</v>
      </c>
    </row>
    <row r="28" spans="1:3">
      <c r="A28" t="s" s="4">
        <v>460</v>
      </c>
    </row>
    <row r="29" spans="1:3">
      <c r="A29" t="s" s="3">
        <v>355</v>
      </c>
    </row>
    <row r="30" spans="1:3">
      <c r="A30" t="s" s="4">
        <v>356</v>
      </c>
      <c r="B30" t="n" s="5">
        <v>3236096</v>
      </c>
      <c r="C30" t="n" s="5">
        <v>3248622</v>
      </c>
    </row>
    <row r="31" spans="1:3">
      <c r="A31" t="s" s="4">
        <v>461</v>
      </c>
    </row>
    <row r="32" spans="1:3">
      <c r="A32" t="s" s="3">
        <v>355</v>
      </c>
    </row>
    <row r="33" spans="1:3">
      <c r="A33" t="s" s="4">
        <v>356</v>
      </c>
      <c r="B33" t="n" s="5">
        <v>407818</v>
      </c>
      <c r="C33" t="n" s="5">
        <v>402706</v>
      </c>
    </row>
    <row r="34" spans="1:3">
      <c r="A34" t="s" s="4">
        <v>462</v>
      </c>
    </row>
    <row r="35" spans="1:3">
      <c r="A35" t="s" s="3">
        <v>355</v>
      </c>
    </row>
    <row r="36" spans="1:3">
      <c r="A36" t="s" s="4">
        <v>356</v>
      </c>
      <c r="B36" t="n" s="5">
        <v>809293</v>
      </c>
      <c r="C36" t="n" s="5">
        <v>795209</v>
      </c>
    </row>
    <row r="37" spans="1:3">
      <c r="A37" t="s" s="4">
        <v>463</v>
      </c>
    </row>
    <row r="38" spans="1:3">
      <c r="A38" t="s" s="3">
        <v>355</v>
      </c>
    </row>
    <row r="39" spans="1:3">
      <c r="A39" t="s" s="4">
        <v>356</v>
      </c>
      <c r="B39" t="n" s="5">
        <v>283951</v>
      </c>
      <c r="C39" t="n" s="5">
        <v>272411</v>
      </c>
    </row>
    <row r="40" spans="1:3">
      <c r="A40" t="s" s="4">
        <v>464</v>
      </c>
    </row>
    <row r="41" spans="1:3">
      <c r="A41" t="s" s="3">
        <v>355</v>
      </c>
    </row>
    <row r="42" spans="1:3">
      <c r="A42" t="s" s="4">
        <v>356</v>
      </c>
      <c r="B42" t="n" s="5">
        <v>529071</v>
      </c>
      <c r="C42" t="n" s="5">
        <v>529555</v>
      </c>
    </row>
    <row r="43" spans="1:3">
      <c r="A43" t="s" s="4">
        <v>465</v>
      </c>
    </row>
    <row r="44" spans="1:3">
      <c r="A44" t="s" s="3">
        <v>355</v>
      </c>
    </row>
    <row r="45" spans="1:3">
      <c r="A45" t="s" s="4">
        <v>356</v>
      </c>
      <c r="B45" t="n" s="5">
        <v>773811</v>
      </c>
      <c r="C45" t="n" s="5">
        <v>821094</v>
      </c>
    </row>
    <row r="46" spans="1:3">
      <c r="A46" t="s" s="4">
        <v>466</v>
      </c>
    </row>
    <row r="47" spans="1:3">
      <c r="A47" t="s" s="3">
        <v>355</v>
      </c>
    </row>
    <row r="48" spans="1:3">
      <c r="A48" t="s" s="4">
        <v>356</v>
      </c>
      <c r="B48" t="n" s="5">
        <v>239719</v>
      </c>
      <c r="C48" t="n" s="5">
        <v>233424</v>
      </c>
    </row>
    <row r="49" spans="1:3">
      <c r="A49" t="s" s="4">
        <v>467</v>
      </c>
    </row>
    <row r="50" spans="1:3">
      <c r="A50" t="s" s="3">
        <v>355</v>
      </c>
    </row>
    <row r="51" spans="1:3">
      <c r="A51" t="s" s="4">
        <v>356</v>
      </c>
      <c r="B51" t="n" s="5">
        <v>150841</v>
      </c>
      <c r="C51" t="n" s="5">
        <v>147758</v>
      </c>
    </row>
    <row r="52" spans="1:3">
      <c r="A52" t="s" s="4">
        <v>468</v>
      </c>
    </row>
    <row r="53" spans="1:3">
      <c r="A53" t="s" s="3">
        <v>355</v>
      </c>
    </row>
    <row r="54" spans="1:3">
      <c r="A54" t="s" s="4">
        <v>356</v>
      </c>
      <c r="B54" t="n" s="5">
        <v>41592</v>
      </c>
      <c r="C54" t="n" s="5">
        <v>46465</v>
      </c>
    </row>
    <row r="55" spans="1:3">
      <c r="A55" t="s" s="4">
        <v>469</v>
      </c>
    </row>
    <row r="56" spans="1:3">
      <c r="A56" t="s" s="3">
        <v>355</v>
      </c>
    </row>
    <row r="57" spans="1:3">
      <c r="A57" t="s" s="4">
        <v>356</v>
      </c>
      <c r="B57" t="n" s="5">
        <v>509734</v>
      </c>
      <c r="C57" t="n" s="5">
        <v>507064</v>
      </c>
    </row>
    <row r="58" spans="1:3">
      <c r="A58" t="s" s="4">
        <v>470</v>
      </c>
    </row>
    <row r="59" spans="1:3">
      <c r="A59" t="s" s="3">
        <v>355</v>
      </c>
    </row>
    <row r="60" spans="1:3">
      <c r="A60" t="s" s="4">
        <v>356</v>
      </c>
      <c r="B60" t="n" s="5">
        <v>78987</v>
      </c>
      <c r="C60" t="n" s="5">
        <v>75555</v>
      </c>
    </row>
    <row r="61" spans="1:3">
      <c r="A61" t="s" s="4">
        <v>471</v>
      </c>
    </row>
    <row r="62" spans="1:3">
      <c r="A62" t="s" s="3">
        <v>355</v>
      </c>
    </row>
    <row r="63" spans="1:3">
      <c r="A63" t="s" s="4">
        <v>356</v>
      </c>
      <c r="B63" t="n" s="5">
        <v>119551</v>
      </c>
      <c r="C63" t="n" s="5">
        <v>133542</v>
      </c>
    </row>
    <row r="64" spans="1:3">
      <c r="A64" t="s" s="4">
        <v>472</v>
      </c>
    </row>
    <row r="65" spans="1:3">
      <c r="A65" t="s" s="3">
        <v>355</v>
      </c>
    </row>
    <row r="66" spans="1:3">
      <c r="A66" t="s" s="4">
        <v>356</v>
      </c>
      <c r="B66" t="n" s="5">
        <v>30254</v>
      </c>
      <c r="C66" t="n" s="5">
        <v>27855</v>
      </c>
    </row>
    <row r="67" spans="1:3">
      <c r="A67" t="s" s="4">
        <v>473</v>
      </c>
    </row>
    <row r="68" spans="1:3">
      <c r="A68" t="s" s="3">
        <v>355</v>
      </c>
    </row>
    <row r="69" spans="1:3">
      <c r="A69" t="s" s="4">
        <v>356</v>
      </c>
      <c r="B69" t="n" s="5">
        <v>101307</v>
      </c>
      <c r="C69" t="n" s="5">
        <v>99214</v>
      </c>
    </row>
    <row r="70" spans="1:3">
      <c r="A70" t="s" s="4">
        <v>474</v>
      </c>
    </row>
    <row r="71" spans="1:3">
      <c r="A71" t="s" s="3">
        <v>355</v>
      </c>
    </row>
    <row r="72" spans="1:3">
      <c r="A72" t="s" s="4">
        <v>356</v>
      </c>
      <c r="B72" t="n" s="5">
        <v>133243</v>
      </c>
      <c r="C72" t="n" s="5">
        <v>117457</v>
      </c>
    </row>
    <row r="73" spans="1:3">
      <c r="A73" t="s" s="4">
        <v>475</v>
      </c>
    </row>
    <row r="74" spans="1:3">
      <c r="A74" t="s" s="3">
        <v>355</v>
      </c>
    </row>
    <row r="75" spans="1:3">
      <c r="A75" t="s" s="4">
        <v>356</v>
      </c>
      <c r="B75" t="n" s="5">
        <v>12349</v>
      </c>
      <c r="C75" t="n" s="5">
        <v>12229</v>
      </c>
    </row>
    <row r="76" spans="1:3">
      <c r="A76" t="s" s="4">
        <v>476</v>
      </c>
    </row>
    <row r="77" spans="1:3">
      <c r="A77" t="s" s="3">
        <v>355</v>
      </c>
    </row>
    <row r="78" spans="1:3">
      <c r="A78" t="s" s="4">
        <v>356</v>
      </c>
      <c r="B78" t="n" s="5">
        <v>3511</v>
      </c>
      <c r="C78" t="n" s="5">
        <v>4261</v>
      </c>
    </row>
    <row r="79" spans="1:3">
      <c r="A79" t="s" s="4">
        <v>477</v>
      </c>
    </row>
    <row r="80" spans="1:3">
      <c r="A80" t="s" s="3">
        <v>355</v>
      </c>
    </row>
    <row r="81" spans="1:3">
      <c r="A81" t="s" s="4">
        <v>356</v>
      </c>
      <c r="B81" t="n" s="5">
        <v>30532</v>
      </c>
      <c r="C81" t="n" s="5">
        <v>36951</v>
      </c>
    </row>
    <row r="82" spans="1:3">
      <c r="A82" t="s" s="4">
        <v>478</v>
      </c>
    </row>
    <row r="83" spans="1:3">
      <c r="A83" t="s" s="3">
        <v>355</v>
      </c>
    </row>
    <row r="84" spans="1:3">
      <c r="A84" t="s" s="4">
        <v>356</v>
      </c>
      <c r="B84" t="n" s="5">
        <v>80063</v>
      </c>
      <c r="C84" t="n" s="5">
        <v>78999</v>
      </c>
    </row>
    <row r="85" spans="1:3">
      <c r="A85" t="s" s="4">
        <v>479</v>
      </c>
    </row>
    <row r="86" spans="1:3">
      <c r="A86" t="s" s="3">
        <v>355</v>
      </c>
    </row>
    <row r="87" spans="1:3">
      <c r="A87" t="s" s="4">
        <v>356</v>
      </c>
      <c r="B87" t="n" s="5">
        <v>5455</v>
      </c>
      <c r="C87" t="n" s="5">
        <v>5008</v>
      </c>
    </row>
    <row r="88" spans="1:3">
      <c r="A88" t="s" s="4">
        <v>480</v>
      </c>
    </row>
    <row r="89" spans="1:3">
      <c r="A89" t="s" s="3">
        <v>355</v>
      </c>
    </row>
    <row r="90" spans="1:3">
      <c r="A90" t="s" s="4">
        <v>356</v>
      </c>
      <c r="B90" t="n" s="5">
        <v>29517</v>
      </c>
      <c r="C90" t="n" s="5">
        <v>20126</v>
      </c>
    </row>
    <row r="91" spans="1:3">
      <c r="A91" t="s" s="4">
        <v>481</v>
      </c>
    </row>
    <row r="92" spans="1:3">
      <c r="A92" t="s" s="3">
        <v>355</v>
      </c>
    </row>
    <row r="93" spans="1:3">
      <c r="A93" t="s" s="4">
        <v>356</v>
      </c>
      <c r="B93" t="n" s="5">
        <v>7295</v>
      </c>
      <c r="C93" t="n" s="5">
        <v>6369</v>
      </c>
    </row>
    <row r="94" spans="1:3">
      <c r="A94" t="s" s="4">
        <v>482</v>
      </c>
    </row>
    <row r="95" spans="1:3">
      <c r="A95" t="s" s="3">
        <v>355</v>
      </c>
    </row>
    <row r="96" spans="1:3">
      <c r="A96" t="s" s="4">
        <v>356</v>
      </c>
      <c r="B96" t="n" s="5">
        <v>10608</v>
      </c>
      <c r="C96" t="n" s="5">
        <v>6146</v>
      </c>
    </row>
    <row r="97" spans="1:3">
      <c r="A97" t="s" s="4">
        <v>483</v>
      </c>
    </row>
    <row r="98" spans="1:3">
      <c r="A98" t="s" s="3">
        <v>355</v>
      </c>
    </row>
    <row r="99" spans="1:3">
      <c r="A99" t="s" s="4">
        <v>356</v>
      </c>
      <c r="B99" t="n" s="5">
        <v>13080</v>
      </c>
      <c r="C99" t="n" s="5">
        <v>26550</v>
      </c>
    </row>
    <row r="100" spans="1:3">
      <c r="A100" t="s" s="4">
        <v>484</v>
      </c>
    </row>
    <row r="101" spans="1:3">
      <c r="A101" t="s" s="3">
        <v>355</v>
      </c>
    </row>
    <row r="102" spans="1:3">
      <c r="A102" t="s" s="4">
        <v>356</v>
      </c>
      <c r="B102" t="n" s="5">
        <v>2154</v>
      </c>
      <c r="C102" t="n" s="5">
        <v>1548</v>
      </c>
    </row>
    <row r="103" spans="1:3">
      <c r="A103" t="s" s="4">
        <v>485</v>
      </c>
    </row>
    <row r="104" spans="1:3">
      <c r="A104" t="s" s="3">
        <v>355</v>
      </c>
    </row>
    <row r="105" spans="1:3">
      <c r="A105" t="s" s="4">
        <v>356</v>
      </c>
      <c r="B105" t="n" s="5">
        <v>2677</v>
      </c>
      <c r="C105" t="n" s="5">
        <v>601</v>
      </c>
    </row>
    <row r="106" spans="1:3">
      <c r="A106" t="s" s="4">
        <v>486</v>
      </c>
    </row>
    <row r="107" spans="1:3">
      <c r="A107" t="s" s="3">
        <v>355</v>
      </c>
    </row>
    <row r="108" spans="1:3">
      <c r="A108" t="s" s="4">
        <v>356</v>
      </c>
      <c r="B108" t="n" s="5">
        <v>9277</v>
      </c>
      <c r="C108" t="n" s="5">
        <v>12651</v>
      </c>
    </row>
    <row r="109" spans="1:3">
      <c r="A109" t="s" s="4">
        <v>487</v>
      </c>
    </row>
    <row r="110" spans="1:3">
      <c r="A110" t="s" s="3">
        <v>355</v>
      </c>
    </row>
    <row r="111" spans="1:3">
      <c r="A111" t="s" s="4">
        <v>356</v>
      </c>
      <c r="B111" t="n" s="5">
        <v>32146</v>
      </c>
      <c r="C111" t="n" s="5">
        <v>16158</v>
      </c>
    </row>
    <row r="112" spans="1:3">
      <c r="A112" t="s" s="4">
        <v>488</v>
      </c>
    </row>
    <row r="113" spans="1:3">
      <c r="A113" t="s" s="3">
        <v>355</v>
      </c>
    </row>
    <row r="114" spans="1:3">
      <c r="A114" t="s" s="4">
        <v>356</v>
      </c>
      <c r="B114" t="n" s="5">
        <v>251</v>
      </c>
      <c r="C114" t="n" s="5">
        <v>366</v>
      </c>
    </row>
    <row r="115" spans="1:3">
      <c r="A115" t="s" s="4">
        <v>489</v>
      </c>
    </row>
    <row r="116" spans="1:3">
      <c r="A116" t="s" s="3">
        <v>355</v>
      </c>
    </row>
    <row r="117" spans="1:3">
      <c r="A117" t="s" s="4">
        <v>356</v>
      </c>
      <c r="B117" t="n" s="5">
        <v>4937</v>
      </c>
      <c r="C117" t="n" s="5">
        <v>5126</v>
      </c>
    </row>
    <row r="118" spans="1:3">
      <c r="A118" t="s" s="4">
        <v>490</v>
      </c>
    </row>
    <row r="119" spans="1:3">
      <c r="A119" t="s" s="3">
        <v>355</v>
      </c>
    </row>
    <row r="120" spans="1:3">
      <c r="A120" t="s" s="4">
        <v>356</v>
      </c>
      <c r="B120" t="n" s="5">
        <v>1049</v>
      </c>
      <c r="C120" t="n" s="5">
        <v>944</v>
      </c>
    </row>
    <row r="121" spans="1:3">
      <c r="A121" t="s" s="4">
        <v>491</v>
      </c>
    </row>
    <row r="122" spans="1:3">
      <c r="A122" t="s" s="3">
        <v>355</v>
      </c>
    </row>
    <row r="123" spans="1:3">
      <c r="A123" t="s" s="4">
        <v>356</v>
      </c>
      <c r="B123" t="n" s="5">
        <v>1972</v>
      </c>
      <c r="C123" t="n" s="5">
        <v>2173</v>
      </c>
    </row>
    <row r="124" spans="1:3">
      <c r="A124" t="s" s="4">
        <v>492</v>
      </c>
    </row>
    <row r="125" spans="1:3">
      <c r="A125" t="s" s="3">
        <v>355</v>
      </c>
    </row>
    <row r="126" spans="1:3">
      <c r="A126" t="s" s="4">
        <v>356</v>
      </c>
      <c r="B126" t="n" s="5">
        <v>18651</v>
      </c>
      <c r="C126" t="n" s="5">
        <v>1606</v>
      </c>
    </row>
    <row r="127" spans="1:3">
      <c r="A127" t="s" s="4">
        <v>493</v>
      </c>
    </row>
    <row r="128" spans="1:3">
      <c r="A128" t="s" s="3">
        <v>355</v>
      </c>
    </row>
    <row r="129" spans="1:3">
      <c r="A129" t="s" s="4">
        <v>356</v>
      </c>
      <c r="B129" t="n" s="5">
        <v>524</v>
      </c>
      <c r="C129" t="n" s="5">
        <v>564</v>
      </c>
    </row>
    <row r="130" spans="1:3">
      <c r="A130" t="s" s="4">
        <v>494</v>
      </c>
    </row>
    <row r="131" spans="1:3">
      <c r="A131" t="s" s="3">
        <v>355</v>
      </c>
    </row>
    <row r="132" spans="1:3">
      <c r="A132" t="s" s="4">
        <v>356</v>
      </c>
      <c r="B132" t="n" s="5">
        <v>286</v>
      </c>
      <c r="C132" t="n" s="5">
        <v>173</v>
      </c>
    </row>
    <row r="133" spans="1:3">
      <c r="A133" t="s" s="4">
        <v>495</v>
      </c>
    </row>
    <row r="134" spans="1:3">
      <c r="A134" t="s" s="3">
        <v>355</v>
      </c>
    </row>
    <row r="135" spans="1:3">
      <c r="A135" t="s" s="4">
        <v>356</v>
      </c>
      <c r="B135" t="n" s="5">
        <v>4476</v>
      </c>
      <c r="C135" t="n" s="5">
        <v>5206</v>
      </c>
    </row>
    <row r="136" spans="1:3">
      <c r="A136" t="s" s="4">
        <v>496</v>
      </c>
    </row>
    <row r="137" spans="1:3">
      <c r="A137" t="s" s="3">
        <v>355</v>
      </c>
    </row>
    <row r="138" spans="1:3">
      <c r="A138" t="s" s="4">
        <v>356</v>
      </c>
      <c r="B138" t="n" s="5">
        <v>293</v>
      </c>
      <c r="C138" t="n" s="5">
        <v>555</v>
      </c>
    </row>
    <row r="139" spans="1:3">
      <c r="A139" t="s" s="4">
        <v>497</v>
      </c>
    </row>
    <row r="140" spans="1:3">
      <c r="A140" t="s" s="3">
        <v>355</v>
      </c>
    </row>
    <row r="141" spans="1:3">
      <c r="A141" t="s" s="4">
        <v>356</v>
      </c>
      <c r="B141" t="n" s="5">
        <v>3</v>
      </c>
    </row>
    <row r="142" spans="1:3">
      <c r="A142" t="s" s="4">
        <v>498</v>
      </c>
    </row>
    <row r="143" spans="1:3">
      <c r="A143" t="s" s="3">
        <v>355</v>
      </c>
    </row>
    <row r="144" spans="1:3">
      <c r="A144" t="s" s="4">
        <v>356</v>
      </c>
      <c r="C144" t="n" s="5">
        <v>191</v>
      </c>
    </row>
    <row r="145" spans="1:3">
      <c r="A145" t="s" s="4">
        <v>499</v>
      </c>
    </row>
    <row r="146" spans="1:3">
      <c r="A146" t="s" s="3">
        <v>355</v>
      </c>
    </row>
    <row r="147" spans="1:3">
      <c r="A147" t="s" s="4">
        <v>356</v>
      </c>
      <c r="B147" t="n" s="7">
        <v>290</v>
      </c>
      <c r="C147" t="n" s="7">
        <v>3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0</v>
      </c>
      <c r="B1" t="s" s="2">
        <v>70</v>
      </c>
      <c r="D1" t="s" s="2">
        <v>1</v>
      </c>
    </row>
    <row r="2" spans="1:5">
      <c r="B2" t="s" s="2">
        <v>2</v>
      </c>
      <c r="C2" t="s" s="2">
        <v>71</v>
      </c>
      <c r="D2" t="s" s="2">
        <v>2</v>
      </c>
      <c r="E2" t="s" s="2">
        <v>71</v>
      </c>
    </row>
    <row r="3" spans="1:5">
      <c r="A3" t="s" s="3">
        <v>355</v>
      </c>
    </row>
    <row r="4" spans="1:5">
      <c r="A4" t="s" s="4">
        <v>501</v>
      </c>
      <c r="B4" t="n" s="7">
        <v>41557</v>
      </c>
      <c r="C4" t="n" s="7">
        <v>39924</v>
      </c>
      <c r="D4" t="n" s="7">
        <v>40889</v>
      </c>
      <c r="E4" t="n" s="7">
        <v>39034</v>
      </c>
    </row>
    <row r="5" spans="1:5">
      <c r="A5" t="s" s="4">
        <v>502</v>
      </c>
      <c r="B5" t="n" s="5">
        <v>-266</v>
      </c>
      <c r="C5" t="n" s="5">
        <v>-681</v>
      </c>
      <c r="D5" t="n" s="5">
        <v>-1028</v>
      </c>
      <c r="E5" t="n" s="5">
        <v>-1155</v>
      </c>
    </row>
    <row r="6" spans="1:5">
      <c r="A6" t="s" s="4">
        <v>503</v>
      </c>
      <c r="B6" t="n" s="5">
        <v>59</v>
      </c>
      <c r="C6" t="n" s="5">
        <v>925</v>
      </c>
      <c r="D6" t="n" s="5">
        <v>155</v>
      </c>
      <c r="E6" t="n" s="5">
        <v>1071</v>
      </c>
    </row>
    <row r="7" spans="1:5">
      <c r="A7" t="s" s="4">
        <v>504</v>
      </c>
      <c r="B7" t="n" s="5">
        <v>-207</v>
      </c>
      <c r="C7" t="n" s="5">
        <v>244</v>
      </c>
      <c r="D7" t="n" s="5">
        <v>-873</v>
      </c>
      <c r="E7" t="n" s="5">
        <v>-84</v>
      </c>
    </row>
    <row r="8" spans="1:5">
      <c r="A8" t="s" s="4">
        <v>505</v>
      </c>
      <c r="B8" t="n" s="5">
        <v>1271</v>
      </c>
      <c r="C8" t="n" s="5">
        <v>3129</v>
      </c>
      <c r="D8" t="n" s="5">
        <v>2605</v>
      </c>
      <c r="E8" t="n" s="5">
        <v>4347</v>
      </c>
    </row>
    <row r="9" spans="1:5">
      <c r="A9" t="s" s="4">
        <v>506</v>
      </c>
      <c r="B9" t="n" s="5">
        <v>42621</v>
      </c>
      <c r="C9" t="n" s="5">
        <v>43297</v>
      </c>
      <c r="D9" t="n" s="5">
        <v>42621</v>
      </c>
      <c r="E9" t="n" s="5">
        <v>43297</v>
      </c>
    </row>
    <row r="10" spans="1:5">
      <c r="A10" t="s" s="4">
        <v>413</v>
      </c>
    </row>
    <row r="11" spans="1:5">
      <c r="A11" t="s" s="3">
        <v>355</v>
      </c>
    </row>
    <row r="12" spans="1:5">
      <c r="A12" t="s" s="4">
        <v>501</v>
      </c>
      <c r="B12" t="n" s="5">
        <v>4461</v>
      </c>
      <c r="C12" t="n" s="5">
        <v>5012</v>
      </c>
      <c r="D12" t="n" s="5">
        <v>4406</v>
      </c>
      <c r="E12" t="n" s="5">
        <v>4827</v>
      </c>
    </row>
    <row r="13" spans="1:5">
      <c r="A13" t="s" s="4">
        <v>502</v>
      </c>
      <c r="C13" t="n" s="5">
        <v>-18</v>
      </c>
      <c r="D13" t="n" s="5">
        <v>-1</v>
      </c>
      <c r="E13" t="n" s="5">
        <v>-22</v>
      </c>
    </row>
    <row r="14" spans="1:5">
      <c r="A14" t="s" s="4">
        <v>503</v>
      </c>
      <c r="C14" t="n" s="5">
        <v>34</v>
      </c>
      <c r="D14" t="n" s="5">
        <v>1</v>
      </c>
      <c r="E14" t="n" s="5">
        <v>65</v>
      </c>
    </row>
    <row r="15" spans="1:5">
      <c r="A15" t="s" s="4">
        <v>504</v>
      </c>
      <c r="C15" t="n" s="5">
        <v>16</v>
      </c>
      <c r="E15" t="n" s="5">
        <v>43</v>
      </c>
    </row>
    <row r="16" spans="1:5">
      <c r="A16" t="s" s="4">
        <v>505</v>
      </c>
      <c r="B16" t="n" s="5">
        <v>42</v>
      </c>
      <c r="C16" t="n" s="5">
        <v>213</v>
      </c>
      <c r="D16" t="n" s="5">
        <v>97</v>
      </c>
      <c r="E16" t="n" s="5">
        <v>371</v>
      </c>
    </row>
    <row r="17" spans="1:5">
      <c r="A17" t="s" s="4">
        <v>506</v>
      </c>
      <c r="B17" t="n" s="5">
        <v>4503</v>
      </c>
      <c r="C17" t="n" s="5">
        <v>5241</v>
      </c>
      <c r="D17" t="n" s="5">
        <v>4503</v>
      </c>
      <c r="E17" t="n" s="5">
        <v>5241</v>
      </c>
    </row>
    <row r="18" spans="1:5">
      <c r="A18" t="s" s="4">
        <v>414</v>
      </c>
    </row>
    <row r="19" spans="1:5">
      <c r="A19" t="s" s="3">
        <v>355</v>
      </c>
    </row>
    <row r="20" spans="1:5">
      <c r="A20" t="s" s="4">
        <v>501</v>
      </c>
      <c r="B20" t="n" s="5">
        <v>9898</v>
      </c>
      <c r="C20" t="n" s="5">
        <v>10685</v>
      </c>
      <c r="D20" t="n" s="5">
        <v>9616</v>
      </c>
      <c r="E20" t="n" s="5">
        <v>11026</v>
      </c>
    </row>
    <row r="21" spans="1:5">
      <c r="A21" t="s" s="4">
        <v>503</v>
      </c>
      <c r="B21" t="n" s="5">
        <v>1</v>
      </c>
      <c r="D21" t="n" s="5">
        <v>1</v>
      </c>
      <c r="E21" t="n" s="5">
        <v>3</v>
      </c>
    </row>
    <row r="22" spans="1:5">
      <c r="A22" t="s" s="4">
        <v>504</v>
      </c>
      <c r="B22" t="n" s="5">
        <v>1</v>
      </c>
      <c r="D22" t="n" s="5">
        <v>1</v>
      </c>
      <c r="E22" t="n" s="5">
        <v>3</v>
      </c>
    </row>
    <row r="23" spans="1:5">
      <c r="A23" t="s" s="4">
        <v>505</v>
      </c>
      <c r="B23" t="n" s="5">
        <v>-19</v>
      </c>
      <c r="C23" t="n" s="5">
        <v>553</v>
      </c>
      <c r="D23" t="n" s="5">
        <v>263</v>
      </c>
      <c r="E23" t="n" s="5">
        <v>209</v>
      </c>
    </row>
    <row r="24" spans="1:5">
      <c r="A24" t="s" s="4">
        <v>506</v>
      </c>
      <c r="B24" t="n" s="5">
        <v>9880</v>
      </c>
      <c r="C24" t="n" s="5">
        <v>11238</v>
      </c>
      <c r="D24" t="n" s="5">
        <v>9880</v>
      </c>
      <c r="E24" t="n" s="5">
        <v>11238</v>
      </c>
    </row>
    <row r="25" spans="1:5">
      <c r="A25" t="s" s="4">
        <v>415</v>
      </c>
    </row>
    <row r="26" spans="1:5">
      <c r="A26" t="s" s="3">
        <v>355</v>
      </c>
    </row>
    <row r="27" spans="1:5">
      <c r="A27" t="s" s="4">
        <v>501</v>
      </c>
      <c r="B27" t="n" s="5">
        <v>2984</v>
      </c>
      <c r="C27" t="n" s="5">
        <v>3237</v>
      </c>
      <c r="D27" t="n" s="5">
        <v>2948</v>
      </c>
      <c r="E27" t="n" s="5">
        <v>2825</v>
      </c>
    </row>
    <row r="28" spans="1:5">
      <c r="A28" t="s" s="4">
        <v>502</v>
      </c>
      <c r="B28" t="n" s="5">
        <v>-56</v>
      </c>
      <c r="C28" t="n" s="5">
        <v>-32</v>
      </c>
      <c r="D28" t="n" s="5">
        <v>-96</v>
      </c>
      <c r="E28" t="n" s="5">
        <v>-162</v>
      </c>
    </row>
    <row r="29" spans="1:5">
      <c r="A29" t="s" s="4">
        <v>503</v>
      </c>
      <c r="B29" t="n" s="5">
        <v>5</v>
      </c>
      <c r="C29" t="n" s="5">
        <v>31</v>
      </c>
      <c r="D29" t="n" s="5">
        <v>14</v>
      </c>
      <c r="E29" t="n" s="5">
        <v>41</v>
      </c>
    </row>
    <row r="30" spans="1:5">
      <c r="A30" t="s" s="4">
        <v>504</v>
      </c>
      <c r="B30" t="n" s="5">
        <v>-51</v>
      </c>
      <c r="C30" t="n" s="5">
        <v>-1</v>
      </c>
      <c r="D30" t="n" s="5">
        <v>-82</v>
      </c>
      <c r="E30" t="n" s="5">
        <v>-121</v>
      </c>
    </row>
    <row r="31" spans="1:5">
      <c r="A31" t="s" s="4">
        <v>505</v>
      </c>
      <c r="B31" t="n" s="5">
        <v>177</v>
      </c>
      <c r="C31" t="n" s="5">
        <v>74</v>
      </c>
      <c r="D31" t="n" s="5">
        <v>244</v>
      </c>
      <c r="E31" t="n" s="5">
        <v>606</v>
      </c>
    </row>
    <row r="32" spans="1:5">
      <c r="A32" t="s" s="4">
        <v>506</v>
      </c>
      <c r="B32" t="n" s="5">
        <v>3110</v>
      </c>
      <c r="C32" t="n" s="5">
        <v>3310</v>
      </c>
      <c r="D32" t="n" s="5">
        <v>3110</v>
      </c>
      <c r="E32" t="n" s="5">
        <v>3310</v>
      </c>
    </row>
    <row r="33" spans="1:5">
      <c r="A33" t="s" s="4">
        <v>416</v>
      </c>
    </row>
    <row r="34" spans="1:5">
      <c r="A34" t="s" s="3">
        <v>355</v>
      </c>
    </row>
    <row r="35" spans="1:5">
      <c r="A35" t="s" s="4">
        <v>501</v>
      </c>
      <c r="B35" t="n" s="5">
        <v>6578</v>
      </c>
      <c r="C35" t="n" s="5">
        <v>6485</v>
      </c>
      <c r="D35" t="n" s="5">
        <v>6269</v>
      </c>
      <c r="E35" t="n" s="5">
        <v>6708</v>
      </c>
    </row>
    <row r="36" spans="1:5">
      <c r="A36" t="s" s="4">
        <v>502</v>
      </c>
      <c r="B36" t="n" s="5">
        <v>-7</v>
      </c>
      <c r="C36" t="n" s="5">
        <v>-44</v>
      </c>
      <c r="D36" t="n" s="5">
        <v>-75</v>
      </c>
      <c r="E36" t="n" s="5">
        <v>-93</v>
      </c>
    </row>
    <row r="37" spans="1:5">
      <c r="A37" t="s" s="4">
        <v>503</v>
      </c>
      <c r="B37" t="n" s="5">
        <v>4</v>
      </c>
      <c r="C37" t="n" s="5">
        <v>10</v>
      </c>
      <c r="D37" t="n" s="5">
        <v>9</v>
      </c>
      <c r="E37" t="n" s="5">
        <v>14</v>
      </c>
    </row>
    <row r="38" spans="1:5">
      <c r="A38" t="s" s="4">
        <v>504</v>
      </c>
      <c r="B38" t="n" s="5">
        <v>-3</v>
      </c>
      <c r="C38" t="n" s="5">
        <v>-34</v>
      </c>
      <c r="D38" t="n" s="5">
        <v>-66</v>
      </c>
      <c r="E38" t="n" s="5">
        <v>-79</v>
      </c>
    </row>
    <row r="39" spans="1:5">
      <c r="A39" t="s" s="4">
        <v>505</v>
      </c>
      <c r="B39" t="n" s="5">
        <v>-90</v>
      </c>
      <c r="C39" t="n" s="5">
        <v>364</v>
      </c>
      <c r="D39" t="n" s="5">
        <v>282</v>
      </c>
      <c r="E39" t="n" s="5">
        <v>186</v>
      </c>
    </row>
    <row r="40" spans="1:5">
      <c r="A40" t="s" s="4">
        <v>506</v>
      </c>
      <c r="B40" t="n" s="5">
        <v>6485</v>
      </c>
      <c r="C40" t="n" s="5">
        <v>6815</v>
      </c>
      <c r="D40" t="n" s="5">
        <v>6485</v>
      </c>
      <c r="E40" t="n" s="5">
        <v>6815</v>
      </c>
    </row>
    <row r="41" spans="1:5">
      <c r="A41" t="s" s="4">
        <v>417</v>
      </c>
    </row>
    <row r="42" spans="1:5">
      <c r="A42" t="s" s="3">
        <v>355</v>
      </c>
    </row>
    <row r="43" spans="1:5">
      <c r="A43" t="s" s="4">
        <v>501</v>
      </c>
      <c r="B43" t="n" s="5">
        <v>13068</v>
      </c>
      <c r="C43" t="n" s="5">
        <v>9703</v>
      </c>
      <c r="D43" t="n" s="5">
        <v>12771</v>
      </c>
      <c r="E43" t="n" s="5">
        <v>8977</v>
      </c>
    </row>
    <row r="44" spans="1:5">
      <c r="A44" t="s" s="4">
        <v>502</v>
      </c>
      <c r="B44" t="n" s="5">
        <v>-16</v>
      </c>
      <c r="C44" t="n" s="5">
        <v>-61</v>
      </c>
      <c r="D44" t="n" s="5">
        <v>-169</v>
      </c>
      <c r="E44" t="n" s="5">
        <v>-131</v>
      </c>
    </row>
    <row r="45" spans="1:5">
      <c r="A45" t="s" s="4">
        <v>503</v>
      </c>
      <c r="B45" t="n" s="5">
        <v>7</v>
      </c>
      <c r="C45" t="n" s="5">
        <v>16</v>
      </c>
      <c r="D45" t="n" s="5">
        <v>38</v>
      </c>
      <c r="E45" t="n" s="5">
        <v>30</v>
      </c>
    </row>
    <row r="46" spans="1:5">
      <c r="A46" t="s" s="4">
        <v>504</v>
      </c>
      <c r="B46" t="n" s="5">
        <v>-9</v>
      </c>
      <c r="C46" t="n" s="5">
        <v>-45</v>
      </c>
      <c r="D46" t="n" s="5">
        <v>-131</v>
      </c>
      <c r="E46" t="n" s="5">
        <v>-101</v>
      </c>
    </row>
    <row r="47" spans="1:5">
      <c r="A47" t="s" s="4">
        <v>505</v>
      </c>
      <c r="B47" t="n" s="5">
        <v>654</v>
      </c>
      <c r="C47" t="n" s="5">
        <v>2309</v>
      </c>
      <c r="D47" t="n" s="5">
        <v>1073</v>
      </c>
      <c r="E47" t="n" s="5">
        <v>3091</v>
      </c>
    </row>
    <row r="48" spans="1:5">
      <c r="A48" t="s" s="4">
        <v>506</v>
      </c>
      <c r="B48" t="n" s="5">
        <v>13713</v>
      </c>
      <c r="C48" t="n" s="5">
        <v>11967</v>
      </c>
      <c r="D48" t="n" s="5">
        <v>13713</v>
      </c>
      <c r="E48" t="n" s="5">
        <v>11967</v>
      </c>
    </row>
    <row r="49" spans="1:5">
      <c r="A49" t="s" s="4">
        <v>418</v>
      </c>
    </row>
    <row r="50" spans="1:5">
      <c r="A50" t="s" s="3">
        <v>355</v>
      </c>
    </row>
    <row r="51" spans="1:5">
      <c r="A51" t="s" s="4">
        <v>501</v>
      </c>
      <c r="B51" t="n" s="5">
        <v>2327</v>
      </c>
      <c r="C51" t="n" s="5">
        <v>2573</v>
      </c>
      <c r="D51" t="n" s="5">
        <v>2404</v>
      </c>
      <c r="E51" t="n" s="5">
        <v>2556</v>
      </c>
    </row>
    <row r="52" spans="1:5">
      <c r="A52" t="s" s="4">
        <v>502</v>
      </c>
      <c r="B52" t="n" s="5">
        <v>-103</v>
      </c>
      <c r="C52" t="n" s="5">
        <v>-190</v>
      </c>
      <c r="D52" t="n" s="5">
        <v>-230</v>
      </c>
      <c r="E52" t="n" s="5">
        <v>-331</v>
      </c>
    </row>
    <row r="53" spans="1:5">
      <c r="A53" t="s" s="4">
        <v>503</v>
      </c>
      <c r="B53" t="n" s="5">
        <v>40</v>
      </c>
      <c r="C53" t="n" s="5">
        <v>46</v>
      </c>
      <c r="D53" t="n" s="5">
        <v>55</v>
      </c>
      <c r="E53" t="n" s="5">
        <v>108</v>
      </c>
    </row>
    <row r="54" spans="1:5">
      <c r="A54" t="s" s="4">
        <v>504</v>
      </c>
      <c r="B54" t="n" s="5">
        <v>-63</v>
      </c>
      <c r="C54" t="n" s="5">
        <v>-144</v>
      </c>
      <c r="D54" t="n" s="5">
        <v>-175</v>
      </c>
      <c r="E54" t="n" s="5">
        <v>-223</v>
      </c>
    </row>
    <row r="55" spans="1:5">
      <c r="A55" t="s" s="4">
        <v>505</v>
      </c>
      <c r="B55" t="n" s="5">
        <v>235</v>
      </c>
      <c r="C55" t="n" s="5">
        <v>216</v>
      </c>
      <c r="D55" t="n" s="5">
        <v>270</v>
      </c>
      <c r="E55" t="n" s="5">
        <v>312</v>
      </c>
    </row>
    <row r="56" spans="1:5">
      <c r="A56" t="s" s="4">
        <v>506</v>
      </c>
      <c r="B56" t="n" s="5">
        <v>2499</v>
      </c>
      <c r="C56" t="n" s="5">
        <v>2645</v>
      </c>
      <c r="D56" t="n" s="5">
        <v>2499</v>
      </c>
      <c r="E56" t="n" s="5">
        <v>2645</v>
      </c>
    </row>
    <row r="57" spans="1:5">
      <c r="A57" t="s" s="4">
        <v>419</v>
      </c>
    </row>
    <row r="58" spans="1:5">
      <c r="A58" t="s" s="3">
        <v>355</v>
      </c>
    </row>
    <row r="59" spans="1:5">
      <c r="A59" t="s" s="4">
        <v>501</v>
      </c>
      <c r="B59" t="n" s="5">
        <v>2241</v>
      </c>
      <c r="C59" t="n" s="5">
        <v>2072</v>
      </c>
      <c r="D59" t="n" s="5">
        <v>2359</v>
      </c>
      <c r="E59" t="n" s="5">
        <v>1991</v>
      </c>
    </row>
    <row r="60" spans="1:5">
      <c r="A60" t="s" s="4">
        <v>502</v>
      </c>
      <c r="B60" t="n" s="5">
        <v>-50</v>
      </c>
      <c r="C60" t="n" s="5">
        <v>-188</v>
      </c>
      <c r="D60" t="n" s="5">
        <v>-263</v>
      </c>
      <c r="E60" t="n" s="5">
        <v>-251</v>
      </c>
    </row>
    <row r="61" spans="1:5">
      <c r="A61" t="s" s="4">
        <v>503</v>
      </c>
      <c r="C61" t="n" s="5">
        <v>110</v>
      </c>
      <c r="D61" t="n" s="5">
        <v>9</v>
      </c>
      <c r="E61" t="n" s="5">
        <v>127</v>
      </c>
    </row>
    <row r="62" spans="1:5">
      <c r="A62" t="s" s="4">
        <v>504</v>
      </c>
      <c r="B62" t="n" s="5">
        <v>-50</v>
      </c>
      <c r="C62" t="n" s="5">
        <v>-78</v>
      </c>
      <c r="D62" t="n" s="5">
        <v>-254</v>
      </c>
      <c r="E62" t="n" s="5">
        <v>-124</v>
      </c>
    </row>
    <row r="63" spans="1:5">
      <c r="A63" t="s" s="4">
        <v>505</v>
      </c>
      <c r="B63" t="n" s="5">
        <v>240</v>
      </c>
      <c r="C63" t="n" s="5">
        <v>-1</v>
      </c>
      <c r="D63" t="n" s="5">
        <v>326</v>
      </c>
      <c r="E63" t="n" s="5">
        <v>126</v>
      </c>
    </row>
    <row r="64" spans="1:5">
      <c r="A64" t="s" s="4">
        <v>506</v>
      </c>
      <c r="B64" t="n" s="5">
        <v>2431</v>
      </c>
      <c r="C64" t="n" s="5">
        <v>1993</v>
      </c>
      <c r="D64" t="n" s="5">
        <v>2431</v>
      </c>
      <c r="E64" t="n" s="5">
        <v>1993</v>
      </c>
    </row>
    <row r="65" spans="1:5">
      <c r="A65" t="s" s="4">
        <v>420</v>
      </c>
    </row>
    <row r="66" spans="1:5">
      <c r="A66" t="s" s="3">
        <v>355</v>
      </c>
    </row>
    <row r="67" spans="1:5">
      <c r="A67" t="s" s="4">
        <v>501</v>
      </c>
      <c r="C67" t="n" s="5">
        <v>157</v>
      </c>
      <c r="D67" t="n" s="5">
        <v>116</v>
      </c>
      <c r="E67" t="n" s="5">
        <v>124</v>
      </c>
    </row>
    <row r="68" spans="1:5">
      <c r="A68" t="s" s="4">
        <v>502</v>
      </c>
      <c r="B68" t="n" s="5">
        <v>-34</v>
      </c>
      <c r="C68" t="n" s="5">
        <v>-148</v>
      </c>
      <c r="D68" t="n" s="5">
        <v>-194</v>
      </c>
      <c r="E68" t="n" s="5">
        <v>-165</v>
      </c>
    </row>
    <row r="69" spans="1:5">
      <c r="A69" t="s" s="4">
        <v>503</v>
      </c>
      <c r="B69" t="n" s="5">
        <v>2</v>
      </c>
      <c r="C69" t="n" s="5">
        <v>678</v>
      </c>
      <c r="D69" t="n" s="5">
        <v>28</v>
      </c>
      <c r="E69" t="n" s="5">
        <v>683</v>
      </c>
    </row>
    <row r="70" spans="1:5">
      <c r="A70" t="s" s="4">
        <v>504</v>
      </c>
      <c r="B70" t="n" s="5">
        <v>-32</v>
      </c>
      <c r="C70" t="n" s="5">
        <v>530</v>
      </c>
      <c r="D70" t="n" s="5">
        <v>-166</v>
      </c>
      <c r="E70" t="n" s="5">
        <v>518</v>
      </c>
    </row>
    <row r="71" spans="1:5">
      <c r="A71" t="s" s="4">
        <v>505</v>
      </c>
      <c r="B71" t="n" s="7">
        <v>32</v>
      </c>
      <c r="C71" t="n" s="5">
        <v>-599</v>
      </c>
      <c r="D71" t="n" s="7">
        <v>50</v>
      </c>
      <c r="E71" t="n" s="5">
        <v>-554</v>
      </c>
    </row>
    <row r="72" spans="1:5">
      <c r="A72" t="s" s="4">
        <v>506</v>
      </c>
      <c r="C72" t="n" s="7">
        <v>88</v>
      </c>
      <c r="E72" t="n" s="7">
        <v>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25</v>
      </c>
    </row>
    <row r="2" spans="1:3">
      <c r="A2" t="s" s="3">
        <v>454</v>
      </c>
    </row>
    <row r="3" spans="1:3">
      <c r="A3" t="s" s="4">
        <v>508</v>
      </c>
      <c r="B3" t="n" s="7">
        <v>9704</v>
      </c>
      <c r="C3" t="n" s="7">
        <v>8127</v>
      </c>
    </row>
    <row r="4" spans="1:3">
      <c r="A4" t="s" s="4">
        <v>509</v>
      </c>
      <c r="B4" t="n" s="5">
        <v>32917</v>
      </c>
      <c r="C4" t="n" s="5">
        <v>32762</v>
      </c>
    </row>
    <row r="5" spans="1:3">
      <c r="A5" t="s" s="4">
        <v>413</v>
      </c>
    </row>
    <row r="6" spans="1:3">
      <c r="A6" t="s" s="3">
        <v>454</v>
      </c>
    </row>
    <row r="7" spans="1:3">
      <c r="A7" t="s" s="4">
        <v>508</v>
      </c>
      <c r="B7" t="n" s="5">
        <v>214</v>
      </c>
      <c r="C7" t="n" s="5">
        <v>202</v>
      </c>
    </row>
    <row r="8" spans="1:3">
      <c r="A8" t="s" s="4">
        <v>509</v>
      </c>
      <c r="B8" t="n" s="5">
        <v>4289</v>
      </c>
      <c r="C8" t="n" s="5">
        <v>4204</v>
      </c>
    </row>
    <row r="9" spans="1:3">
      <c r="A9" t="s" s="4">
        <v>414</v>
      </c>
    </row>
    <row r="10" spans="1:3">
      <c r="A10" t="s" s="3">
        <v>454</v>
      </c>
    </row>
    <row r="11" spans="1:3">
      <c r="A11" t="s" s="4">
        <v>508</v>
      </c>
      <c r="B11" t="n" s="5">
        <v>1851</v>
      </c>
      <c r="C11" t="n" s="5">
        <v>1518</v>
      </c>
    </row>
    <row r="12" spans="1:3">
      <c r="A12" t="s" s="4">
        <v>509</v>
      </c>
      <c r="B12" t="n" s="5">
        <v>8029</v>
      </c>
      <c r="C12" t="n" s="5">
        <v>8098</v>
      </c>
    </row>
    <row r="13" spans="1:3">
      <c r="A13" t="s" s="4">
        <v>415</v>
      </c>
    </row>
    <row r="14" spans="1:3">
      <c r="A14" t="s" s="3">
        <v>454</v>
      </c>
    </row>
    <row r="15" spans="1:3">
      <c r="A15" t="s" s="4">
        <v>508</v>
      </c>
      <c r="B15" t="n" s="5">
        <v>448</v>
      </c>
      <c r="C15" t="n" s="5">
        <v>407</v>
      </c>
    </row>
    <row r="16" spans="1:3">
      <c r="A16" t="s" s="4">
        <v>509</v>
      </c>
      <c r="B16" t="n" s="5">
        <v>2662</v>
      </c>
      <c r="C16" t="n" s="5">
        <v>2541</v>
      </c>
    </row>
    <row r="17" spans="1:3">
      <c r="A17" t="s" s="4">
        <v>416</v>
      </c>
    </row>
    <row r="18" spans="1:3">
      <c r="A18" t="s" s="3">
        <v>454</v>
      </c>
    </row>
    <row r="19" spans="1:3">
      <c r="A19" t="s" s="4">
        <v>508</v>
      </c>
      <c r="B19" t="n" s="5">
        <v>935</v>
      </c>
      <c r="C19" t="n" s="5">
        <v>743</v>
      </c>
    </row>
    <row r="20" spans="1:3">
      <c r="A20" t="s" s="4">
        <v>509</v>
      </c>
      <c r="B20" t="n" s="5">
        <v>5550</v>
      </c>
      <c r="C20" t="n" s="5">
        <v>5526</v>
      </c>
    </row>
    <row r="21" spans="1:3">
      <c r="A21" t="s" s="4">
        <v>417</v>
      </c>
    </row>
    <row r="22" spans="1:3">
      <c r="A22" t="s" s="3">
        <v>454</v>
      </c>
    </row>
    <row r="23" spans="1:3">
      <c r="A23" t="s" s="4">
        <v>508</v>
      </c>
      <c r="B23" t="n" s="5">
        <v>5779</v>
      </c>
      <c r="C23" t="n" s="5">
        <v>4671</v>
      </c>
    </row>
    <row r="24" spans="1:3">
      <c r="A24" t="s" s="4">
        <v>509</v>
      </c>
      <c r="B24" t="n" s="5">
        <v>7934</v>
      </c>
      <c r="C24" t="n" s="5">
        <v>8100</v>
      </c>
    </row>
    <row r="25" spans="1:3">
      <c r="A25" t="s" s="4">
        <v>418</v>
      </c>
    </row>
    <row r="26" spans="1:3">
      <c r="A26" t="s" s="3">
        <v>454</v>
      </c>
    </row>
    <row r="27" spans="1:3">
      <c r="A27" t="s" s="4">
        <v>508</v>
      </c>
      <c r="B27" t="n" s="5">
        <v>421</v>
      </c>
      <c r="C27" t="n" s="5">
        <v>372</v>
      </c>
    </row>
    <row r="28" spans="1:3">
      <c r="A28" t="s" s="4">
        <v>509</v>
      </c>
      <c r="B28" t="n" s="5">
        <v>2078</v>
      </c>
      <c r="C28" t="n" s="5">
        <v>2032</v>
      </c>
    </row>
    <row r="29" spans="1:3">
      <c r="A29" t="s" s="4">
        <v>419</v>
      </c>
    </row>
    <row r="30" spans="1:3">
      <c r="A30" t="s" s="3">
        <v>454</v>
      </c>
    </row>
    <row r="31" spans="1:3">
      <c r="A31" t="s" s="4">
        <v>508</v>
      </c>
      <c r="B31" t="n" s="5">
        <v>56</v>
      </c>
      <c r="C31" t="n" s="5">
        <v>214</v>
      </c>
    </row>
    <row r="32" spans="1:3">
      <c r="A32" t="s" s="4">
        <v>509</v>
      </c>
      <c r="B32" t="n" s="7">
        <v>2375</v>
      </c>
      <c r="C32" t="n" s="5">
        <v>2145</v>
      </c>
    </row>
    <row r="33" spans="1:3">
      <c r="A33" t="s" s="4">
        <v>420</v>
      </c>
    </row>
    <row r="34" spans="1:3">
      <c r="A34" t="s" s="3">
        <v>454</v>
      </c>
    </row>
    <row r="35" spans="1:3">
      <c r="A35" t="s" s="4">
        <v>509</v>
      </c>
      <c r="C35" t="n" s="7">
        <v>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0</v>
      </c>
      <c r="B1" t="s" s="2">
        <v>2</v>
      </c>
      <c r="C1" t="s" s="2">
        <v>25</v>
      </c>
    </row>
    <row r="2" spans="1:3">
      <c r="A2" t="s" s="3">
        <v>454</v>
      </c>
    </row>
    <row r="3" spans="1:3">
      <c r="A3" t="s" s="4">
        <v>508</v>
      </c>
      <c r="B3" t="n" s="7">
        <v>95726</v>
      </c>
      <c r="C3" t="n" s="7">
        <v>76758</v>
      </c>
    </row>
    <row r="4" spans="1:3">
      <c r="A4" t="s" s="4">
        <v>509</v>
      </c>
      <c r="B4" t="n" s="5">
        <v>3748563</v>
      </c>
      <c r="C4" t="n" s="5">
        <v>3756419</v>
      </c>
    </row>
    <row r="5" spans="1:3">
      <c r="A5" t="s" s="4">
        <v>511</v>
      </c>
    </row>
    <row r="6" spans="1:3">
      <c r="A6" t="s" s="3">
        <v>454</v>
      </c>
    </row>
    <row r="7" spans="1:3">
      <c r="A7" t="s" s="4">
        <v>512</v>
      </c>
      <c r="B7" t="n" s="5">
        <v>14043</v>
      </c>
      <c r="C7" t="n" s="5">
        <v>18221</v>
      </c>
    </row>
    <row r="8" spans="1:3">
      <c r="A8" t="s" s="4">
        <v>413</v>
      </c>
    </row>
    <row r="9" spans="1:3">
      <c r="A9" t="s" s="3">
        <v>454</v>
      </c>
    </row>
    <row r="10" spans="1:3">
      <c r="A10" t="s" s="4">
        <v>508</v>
      </c>
      <c r="B10" t="n" s="5">
        <v>5706</v>
      </c>
      <c r="C10" t="n" s="5">
        <v>5374</v>
      </c>
    </row>
    <row r="11" spans="1:3">
      <c r="A11" t="s" s="4">
        <v>509</v>
      </c>
      <c r="B11" t="n" s="5">
        <v>486805</v>
      </c>
      <c r="C11" t="n" s="5">
        <v>478261</v>
      </c>
    </row>
    <row r="12" spans="1:3">
      <c r="A12" t="s" s="4">
        <v>414</v>
      </c>
    </row>
    <row r="13" spans="1:3">
      <c r="A13" t="s" s="3">
        <v>454</v>
      </c>
    </row>
    <row r="14" spans="1:3">
      <c r="A14" t="s" s="4">
        <v>508</v>
      </c>
      <c r="B14" t="n" s="5">
        <v>34454</v>
      </c>
      <c r="C14" t="n" s="5">
        <v>25251</v>
      </c>
    </row>
    <row r="15" spans="1:3">
      <c r="A15" t="s" s="4">
        <v>509</v>
      </c>
      <c r="B15" t="n" s="5">
        <v>928844</v>
      </c>
      <c r="C15" t="n" s="5">
        <v>928752</v>
      </c>
    </row>
    <row r="16" spans="1:3">
      <c r="A16" t="s" s="4">
        <v>415</v>
      </c>
    </row>
    <row r="17" spans="1:3">
      <c r="A17" t="s" s="3">
        <v>454</v>
      </c>
    </row>
    <row r="18" spans="1:3">
      <c r="A18" t="s" s="4">
        <v>508</v>
      </c>
      <c r="B18" t="n" s="5">
        <v>8344</v>
      </c>
      <c r="C18" t="n" s="5">
        <v>7313</v>
      </c>
    </row>
    <row r="19" spans="1:3">
      <c r="A19" t="s" s="4">
        <v>509</v>
      </c>
      <c r="B19" t="n" s="5">
        <v>314205</v>
      </c>
      <c r="C19" t="n" s="5">
        <v>300266</v>
      </c>
    </row>
    <row r="20" spans="1:3">
      <c r="A20" t="s" s="4">
        <v>416</v>
      </c>
    </row>
    <row r="21" spans="1:3">
      <c r="A21" t="s" s="3">
        <v>454</v>
      </c>
    </row>
    <row r="22" spans="1:3">
      <c r="A22" t="s" s="4">
        <v>508</v>
      </c>
      <c r="B22" t="n" s="5">
        <v>12580</v>
      </c>
      <c r="C22" t="n" s="5">
        <v>8319</v>
      </c>
    </row>
    <row r="23" spans="1:3">
      <c r="A23" t="s" s="4">
        <v>509</v>
      </c>
      <c r="B23" t="n" s="5">
        <v>630378</v>
      </c>
      <c r="C23" t="n" s="5">
        <v>628769</v>
      </c>
    </row>
    <row r="24" spans="1:3">
      <c r="A24" t="s" s="4">
        <v>417</v>
      </c>
    </row>
    <row r="25" spans="1:3">
      <c r="A25" t="s" s="3">
        <v>454</v>
      </c>
    </row>
    <row r="26" spans="1:3">
      <c r="A26" t="s" s="4">
        <v>508</v>
      </c>
      <c r="B26" t="n" s="5">
        <v>31731</v>
      </c>
      <c r="C26" t="n" s="5">
        <v>28156</v>
      </c>
    </row>
    <row r="27" spans="1:3">
      <c r="A27" t="s" s="4">
        <v>509</v>
      </c>
      <c r="B27" t="n" s="5">
        <v>907054</v>
      </c>
      <c r="C27" t="n" s="5">
        <v>938551</v>
      </c>
    </row>
    <row r="28" spans="1:3">
      <c r="A28" t="s" s="4">
        <v>418</v>
      </c>
    </row>
    <row r="29" spans="1:3">
      <c r="A29" t="s" s="3">
        <v>454</v>
      </c>
    </row>
    <row r="30" spans="1:3">
      <c r="A30" t="s" s="4">
        <v>508</v>
      </c>
      <c r="B30" t="n" s="5">
        <v>2682</v>
      </c>
      <c r="C30" t="n" s="5">
        <v>2112</v>
      </c>
    </row>
    <row r="31" spans="1:3">
      <c r="A31" t="s" s="4">
        <v>509</v>
      </c>
      <c r="B31" t="n" s="5">
        <v>252067</v>
      </c>
      <c r="C31" t="n" s="5">
        <v>245653</v>
      </c>
    </row>
    <row r="32" spans="1:3">
      <c r="A32" t="s" s="4">
        <v>419</v>
      </c>
    </row>
    <row r="33" spans="1:3">
      <c r="A33" t="s" s="3">
        <v>454</v>
      </c>
    </row>
    <row r="34" spans="1:3">
      <c r="A34" t="s" s="4">
        <v>508</v>
      </c>
      <c r="B34" t="n" s="5">
        <v>229</v>
      </c>
      <c r="C34" t="n" s="5">
        <v>233</v>
      </c>
    </row>
    <row r="35" spans="1:3">
      <c r="A35" t="s" s="4">
        <v>509</v>
      </c>
      <c r="B35" t="n" s="5">
        <v>157086</v>
      </c>
      <c r="C35" t="n" s="5">
        <v>152751</v>
      </c>
    </row>
    <row r="36" spans="1:3">
      <c r="A36" t="s" s="4">
        <v>420</v>
      </c>
    </row>
    <row r="37" spans="1:3">
      <c r="A37" t="s" s="3">
        <v>454</v>
      </c>
    </row>
    <row r="38" spans="1:3">
      <c r="A38" t="s" s="4">
        <v>509</v>
      </c>
      <c r="B38" t="n" s="5">
        <v>72124</v>
      </c>
      <c r="C38" t="n" s="5">
        <v>83416</v>
      </c>
    </row>
    <row r="39" spans="1:3">
      <c r="A39" t="s" s="4">
        <v>513</v>
      </c>
    </row>
    <row r="40" spans="1:3">
      <c r="A40" t="s" s="3">
        <v>454</v>
      </c>
    </row>
    <row r="41" spans="1:3">
      <c r="A41" t="s" s="4">
        <v>512</v>
      </c>
      <c r="B41" t="n" s="7">
        <v>14043</v>
      </c>
      <c r="C41" t="n" s="7">
        <v>182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4</v>
      </c>
      <c r="B1" t="s" s="2">
        <v>1</v>
      </c>
    </row>
    <row r="2" spans="1:3">
      <c r="B2" t="s" s="2">
        <v>2</v>
      </c>
      <c r="C2" t="s" s="2">
        <v>71</v>
      </c>
    </row>
    <row r="3" spans="1:3">
      <c r="A3" t="s" s="3">
        <v>515</v>
      </c>
    </row>
    <row r="4" spans="1:3">
      <c r="A4" t="s" s="4">
        <v>35</v>
      </c>
      <c r="B4" t="n" s="7">
        <v>2522</v>
      </c>
      <c r="C4" t="n" s="7">
        <v>525</v>
      </c>
    </row>
    <row r="5" spans="1:3">
      <c r="A5" t="s" s="4">
        <v>516</v>
      </c>
      <c r="B5" t="n" s="5">
        <v>424</v>
      </c>
      <c r="C5" t="n" s="5">
        <v>722</v>
      </c>
    </row>
    <row r="6" spans="1:3">
      <c r="A6" t="s" s="4">
        <v>123</v>
      </c>
      <c r="B6" t="n" s="7">
        <v>2946</v>
      </c>
      <c r="C6" t="n" s="7">
        <v>12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25</v>
      </c>
    </row>
    <row r="2" spans="1:3">
      <c r="A2" t="s" s="3">
        <v>518</v>
      </c>
    </row>
    <row r="3" spans="1:3">
      <c r="A3" t="s" s="4">
        <v>519</v>
      </c>
      <c r="B3" t="n" s="7">
        <v>19492</v>
      </c>
      <c r="C3" t="n" s="7">
        <v>19540</v>
      </c>
    </row>
    <row r="4" spans="1:3">
      <c r="A4" t="s" s="4">
        <v>520</v>
      </c>
      <c r="B4" t="n" s="5">
        <v>-9811</v>
      </c>
      <c r="C4" t="n" s="5">
        <v>-8905</v>
      </c>
    </row>
    <row r="5" spans="1:3">
      <c r="A5" t="s" s="4">
        <v>521</v>
      </c>
      <c r="B5" t="n" s="5">
        <v>9681</v>
      </c>
      <c r="C5" t="n" s="5">
        <v>10635</v>
      </c>
    </row>
    <row r="6" spans="1:3">
      <c r="A6" t="s" s="4">
        <v>522</v>
      </c>
    </row>
    <row r="7" spans="1:3">
      <c r="A7" t="s" s="3">
        <v>518</v>
      </c>
    </row>
    <row r="8" spans="1:3">
      <c r="A8" t="s" s="4">
        <v>519</v>
      </c>
      <c r="B8" t="n" s="5">
        <v>13198</v>
      </c>
      <c r="C8" t="n" s="5">
        <v>13198</v>
      </c>
    </row>
    <row r="9" spans="1:3">
      <c r="A9" t="s" s="4">
        <v>520</v>
      </c>
      <c r="B9" t="n" s="5">
        <v>-6720</v>
      </c>
      <c r="C9" t="n" s="5">
        <v>-6013</v>
      </c>
    </row>
    <row r="10" spans="1:3">
      <c r="A10" t="s" s="4">
        <v>521</v>
      </c>
      <c r="B10" t="n" s="5">
        <v>6478</v>
      </c>
      <c r="C10" t="n" s="5">
        <v>7185</v>
      </c>
    </row>
    <row r="11" spans="1:3">
      <c r="A11" t="s" s="4">
        <v>523</v>
      </c>
    </row>
    <row r="12" spans="1:3">
      <c r="A12" t="s" s="3">
        <v>518</v>
      </c>
    </row>
    <row r="13" spans="1:3">
      <c r="A13" t="s" s="4">
        <v>519</v>
      </c>
      <c r="B13" t="n" s="5">
        <v>5699</v>
      </c>
      <c r="C13" t="n" s="5">
        <v>5699</v>
      </c>
    </row>
    <row r="14" spans="1:3">
      <c r="A14" t="s" s="4">
        <v>520</v>
      </c>
      <c r="B14" t="n" s="5">
        <v>-2880</v>
      </c>
      <c r="C14" t="n" s="5">
        <v>-2699</v>
      </c>
    </row>
    <row r="15" spans="1:3">
      <c r="A15" t="s" s="4">
        <v>521</v>
      </c>
      <c r="B15" t="n" s="5">
        <v>2819</v>
      </c>
      <c r="C15" t="n" s="5">
        <v>3000</v>
      </c>
    </row>
    <row r="16" spans="1:3">
      <c r="A16" t="s" s="4">
        <v>524</v>
      </c>
    </row>
    <row r="17" spans="1:3">
      <c r="A17" t="s" s="3">
        <v>518</v>
      </c>
    </row>
    <row r="18" spans="1:3">
      <c r="A18" t="s" s="4">
        <v>519</v>
      </c>
      <c r="B18" t="n" s="5">
        <v>595</v>
      </c>
      <c r="C18" t="n" s="5">
        <v>643</v>
      </c>
    </row>
    <row r="19" spans="1:3">
      <c r="A19" t="s" s="4">
        <v>520</v>
      </c>
      <c r="B19" t="n" s="5">
        <v>-211</v>
      </c>
      <c r="C19" t="n" s="5">
        <v>-193</v>
      </c>
    </row>
    <row r="20" spans="1:3">
      <c r="A20" t="s" s="4">
        <v>521</v>
      </c>
      <c r="B20" t="n" s="7">
        <v>384</v>
      </c>
      <c r="C20" t="n" s="7">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v>
      </c>
      <c r="B1" t="s" s="2">
        <v>70</v>
      </c>
      <c r="D1" t="s" s="2">
        <v>1</v>
      </c>
    </row>
    <row r="2" spans="1:5">
      <c r="B2" t="s" s="2">
        <v>2</v>
      </c>
      <c r="C2" t="s" s="2">
        <v>71</v>
      </c>
      <c r="D2" t="s" s="2">
        <v>2</v>
      </c>
      <c r="E2" t="s" s="2">
        <v>71</v>
      </c>
    </row>
    <row r="3" spans="1:5">
      <c r="A3" t="s" s="3">
        <v>118</v>
      </c>
    </row>
    <row r="4" spans="1:5">
      <c r="A4" t="s" s="4">
        <v>119</v>
      </c>
      <c r="B4" t="n" s="7">
        <v>261</v>
      </c>
      <c r="C4" t="n" s="7">
        <v>-618</v>
      </c>
      <c r="D4" t="n" s="7">
        <v>-439</v>
      </c>
      <c r="E4" t="n" s="7">
        <v>-1021</v>
      </c>
    </row>
    <row r="5" spans="1:5">
      <c r="A5" t="s" s="4">
        <v>120</v>
      </c>
      <c r="B5" t="n" s="5">
        <v>1302</v>
      </c>
      <c r="C5" t="n" s="5">
        <v>14</v>
      </c>
      <c r="D5" t="n" s="5">
        <v>1536</v>
      </c>
      <c r="E5" t="n" s="5">
        <v>34</v>
      </c>
    </row>
    <row r="6" spans="1:5">
      <c r="A6" t="s" s="4">
        <v>121</v>
      </c>
      <c r="B6" t="n" s="7">
        <v>1563</v>
      </c>
      <c r="C6" t="n" s="7">
        <v>-604</v>
      </c>
      <c r="D6" t="n" s="7">
        <v>1097</v>
      </c>
      <c r="E6" t="n" s="7">
        <v>-9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525</v>
      </c>
      <c r="B1" t="s" s="2">
        <v>1</v>
      </c>
    </row>
    <row r="2" spans="1:2">
      <c r="B2" t="s" s="2">
        <v>328</v>
      </c>
    </row>
    <row r="3" spans="1:2">
      <c r="A3" t="s" s="3">
        <v>526</v>
      </c>
    </row>
    <row r="4" spans="1:2">
      <c r="A4" t="s" s="4">
        <v>527</v>
      </c>
      <c r="B4" t="n" s="7">
        <v>44962</v>
      </c>
    </row>
    <row r="5" spans="1:2">
      <c r="A5" t="s" s="4">
        <v>528</v>
      </c>
      <c r="B5" t="n" s="5">
        <v>-368</v>
      </c>
    </row>
    <row r="6" spans="1:2">
      <c r="A6" t="s" s="4">
        <v>529</v>
      </c>
      <c r="B6" t="n" s="5">
        <v>44594</v>
      </c>
    </row>
    <row r="7" spans="1:2">
      <c r="A7" t="s" s="4">
        <v>530</v>
      </c>
    </row>
    <row r="8" spans="1:2">
      <c r="A8" t="s" s="3">
        <v>526</v>
      </c>
    </row>
    <row r="9" spans="1:2">
      <c r="A9" t="s" s="4">
        <v>527</v>
      </c>
      <c r="B9" t="n" s="5">
        <v>8078</v>
      </c>
    </row>
    <row r="10" spans="1:2">
      <c r="A10" t="s" s="4">
        <v>529</v>
      </c>
      <c r="B10" t="n" s="5">
        <v>8078</v>
      </c>
    </row>
    <row r="11" spans="1:2">
      <c r="A11" t="s" s="4">
        <v>531</v>
      </c>
    </row>
    <row r="12" spans="1:2">
      <c r="A12" t="s" s="3">
        <v>526</v>
      </c>
    </row>
    <row r="13" spans="1:2">
      <c r="A13" t="s" s="4">
        <v>527</v>
      </c>
      <c r="B13" t="n" s="5">
        <v>30970</v>
      </c>
    </row>
    <row r="14" spans="1:2">
      <c r="A14" t="s" s="4">
        <v>528</v>
      </c>
      <c r="B14" t="n" s="5">
        <v>-368</v>
      </c>
    </row>
    <row r="15" spans="1:2">
      <c r="A15" t="s" s="4">
        <v>529</v>
      </c>
      <c r="B15" t="n" s="5">
        <v>30602</v>
      </c>
    </row>
    <row r="16" spans="1:2">
      <c r="A16" t="s" s="4">
        <v>532</v>
      </c>
    </row>
    <row r="17" spans="1:2">
      <c r="A17" t="s" s="3">
        <v>526</v>
      </c>
    </row>
    <row r="18" spans="1:2">
      <c r="A18" t="s" s="4">
        <v>527</v>
      </c>
      <c r="B18" t="n" s="5">
        <v>5464</v>
      </c>
    </row>
    <row r="19" spans="1:2">
      <c r="A19" t="s" s="4">
        <v>529</v>
      </c>
      <c r="B19" t="n" s="5">
        <v>5464</v>
      </c>
    </row>
    <row r="20" spans="1:2">
      <c r="A20" t="s" s="4">
        <v>533</v>
      </c>
    </row>
    <row r="21" spans="1:2">
      <c r="A21" t="s" s="3">
        <v>526</v>
      </c>
    </row>
    <row r="22" spans="1:2">
      <c r="A22" t="s" s="4">
        <v>527</v>
      </c>
      <c r="B22" t="n" s="5">
        <v>450</v>
      </c>
    </row>
    <row r="23" spans="1:2">
      <c r="A23" t="s" s="4">
        <v>529</v>
      </c>
      <c r="B23" t="n" s="7">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t="s" s="1">
        <v>534</v>
      </c>
      <c r="B1" t="s" s="2">
        <v>1</v>
      </c>
    </row>
    <row r="2" spans="1:2">
      <c r="B2" t="s" s="2">
        <v>328</v>
      </c>
    </row>
    <row r="3" spans="1:2">
      <c r="A3" t="s" s="3">
        <v>526</v>
      </c>
    </row>
    <row r="4" spans="1:2">
      <c r="A4" t="s" s="4">
        <v>535</v>
      </c>
      <c r="B4" t="n" s="7">
        <v>368</v>
      </c>
    </row>
    <row r="5" spans="1:2">
      <c r="A5" t="s" s="4">
        <v>531</v>
      </c>
    </row>
    <row r="6" spans="1:2">
      <c r="A6" t="s" s="3">
        <v>526</v>
      </c>
    </row>
    <row r="7" spans="1:2">
      <c r="A7" t="s" s="4">
        <v>535</v>
      </c>
      <c r="B7" t="n" s="7">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36</v>
      </c>
      <c r="B1" t="s" s="2">
        <v>1</v>
      </c>
    </row>
    <row r="2" spans="1:4">
      <c r="B2" t="s" s="2">
        <v>2</v>
      </c>
      <c r="C2" t="s" s="2">
        <v>537</v>
      </c>
      <c r="D2" t="s" s="2">
        <v>538</v>
      </c>
    </row>
    <row r="3" spans="1:4">
      <c r="A3" t="s" s="4">
        <v>539</v>
      </c>
    </row>
    <row r="4" spans="1:4">
      <c r="A4" t="s" s="3">
        <v>540</v>
      </c>
    </row>
    <row r="5" spans="1:4">
      <c r="A5" t="s" s="4">
        <v>541</v>
      </c>
      <c r="B5" t="n" s="5">
        <v>10000</v>
      </c>
    </row>
    <row r="6" spans="1:4">
      <c r="A6" t="s" s="4">
        <v>542</v>
      </c>
    </row>
    <row r="7" spans="1:4">
      <c r="A7" t="s" s="3">
        <v>540</v>
      </c>
    </row>
    <row r="8" spans="1:4">
      <c r="A8" t="s" s="4">
        <v>543</v>
      </c>
      <c r="D8" t="n" s="5">
        <v>3000000</v>
      </c>
    </row>
    <row r="9" spans="1:4">
      <c r="A9" t="s" s="4">
        <v>544</v>
      </c>
      <c r="B9" t="n" s="5">
        <v>39485</v>
      </c>
    </row>
    <row r="10" spans="1:4">
      <c r="A10" t="s" s="4">
        <v>545</v>
      </c>
      <c r="B10" t="s" s="4">
        <v>546</v>
      </c>
    </row>
    <row r="11" spans="1:4">
      <c r="A11" t="s" s="4">
        <v>547</v>
      </c>
      <c r="B11" t="s" s="4">
        <v>548</v>
      </c>
    </row>
    <row r="12" spans="1:4">
      <c r="A12" t="s" s="4">
        <v>549</v>
      </c>
      <c r="B12" t="s" s="4">
        <v>550</v>
      </c>
    </row>
    <row r="13" spans="1:4">
      <c r="A13" t="s" s="4">
        <v>551</v>
      </c>
      <c r="B13" t="s" s="4">
        <v>552</v>
      </c>
    </row>
    <row r="14" spans="1:4">
      <c r="A14" t="s" s="4">
        <v>553</v>
      </c>
      <c r="B14" t="s" s="4">
        <v>550</v>
      </c>
    </row>
    <row r="15" spans="1:4">
      <c r="A15" t="s" s="4">
        <v>554</v>
      </c>
      <c r="B15" t="n" s="5">
        <v>2022</v>
      </c>
    </row>
    <row r="16" spans="1:4">
      <c r="A16" t="s" s="4">
        <v>555</v>
      </c>
      <c r="B16" t="s" s="4">
        <v>556</v>
      </c>
    </row>
    <row r="17" spans="1:4">
      <c r="A17" t="s" s="4">
        <v>557</v>
      </c>
      <c r="B17" t="s" s="4">
        <v>558</v>
      </c>
    </row>
    <row r="18" spans="1:4">
      <c r="A18" t="s" s="4">
        <v>559</v>
      </c>
    </row>
    <row r="19" spans="1:4">
      <c r="A19" t="s" s="3">
        <v>540</v>
      </c>
    </row>
    <row r="20" spans="1:4">
      <c r="A20" t="s" s="4">
        <v>560</v>
      </c>
      <c r="B20" t="s" s="4">
        <v>358</v>
      </c>
    </row>
    <row r="21" spans="1:4">
      <c r="A21" t="s" s="4">
        <v>561</v>
      </c>
    </row>
    <row r="22" spans="1:4">
      <c r="A22" t="s" s="3">
        <v>540</v>
      </c>
    </row>
    <row r="23" spans="1:4">
      <c r="A23" t="s" s="4">
        <v>543</v>
      </c>
      <c r="C23" t="n" s="5">
        <v>230000</v>
      </c>
    </row>
    <row r="24" spans="1:4">
      <c r="A24" t="s" s="4">
        <v>544</v>
      </c>
      <c r="B24" t="n" s="5">
        <v>20000</v>
      </c>
    </row>
    <row r="25" spans="1:4">
      <c r="A25" t="s" s="4">
        <v>547</v>
      </c>
      <c r="B25" t="s" s="4">
        <v>548</v>
      </c>
    </row>
    <row r="26" spans="1:4">
      <c r="A26" t="s" s="4">
        <v>549</v>
      </c>
      <c r="B26" t="s" s="4">
        <v>562</v>
      </c>
    </row>
    <row r="27" spans="1:4">
      <c r="A27" t="s" s="4">
        <v>551</v>
      </c>
      <c r="B27" t="s" s="4">
        <v>552</v>
      </c>
    </row>
    <row r="28" spans="1:4">
      <c r="A28" t="s" s="4">
        <v>554</v>
      </c>
      <c r="B28" t="n" s="5">
        <v>2018</v>
      </c>
    </row>
    <row r="29" spans="1:4">
      <c r="A29" t="s" s="4">
        <v>555</v>
      </c>
      <c r="B29" t="s" s="4">
        <v>563</v>
      </c>
    </row>
    <row r="30" spans="1:4">
      <c r="A30" t="s" s="4">
        <v>557</v>
      </c>
      <c r="B30" t="s" s="4">
        <v>550</v>
      </c>
    </row>
    <row r="31" spans="1:4">
      <c r="A31" t="s" s="4">
        <v>564</v>
      </c>
    </row>
    <row r="32" spans="1:4">
      <c r="A32" t="s" s="3">
        <v>540</v>
      </c>
    </row>
    <row r="33" spans="1:4">
      <c r="A33" t="s" s="4">
        <v>560</v>
      </c>
      <c r="B33" t="s" s="4">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r="1" spans="1:2">
      <c r="A1" t="s" s="1">
        <v>565</v>
      </c>
      <c r="B1" t="s" s="2">
        <v>123</v>
      </c>
    </row>
    <row r="2" spans="1:2">
      <c r="A2" t="s" s="3">
        <v>197</v>
      </c>
    </row>
    <row r="3" spans="1:2">
      <c r="A3" t="s" s="4">
        <v>566</v>
      </c>
      <c r="B3" t="n" s="5">
        <v>1029657</v>
      </c>
    </row>
    <row r="4" spans="1:2">
      <c r="A4" t="s" s="4">
        <v>567</v>
      </c>
      <c r="B4" t="n" s="5">
        <v>98000</v>
      </c>
    </row>
    <row r="5" spans="1:2">
      <c r="A5" t="s" s="4">
        <v>568</v>
      </c>
      <c r="B5" t="n" s="5">
        <v>-57250</v>
      </c>
    </row>
    <row r="6" spans="1:2">
      <c r="A6" t="s" s="4">
        <v>569</v>
      </c>
      <c r="B6" t="n" s="5">
        <v>-22500</v>
      </c>
    </row>
    <row r="7" spans="1:2">
      <c r="A7" t="s" s="4">
        <v>570</v>
      </c>
      <c r="B7" t="n" s="5">
        <v>1047907</v>
      </c>
    </row>
    <row r="8" spans="1:2">
      <c r="A8" t="s" s="4">
        <v>571</v>
      </c>
      <c r="B8" t="n" s="5">
        <v>475682</v>
      </c>
    </row>
    <row r="9" spans="1:2">
      <c r="A9" t="s" s="4">
        <v>572</v>
      </c>
      <c r="B9" t="n" s="8">
        <v>36.55</v>
      </c>
    </row>
    <row r="10" spans="1:2">
      <c r="A10" t="s" s="4">
        <v>573</v>
      </c>
      <c r="B10" t="n" s="10">
        <v>60.02</v>
      </c>
    </row>
    <row r="11" spans="1:2">
      <c r="A11" t="s" s="4">
        <v>574</v>
      </c>
      <c r="B11" t="n" s="10">
        <v>23.64</v>
      </c>
    </row>
    <row r="12" spans="1:2">
      <c r="A12" t="s" s="4">
        <v>575</v>
      </c>
      <c r="B12" t="n" s="10">
        <v>37.14</v>
      </c>
    </row>
    <row r="13" spans="1:2">
      <c r="A13" t="s" s="4">
        <v>576</v>
      </c>
      <c r="B13" t="n" s="10">
        <v>39.44</v>
      </c>
    </row>
    <row r="14" spans="1:2">
      <c r="A14" t="s" s="4">
        <v>577</v>
      </c>
      <c r="B14" t="n" s="8">
        <v>31.54</v>
      </c>
    </row>
    <row r="15" spans="1:2">
      <c r="A15" t="s" s="4">
        <v>578</v>
      </c>
      <c r="B15" t="s" s="4">
        <v>579</v>
      </c>
    </row>
    <row r="16" spans="1:2">
      <c r="A16" t="s" s="4">
        <v>580</v>
      </c>
      <c r="B16" t="s" s="4">
        <v>581</v>
      </c>
    </row>
    <row r="17" spans="1:2">
      <c r="A17" t="s" s="4">
        <v>582</v>
      </c>
      <c r="B17" t="n" s="7">
        <v>27260</v>
      </c>
    </row>
    <row r="18" spans="1:2">
      <c r="A18" t="s" s="4">
        <v>583</v>
      </c>
      <c r="B18" t="n" s="7">
        <v>161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4</v>
      </c>
      <c r="B1" t="s" s="2">
        <v>70</v>
      </c>
      <c r="D1" t="s" s="2">
        <v>1</v>
      </c>
    </row>
    <row r="2" spans="1:5">
      <c r="B2" t="s" s="2">
        <v>2</v>
      </c>
      <c r="C2" t="s" s="2">
        <v>71</v>
      </c>
      <c r="D2" t="s" s="2">
        <v>2</v>
      </c>
      <c r="E2" t="s" s="2">
        <v>71</v>
      </c>
    </row>
    <row r="3" spans="1:5">
      <c r="A3" t="s" s="3">
        <v>585</v>
      </c>
    </row>
    <row r="4" spans="1:5">
      <c r="A4" t="s" s="4">
        <v>586</v>
      </c>
      <c r="B4" t="n" s="8">
        <v>12.07</v>
      </c>
      <c r="C4" t="n" s="8">
        <v>12.33</v>
      </c>
      <c r="D4" t="n" s="8">
        <v>11.51</v>
      </c>
      <c r="E4" t="n" s="8">
        <v>12.33</v>
      </c>
    </row>
    <row r="5" spans="1:5">
      <c r="A5" t="s" s="4">
        <v>587</v>
      </c>
      <c r="B5" t="n" s="7">
        <v>1892</v>
      </c>
      <c r="C5" t="n" s="7">
        <v>1301</v>
      </c>
      <c r="D5" t="n" s="7">
        <v>2129</v>
      </c>
      <c r="E5" t="n" s="7">
        <v>2046</v>
      </c>
    </row>
    <row r="6" spans="1:5">
      <c r="A6" t="s" s="4">
        <v>588</v>
      </c>
      <c r="B6" t="n" s="5">
        <v>1109</v>
      </c>
      <c r="C6" t="n" s="5">
        <v>776</v>
      </c>
      <c r="D6" t="n" s="5">
        <v>1353</v>
      </c>
      <c r="E6" t="n" s="5">
        <v>1642</v>
      </c>
    </row>
    <row r="7" spans="1:5">
      <c r="A7" t="s" s="4">
        <v>589</v>
      </c>
      <c r="B7" t="n" s="7">
        <v>731</v>
      </c>
      <c r="C7" t="n" s="7">
        <v>503</v>
      </c>
      <c r="D7" t="n" s="7">
        <v>823</v>
      </c>
      <c r="E7" t="n" s="7">
        <v>7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0</v>
      </c>
      <c r="B1" t="s" s="2">
        <v>70</v>
      </c>
      <c r="D1" t="s" s="2">
        <v>1</v>
      </c>
    </row>
    <row r="2" spans="1:5">
      <c r="B2" t="s" s="2">
        <v>2</v>
      </c>
      <c r="C2" t="s" s="2">
        <v>71</v>
      </c>
      <c r="D2" t="s" s="2">
        <v>2</v>
      </c>
      <c r="E2" t="s" s="2">
        <v>71</v>
      </c>
    </row>
    <row r="3" spans="1:5">
      <c r="A3" t="s" s="3">
        <v>591</v>
      </c>
    </row>
    <row r="4" spans="1:5">
      <c r="A4" t="s" s="4">
        <v>592</v>
      </c>
      <c r="B4" t="n" s="7">
        <v>290</v>
      </c>
      <c r="C4" t="n" s="7">
        <v>429</v>
      </c>
      <c r="D4" t="n" s="7">
        <v>754</v>
      </c>
      <c r="E4" t="n" s="7">
        <v>776</v>
      </c>
    </row>
    <row r="5" spans="1:5">
      <c r="A5" t="s" s="4">
        <v>593</v>
      </c>
      <c r="B5" t="n" s="5">
        <v>112</v>
      </c>
      <c r="C5" t="n" s="5">
        <v>166</v>
      </c>
      <c r="D5" t="n" s="5">
        <v>292</v>
      </c>
      <c r="E5" t="n" s="5">
        <v>300</v>
      </c>
    </row>
    <row r="6" spans="1:5">
      <c r="A6" t="s" s="4">
        <v>594</v>
      </c>
      <c r="B6" t="n" s="7">
        <v>178</v>
      </c>
      <c r="C6" t="n" s="7">
        <v>263</v>
      </c>
      <c r="D6" t="n" s="7">
        <v>462</v>
      </c>
      <c r="E6" t="n" s="7">
        <v>4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595</v>
      </c>
      <c r="B1" t="s" s="2">
        <v>328</v>
      </c>
    </row>
    <row r="2" spans="1:2">
      <c r="A2" t="s" s="3">
        <v>596</v>
      </c>
    </row>
    <row r="3" spans="1:2">
      <c r="A3" t="s" s="4">
        <v>597</v>
      </c>
      <c r="B3" t="n" s="7">
        <v>44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8</v>
      </c>
      <c r="B1" t="s" s="2">
        <v>1</v>
      </c>
    </row>
    <row r="2" spans="1:3">
      <c r="B2" t="s" s="2">
        <v>2</v>
      </c>
      <c r="C2" t="s" s="2">
        <v>71</v>
      </c>
    </row>
    <row r="3" spans="1:3">
      <c r="A3" t="s" s="3">
        <v>540</v>
      </c>
    </row>
    <row r="4" spans="1:3">
      <c r="A4" t="s" s="4">
        <v>599</v>
      </c>
      <c r="C4" t="s" s="4">
        <v>600</v>
      </c>
    </row>
    <row r="5" spans="1:3">
      <c r="A5" t="s" s="4">
        <v>601</v>
      </c>
      <c r="B5" t="s" s="4">
        <v>602</v>
      </c>
      <c r="C5" t="s" s="4">
        <v>602</v>
      </c>
    </row>
    <row r="6" spans="1:3">
      <c r="A6" t="s" s="4">
        <v>603</v>
      </c>
      <c r="C6" t="s" s="4">
        <v>604</v>
      </c>
    </row>
    <row r="7" spans="1:3">
      <c r="A7" t="s" s="4">
        <v>605</v>
      </c>
      <c r="B7" t="s" s="4">
        <v>606</v>
      </c>
      <c r="C7" t="s" s="4">
        <v>606</v>
      </c>
    </row>
    <row r="8" spans="1:3">
      <c r="A8" t="s" s="4">
        <v>607</v>
      </c>
    </row>
    <row r="9" spans="1:3">
      <c r="A9" t="s" s="3">
        <v>540</v>
      </c>
    </row>
    <row r="10" spans="1:3">
      <c r="A10" t="s" s="4">
        <v>599</v>
      </c>
      <c r="B10" t="s" s="4">
        <v>608</v>
      </c>
    </row>
    <row r="11" spans="1:3">
      <c r="A11" t="s" s="4">
        <v>603</v>
      </c>
      <c r="B11" t="s" s="4">
        <v>609</v>
      </c>
    </row>
    <row r="12" spans="1:3">
      <c r="A12" t="s" s="4">
        <v>610</v>
      </c>
    </row>
    <row r="13" spans="1:3">
      <c r="A13" t="s" s="3">
        <v>540</v>
      </c>
    </row>
    <row r="14" spans="1:3">
      <c r="A14" t="s" s="4">
        <v>599</v>
      </c>
      <c r="B14" t="s" s="4">
        <v>611</v>
      </c>
    </row>
    <row r="15" spans="1:3">
      <c r="A15" t="s" s="4">
        <v>603</v>
      </c>
      <c r="B15" t="s" s="4">
        <v>3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2</v>
      </c>
      <c r="B1" t="s" s="2">
        <v>2</v>
      </c>
      <c r="C1" t="s" s="2">
        <v>71</v>
      </c>
    </row>
    <row r="2" spans="1:3">
      <c r="A2" t="s" s="3">
        <v>613</v>
      </c>
    </row>
    <row r="3" spans="1:3">
      <c r="A3" t="s" s="4">
        <v>614</v>
      </c>
      <c r="B3" t="n" s="5">
        <v>194723</v>
      </c>
      <c r="C3" t="n" s="5">
        <v>1947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1"/>
  </cols>
  <sheetData>
    <row r="1" spans="1:2">
      <c r="A1" t="s" s="1">
        <v>615</v>
      </c>
      <c r="B1" t="s" s="2">
        <v>123</v>
      </c>
    </row>
    <row r="2" spans="1:2">
      <c r="A2" t="s" s="4">
        <v>616</v>
      </c>
    </row>
    <row r="3" spans="1:2">
      <c r="A3" t="s" s="3">
        <v>617</v>
      </c>
    </row>
    <row r="4" spans="1:2">
      <c r="A4" t="s" s="4">
        <v>618</v>
      </c>
      <c r="B4" t="n" s="7">
        <v>652100</v>
      </c>
    </row>
    <row r="5" spans="1:2">
      <c r="A5" t="s" s="4">
        <v>619</v>
      </c>
      <c r="B5" t="s" s="4">
        <v>620</v>
      </c>
    </row>
    <row r="6" spans="1:2">
      <c r="A6" t="s" s="4">
        <v>621</v>
      </c>
      <c r="B6" t="n" s="7">
        <v>334229</v>
      </c>
    </row>
    <row r="7" spans="1:2">
      <c r="A7" t="s" s="4">
        <v>622</v>
      </c>
      <c r="B7" t="s" s="4">
        <v>623</v>
      </c>
    </row>
    <row r="8" spans="1:2">
      <c r="A8" t="s" s="4">
        <v>624</v>
      </c>
      <c r="B8" t="n" s="7">
        <v>583479</v>
      </c>
    </row>
    <row r="9" spans="1:2">
      <c r="A9" t="s" s="4">
        <v>625</v>
      </c>
      <c r="B9" t="s" s="4">
        <v>626</v>
      </c>
    </row>
    <row r="10" spans="1:2">
      <c r="A10" t="s" s="4">
        <v>627</v>
      </c>
      <c r="B10" t="n" s="7">
        <v>188004</v>
      </c>
    </row>
    <row r="11" spans="1:2">
      <c r="A11" t="s" s="4">
        <v>628</v>
      </c>
      <c r="B11" t="s" s="4">
        <v>629</v>
      </c>
    </row>
    <row r="12" spans="1:2">
      <c r="A12" t="s" s="4">
        <v>630</v>
      </c>
      <c r="B12" t="n" s="7">
        <v>609479</v>
      </c>
    </row>
    <row r="13" spans="1:2">
      <c r="A13" t="s" s="4">
        <v>631</v>
      </c>
      <c r="B13" t="s" s="4">
        <v>632</v>
      </c>
    </row>
    <row r="14" spans="1:2">
      <c r="A14" t="s" s="4">
        <v>633</v>
      </c>
      <c r="B14" t="n" s="7">
        <v>250672</v>
      </c>
    </row>
    <row r="15" spans="1:2">
      <c r="A15" t="s" s="4">
        <v>634</v>
      </c>
      <c r="B15" t="s" s="4">
        <v>635</v>
      </c>
    </row>
    <row r="16" spans="1:2">
      <c r="A16" t="s" s="4">
        <v>636</v>
      </c>
      <c r="B16" t="n" s="7">
        <v>609479</v>
      </c>
    </row>
    <row r="17" spans="1:2">
      <c r="A17" t="s" s="4">
        <v>637</v>
      </c>
      <c r="B17" t="s" s="4">
        <v>638</v>
      </c>
    </row>
    <row r="18" spans="1:2">
      <c r="A18" t="s" s="4">
        <v>639</v>
      </c>
      <c r="B18" t="n" s="7">
        <v>259959</v>
      </c>
    </row>
    <row r="19" spans="1:2">
      <c r="A19" t="s" s="4">
        <v>640</v>
      </c>
      <c r="B19" t="s" s="4">
        <v>641</v>
      </c>
    </row>
    <row r="20" spans="1:2">
      <c r="A20" t="s" s="4">
        <v>642</v>
      </c>
    </row>
    <row r="21" spans="1:2">
      <c r="A21" t="s" s="3">
        <v>617</v>
      </c>
    </row>
    <row r="22" spans="1:2">
      <c r="A22" t="s" s="4">
        <v>618</v>
      </c>
      <c r="B22" t="n" s="7">
        <v>598091</v>
      </c>
    </row>
    <row r="23" spans="1:2">
      <c r="A23" t="s" s="4">
        <v>619</v>
      </c>
      <c r="B23" t="s" s="4">
        <v>643</v>
      </c>
    </row>
    <row r="24" spans="1:2">
      <c r="A24" t="s" s="4">
        <v>621</v>
      </c>
      <c r="B24" t="n" s="7">
        <v>332259</v>
      </c>
    </row>
    <row r="25" spans="1:2">
      <c r="A25" t="s" s="4">
        <v>622</v>
      </c>
      <c r="B25" t="s" s="4">
        <v>623</v>
      </c>
    </row>
    <row r="26" spans="1:2">
      <c r="A26" t="s" s="4">
        <v>644</v>
      </c>
      <c r="B26" t="n" s="7">
        <v>415324</v>
      </c>
    </row>
    <row r="27" spans="1:2">
      <c r="A27" t="s" s="4">
        <v>645</v>
      </c>
      <c r="B27" t="s" s="4">
        <v>646</v>
      </c>
    </row>
    <row r="28" spans="1:2">
      <c r="A28" t="s" s="4">
        <v>624</v>
      </c>
      <c r="B28" t="n" s="7">
        <v>535470</v>
      </c>
    </row>
    <row r="29" spans="1:2">
      <c r="A29" t="s" s="4">
        <v>625</v>
      </c>
      <c r="B29" t="s" s="4">
        <v>647</v>
      </c>
    </row>
    <row r="30" spans="1:2">
      <c r="A30" t="s" s="4">
        <v>627</v>
      </c>
      <c r="B30" t="n" s="7">
        <v>186896</v>
      </c>
    </row>
    <row r="31" spans="1:2">
      <c r="A31" t="s" s="4">
        <v>628</v>
      </c>
      <c r="B31" t="s" s="4">
        <v>629</v>
      </c>
    </row>
    <row r="32" spans="1:2">
      <c r="A32" t="s" s="4">
        <v>648</v>
      </c>
      <c r="B32" t="n" s="7">
        <v>269960</v>
      </c>
    </row>
    <row r="33" spans="1:2">
      <c r="A33" t="s" s="4">
        <v>648</v>
      </c>
      <c r="B33" t="s" s="4">
        <v>649</v>
      </c>
    </row>
    <row r="34" spans="1:2">
      <c r="A34" t="s" s="4">
        <v>630</v>
      </c>
      <c r="B34" t="n" s="7">
        <v>555470</v>
      </c>
    </row>
    <row r="35" spans="1:2">
      <c r="A35" t="s" s="4">
        <v>631</v>
      </c>
      <c r="B35" t="s" s="4">
        <v>650</v>
      </c>
    </row>
    <row r="36" spans="1:2">
      <c r="A36" t="s" s="4">
        <v>633</v>
      </c>
      <c r="B36" t="n" s="7">
        <v>249194</v>
      </c>
    </row>
    <row r="37" spans="1:2">
      <c r="A37" t="s" s="4">
        <v>634</v>
      </c>
      <c r="B37" t="s" s="4">
        <v>635</v>
      </c>
    </row>
    <row r="38" spans="1:2">
      <c r="A38" t="s" s="4">
        <v>651</v>
      </c>
      <c r="B38" t="n" s="7">
        <v>332259</v>
      </c>
    </row>
    <row r="39" spans="1:2">
      <c r="A39" t="s" s="4">
        <v>652</v>
      </c>
      <c r="B39" t="s" s="4">
        <v>623</v>
      </c>
    </row>
    <row r="40" spans="1:2">
      <c r="A40" t="s" s="4">
        <v>636</v>
      </c>
      <c r="B40" t="n" s="7">
        <v>555470</v>
      </c>
    </row>
    <row r="41" spans="1:2">
      <c r="A41" t="s" s="4">
        <v>637</v>
      </c>
      <c r="B41" t="s" s="4">
        <v>653</v>
      </c>
    </row>
    <row r="42" spans="1:2">
      <c r="A42" t="s" s="4">
        <v>639</v>
      </c>
      <c r="B42" t="n" s="7">
        <v>259366</v>
      </c>
    </row>
    <row r="43" spans="1:2">
      <c r="A43" t="s" s="4">
        <v>640</v>
      </c>
      <c r="B43" t="s" s="4">
        <v>641</v>
      </c>
    </row>
    <row r="44" spans="1:2">
      <c r="A44" t="s" s="4">
        <v>654</v>
      </c>
      <c r="B44" t="n" s="7">
        <v>324207</v>
      </c>
    </row>
    <row r="45" spans="1:2">
      <c r="A45" t="s" s="4">
        <v>655</v>
      </c>
      <c r="B45" t="s" s="4">
        <v>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8"/>
  </cols>
  <sheetData>
    <row r="1" spans="1:6">
      <c r="A1" t="s" s="1">
        <v>122</v>
      </c>
      <c r="B1" t="s" s="2">
        <v>123</v>
      </c>
      <c r="C1" t="s" s="2">
        <v>124</v>
      </c>
      <c r="D1" t="s" s="2">
        <v>125</v>
      </c>
      <c r="E1" t="s" s="2">
        <v>126</v>
      </c>
      <c r="F1" t="s" s="2">
        <v>127</v>
      </c>
    </row>
    <row r="2" spans="1:6">
      <c r="A2" t="s" s="4">
        <v>128</v>
      </c>
      <c r="C2" t="n" s="7">
        <v>15334</v>
      </c>
      <c r="D2" t="n" s="7">
        <v>88803</v>
      </c>
      <c r="E2" t="n" s="7">
        <v>448953</v>
      </c>
      <c r="F2" t="n" s="7">
        <v>3907</v>
      </c>
    </row>
    <row r="3" spans="1:6">
      <c r="A3" t="s" s="4">
        <v>129</v>
      </c>
      <c r="C3" t="n" s="5">
        <v>65</v>
      </c>
      <c r="D3" t="n" s="5">
        <v>1620</v>
      </c>
    </row>
    <row r="4" spans="1:6">
      <c r="A4" t="s" s="4">
        <v>108</v>
      </c>
      <c r="B4" t="n" s="7">
        <v>29345</v>
      </c>
      <c r="E4" t="n" s="5">
        <v>29345</v>
      </c>
    </row>
    <row r="5" spans="1:6">
      <c r="A5" t="s" s="4">
        <v>130</v>
      </c>
      <c r="B5" t="n" s="5">
        <v>991</v>
      </c>
      <c r="F5" t="n" s="5">
        <v>991</v>
      </c>
    </row>
    <row r="6" spans="1:6">
      <c r="A6" t="s" s="4">
        <v>131</v>
      </c>
      <c r="D6" t="n" s="5">
        <v>248</v>
      </c>
    </row>
    <row r="7" spans="1:6">
      <c r="A7" t="s" s="4">
        <v>132</v>
      </c>
      <c r="E7" t="n" s="5">
        <v>-9537</v>
      </c>
    </row>
    <row r="8" spans="1:6">
      <c r="A8" t="s" s="4">
        <v>133</v>
      </c>
      <c r="D8" t="n" s="5">
        <v>776</v>
      </c>
    </row>
    <row r="9" spans="1:6">
      <c r="A9" t="s" s="4">
        <v>134</v>
      </c>
      <c r="B9" t="n" s="5">
        <v>580505</v>
      </c>
      <c r="C9" t="n" s="5">
        <v>15399</v>
      </c>
      <c r="D9" t="n" s="5">
        <v>91447</v>
      </c>
      <c r="E9" t="n" s="5">
        <v>468761</v>
      </c>
      <c r="F9" t="n" s="5">
        <v>4898</v>
      </c>
    </row>
    <row r="10" spans="1:6">
      <c r="A10" t="s" s="4">
        <v>135</v>
      </c>
      <c r="C10" t="n" s="5">
        <v>15364</v>
      </c>
      <c r="D10" t="n" s="5">
        <v>89951</v>
      </c>
      <c r="E10" t="n" s="5">
        <v>458857</v>
      </c>
      <c r="F10" t="n" s="5">
        <v>3940</v>
      </c>
    </row>
    <row r="11" spans="1:6">
      <c r="A11" t="s" s="4">
        <v>129</v>
      </c>
      <c r="C11" t="n" s="5">
        <v>35</v>
      </c>
      <c r="D11" t="n" s="5">
        <v>742</v>
      </c>
    </row>
    <row r="12" spans="1:6">
      <c r="A12" t="s" s="4">
        <v>108</v>
      </c>
      <c r="B12" t="n" s="5">
        <v>14688</v>
      </c>
      <c r="E12" t="n" s="5">
        <v>14688</v>
      </c>
    </row>
    <row r="13" spans="1:6">
      <c r="A13" t="s" s="4">
        <v>130</v>
      </c>
      <c r="B13" t="n" s="5">
        <v>958</v>
      </c>
      <c r="F13" t="n" s="5">
        <v>958</v>
      </c>
    </row>
    <row r="14" spans="1:6">
      <c r="A14" t="s" s="4">
        <v>131</v>
      </c>
      <c r="D14" t="n" s="5">
        <v>325</v>
      </c>
    </row>
    <row r="15" spans="1:6">
      <c r="A15" t="s" s="4">
        <v>132</v>
      </c>
      <c r="E15" t="n" s="5">
        <v>-4784</v>
      </c>
    </row>
    <row r="16" spans="1:6">
      <c r="A16" t="s" s="4">
        <v>133</v>
      </c>
      <c r="D16" t="n" s="5">
        <v>429</v>
      </c>
    </row>
    <row r="17" spans="1:6">
      <c r="A17" t="s" s="4">
        <v>134</v>
      </c>
      <c r="B17" t="n" s="5">
        <v>580505</v>
      </c>
      <c r="C17" t="n" s="5">
        <v>15399</v>
      </c>
      <c r="D17" t="n" s="5">
        <v>91447</v>
      </c>
      <c r="E17" t="n" s="5">
        <v>468761</v>
      </c>
      <c r="F17" t="n" s="5">
        <v>4898</v>
      </c>
    </row>
    <row r="18" spans="1:6">
      <c r="A18" t="s" s="4">
        <v>136</v>
      </c>
      <c r="B18" t="n" s="5">
        <v>609314</v>
      </c>
      <c r="C18" t="n" s="5">
        <v>15504</v>
      </c>
      <c r="D18" t="n" s="5">
        <v>96841</v>
      </c>
      <c r="E18" t="n" s="5">
        <v>492776</v>
      </c>
      <c r="F18" t="n" s="5">
        <v>4193</v>
      </c>
    </row>
    <row r="19" spans="1:6">
      <c r="A19" t="s" s="4">
        <v>129</v>
      </c>
      <c r="C19" t="n" s="5">
        <v>58</v>
      </c>
      <c r="D19" t="n" s="5">
        <v>1316</v>
      </c>
    </row>
    <row r="20" spans="1:6">
      <c r="A20" t="s" s="4">
        <v>108</v>
      </c>
      <c r="B20" t="n" s="5">
        <v>34812</v>
      </c>
      <c r="E20" t="n" s="5">
        <v>34812</v>
      </c>
    </row>
    <row r="21" spans="1:6">
      <c r="A21" t="s" s="4">
        <v>130</v>
      </c>
      <c r="B21" t="n" s="5">
        <v>-1741</v>
      </c>
      <c r="F21" t="n" s="5">
        <v>-1741</v>
      </c>
    </row>
    <row r="22" spans="1:6">
      <c r="A22" t="s" s="4">
        <v>131</v>
      </c>
      <c r="D22" t="n" s="5">
        <v>291</v>
      </c>
    </row>
    <row r="23" spans="1:6">
      <c r="A23" t="s" s="4">
        <v>132</v>
      </c>
      <c r="E23" t="n" s="5">
        <v>-10560</v>
      </c>
    </row>
    <row r="24" spans="1:6">
      <c r="A24" t="s" s="4">
        <v>133</v>
      </c>
      <c r="D24" t="n" s="5">
        <v>754</v>
      </c>
    </row>
    <row r="25" spans="1:6">
      <c r="A25" t="s" s="4">
        <v>137</v>
      </c>
      <c r="B25" t="n" s="5">
        <v>634244</v>
      </c>
      <c r="C25" t="n" s="5">
        <v>15562</v>
      </c>
      <c r="D25" t="n" s="5">
        <v>99202</v>
      </c>
      <c r="E25" t="n" s="5">
        <v>517028</v>
      </c>
      <c r="F25" t="n" s="5">
        <v>2452</v>
      </c>
    </row>
    <row r="26" spans="1:6">
      <c r="A26" t="s" s="4">
        <v>138</v>
      </c>
      <c r="C26" t="n" s="5">
        <v>15512</v>
      </c>
      <c r="D26" t="n" s="5">
        <v>97477</v>
      </c>
      <c r="E26" t="n" s="5">
        <v>503758</v>
      </c>
      <c r="F26" t="n" s="5">
        <v>4932</v>
      </c>
    </row>
    <row r="27" spans="1:6">
      <c r="A27" t="s" s="4">
        <v>129</v>
      </c>
      <c r="C27" t="n" s="5">
        <v>50</v>
      </c>
      <c r="D27" t="n" s="5">
        <v>1080</v>
      </c>
    </row>
    <row r="28" spans="1:6">
      <c r="A28" t="s" s="4">
        <v>108</v>
      </c>
      <c r="B28" t="n" s="5">
        <v>18553</v>
      </c>
      <c r="E28" t="n" s="5">
        <v>18553</v>
      </c>
    </row>
    <row r="29" spans="1:6">
      <c r="A29" t="s" s="4">
        <v>130</v>
      </c>
      <c r="B29" t="n" s="5">
        <v>-2480</v>
      </c>
      <c r="F29" t="n" s="5">
        <v>-2480</v>
      </c>
    </row>
    <row r="30" spans="1:6">
      <c r="A30" t="s" s="4">
        <v>131</v>
      </c>
      <c r="D30" t="n" s="5">
        <v>355</v>
      </c>
    </row>
    <row r="31" spans="1:6">
      <c r="A31" t="s" s="4">
        <v>132</v>
      </c>
      <c r="E31" t="n" s="5">
        <v>-5283</v>
      </c>
    </row>
    <row r="32" spans="1:6">
      <c r="A32" t="s" s="4">
        <v>133</v>
      </c>
      <c r="D32" t="n" s="5">
        <v>290</v>
      </c>
    </row>
    <row r="33" spans="1:6">
      <c r="A33" t="s" s="4">
        <v>137</v>
      </c>
      <c r="B33" t="n" s="7">
        <v>634244</v>
      </c>
      <c r="C33" t="n" s="7">
        <v>15562</v>
      </c>
      <c r="D33" t="n" s="7">
        <v>99202</v>
      </c>
      <c r="E33" t="n" s="7">
        <v>517028</v>
      </c>
      <c r="F33" t="n" s="7">
        <v>24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t="s" s="1">
        <v>657</v>
      </c>
      <c r="B1" t="s" s="2">
        <v>123</v>
      </c>
    </row>
    <row r="2" spans="1:2">
      <c r="A2" t="s" s="4">
        <v>658</v>
      </c>
    </row>
    <row r="3" spans="1:2">
      <c r="A3" t="s" s="3">
        <v>659</v>
      </c>
    </row>
    <row r="4" spans="1:2">
      <c r="A4" t="s" s="4">
        <v>660</v>
      </c>
      <c r="B4" t="s" s="4">
        <v>550</v>
      </c>
    </row>
    <row r="5" spans="1:2">
      <c r="A5" t="s" s="4">
        <v>661</v>
      </c>
      <c r="B5" t="s" s="4">
        <v>662</v>
      </c>
    </row>
    <row r="6" spans="1:2">
      <c r="A6" t="s" s="4">
        <v>663</v>
      </c>
    </row>
    <row r="7" spans="1:2">
      <c r="A7" t="s" s="3">
        <v>659</v>
      </c>
    </row>
    <row r="8" spans="1:2">
      <c r="A8" t="s" s="4">
        <v>664</v>
      </c>
      <c r="B8" t="s" s="4">
        <v>665</v>
      </c>
    </row>
    <row r="9" spans="1:2">
      <c r="A9" t="s" s="4">
        <v>666</v>
      </c>
    </row>
    <row r="10" spans="1:2">
      <c r="A10" t="s" s="3">
        <v>659</v>
      </c>
    </row>
    <row r="11" spans="1:2">
      <c r="A11" t="s" s="4">
        <v>667</v>
      </c>
      <c r="B11" t="s" s="4">
        <v>668</v>
      </c>
    </row>
    <row r="12" spans="1:2">
      <c r="A12" t="s" s="4">
        <v>669</v>
      </c>
      <c r="B12" t="s" s="4">
        <v>550</v>
      </c>
    </row>
    <row r="13" spans="1:2">
      <c r="A13" t="s" s="4">
        <v>670</v>
      </c>
    </row>
    <row r="14" spans="1:2">
      <c r="A14" t="s" s="3">
        <v>659</v>
      </c>
    </row>
    <row r="15" spans="1:2">
      <c r="A15" t="s" s="4">
        <v>671</v>
      </c>
      <c r="B15" t="s" s="4">
        <v>672</v>
      </c>
    </row>
    <row r="16" spans="1:2">
      <c r="A16" t="s" s="4">
        <v>610</v>
      </c>
    </row>
    <row r="17" spans="1:2">
      <c r="A17" t="s" s="3">
        <v>659</v>
      </c>
    </row>
    <row r="18" spans="1:2">
      <c r="A18" t="s" s="4">
        <v>673</v>
      </c>
      <c r="B18" t="n" s="7">
        <v>150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4</v>
      </c>
      <c r="B1" t="s" s="2">
        <v>70</v>
      </c>
      <c r="D1" t="s" s="2">
        <v>1</v>
      </c>
    </row>
    <row r="2" spans="1:5">
      <c r="B2" t="s" s="2">
        <v>2</v>
      </c>
      <c r="C2" t="s" s="2">
        <v>71</v>
      </c>
      <c r="D2" t="s" s="2">
        <v>2</v>
      </c>
      <c r="E2" t="s" s="2">
        <v>71</v>
      </c>
    </row>
    <row r="3" spans="1:5">
      <c r="A3" t="s" s="3">
        <v>675</v>
      </c>
    </row>
    <row r="4" spans="1:5">
      <c r="A4" t="s" s="4">
        <v>676</v>
      </c>
      <c r="B4" t="n" s="7">
        <v>18553</v>
      </c>
      <c r="C4" t="n" s="7">
        <v>14688</v>
      </c>
      <c r="D4" t="n" s="7">
        <v>34812</v>
      </c>
      <c r="E4" t="n" s="7">
        <v>29345</v>
      </c>
    </row>
    <row r="5" spans="1:5">
      <c r="A5" t="s" s="4">
        <v>677</v>
      </c>
      <c r="B5" t="n" s="7">
        <v>18553</v>
      </c>
      <c r="C5" t="n" s="7">
        <v>14688</v>
      </c>
      <c r="D5" t="n" s="7">
        <v>34812</v>
      </c>
      <c r="E5" t="n" s="7">
        <v>29345</v>
      </c>
    </row>
    <row r="6" spans="1:5">
      <c r="A6" t="s" s="4">
        <v>678</v>
      </c>
      <c r="B6" t="n" s="5">
        <v>15536325</v>
      </c>
      <c r="C6" t="n" s="5">
        <v>15468511</v>
      </c>
      <c r="D6" t="n" s="5">
        <v>15521916</v>
      </c>
      <c r="E6" t="n" s="5">
        <v>15405847</v>
      </c>
    </row>
    <row r="7" spans="1:5">
      <c r="A7" t="s" s="4">
        <v>679</v>
      </c>
      <c r="B7" t="n" s="5">
        <v>328599</v>
      </c>
      <c r="C7" t="n" s="5">
        <v>363669</v>
      </c>
      <c r="D7" t="n" s="5">
        <v>330616</v>
      </c>
      <c r="E7" t="n" s="5">
        <v>353942</v>
      </c>
    </row>
    <row r="8" spans="1:5">
      <c r="A8" t="s" s="4">
        <v>680</v>
      </c>
      <c r="B8" t="n" s="5">
        <v>15864924</v>
      </c>
      <c r="C8" t="n" s="5">
        <v>15832180</v>
      </c>
      <c r="D8" t="n" s="5">
        <v>15852532</v>
      </c>
      <c r="E8" t="n" s="5">
        <v>15759789</v>
      </c>
    </row>
    <row r="9" spans="1:5">
      <c r="A9" t="s" s="4">
        <v>681</v>
      </c>
      <c r="B9" t="n" s="8">
        <v>1.19</v>
      </c>
      <c r="C9" t="n" s="8">
        <v>0.9399999999999999</v>
      </c>
      <c r="D9" t="n" s="8">
        <v>2.24</v>
      </c>
      <c r="E9" t="n" s="8">
        <v>1.9</v>
      </c>
    </row>
    <row r="10" spans="1:5">
      <c r="A10" t="s" s="4">
        <v>682</v>
      </c>
      <c r="B10" t="n" s="8">
        <v>1.17</v>
      </c>
      <c r="C10" t="n" s="8">
        <v>0.92</v>
      </c>
      <c r="D10" t="n" s="8">
        <v>2.2</v>
      </c>
      <c r="E10" t="n" s="8">
        <v>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3</v>
      </c>
      <c r="B1" t="s" s="2">
        <v>70</v>
      </c>
      <c r="D1" t="s" s="2">
        <v>1</v>
      </c>
    </row>
    <row r="2" spans="1:5">
      <c r="B2" t="s" s="2">
        <v>2</v>
      </c>
      <c r="C2" t="s" s="2">
        <v>71</v>
      </c>
      <c r="D2" t="s" s="2">
        <v>2</v>
      </c>
      <c r="E2" t="s" s="2">
        <v>71</v>
      </c>
    </row>
    <row r="3" spans="1:5">
      <c r="A3" t="s" s="3">
        <v>684</v>
      </c>
    </row>
    <row r="4" spans="1:5">
      <c r="A4" t="s" s="4">
        <v>685</v>
      </c>
      <c r="B4" t="n" s="5">
        <v>168065</v>
      </c>
      <c r="C4" t="n" s="5">
        <v>59286</v>
      </c>
      <c r="D4" t="n" s="5">
        <v>148475</v>
      </c>
      <c r="E4" t="n" s="5">
        <v>67155</v>
      </c>
    </row>
    <row r="5" spans="1:5">
      <c r="A5" t="s" s="4">
        <v>686</v>
      </c>
      <c r="B5" t="n" s="8">
        <v>58.14</v>
      </c>
      <c r="C5" t="n" s="8">
        <v>54.89</v>
      </c>
      <c r="D5" t="n" s="8">
        <v>57.94</v>
      </c>
      <c r="E5" t="n" s="8">
        <v>54.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t="s" s="1">
        <v>687</v>
      </c>
      <c r="B1" t="s" s="2">
        <v>1</v>
      </c>
      <c r="D1" t="s" s="2">
        <v>453</v>
      </c>
    </row>
    <row r="2" spans="1:4">
      <c r="B2" t="s" s="2">
        <v>2</v>
      </c>
      <c r="C2" t="s" s="2">
        <v>71</v>
      </c>
      <c r="D2" t="s" s="2">
        <v>25</v>
      </c>
    </row>
    <row r="3" spans="1:4">
      <c r="A3" t="s" s="3">
        <v>688</v>
      </c>
    </row>
    <row r="4" spans="1:4">
      <c r="A4" t="s" s="4">
        <v>689</v>
      </c>
      <c r="B4" t="s" s="4">
        <v>690</v>
      </c>
    </row>
    <row r="5" spans="1:4">
      <c r="A5" t="s" s="4">
        <v>691</v>
      </c>
      <c r="B5" t="n" s="7">
        <v>0</v>
      </c>
      <c r="C5" t="n" s="7">
        <v>0</v>
      </c>
    </row>
    <row r="6" spans="1:4">
      <c r="A6" t="s" s="4">
        <v>692</v>
      </c>
      <c r="B6" t="n" s="5">
        <v>0</v>
      </c>
      <c r="D6" t="n" s="7">
        <v>0</v>
      </c>
    </row>
    <row r="7" spans="1:4">
      <c r="A7" t="s" s="4">
        <v>693</v>
      </c>
      <c r="B7" t="n" s="7">
        <v>0</v>
      </c>
      <c r="D7" t="n"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4</v>
      </c>
      <c r="B1" t="s" s="2">
        <v>2</v>
      </c>
      <c r="C1" t="s" s="2">
        <v>25</v>
      </c>
    </row>
    <row r="2" spans="1:3">
      <c r="A2" t="s" s="3">
        <v>695</v>
      </c>
    </row>
    <row r="3" spans="1:3">
      <c r="A3" t="s" s="4">
        <v>311</v>
      </c>
      <c r="B3" t="n" s="7">
        <v>529396</v>
      </c>
      <c r="C3" t="n" s="7">
        <v>516190</v>
      </c>
    </row>
    <row r="4" spans="1:3">
      <c r="A4" t="s" s="4">
        <v>696</v>
      </c>
      <c r="B4" t="n" s="5">
        <v>2903</v>
      </c>
      <c r="C4" t="n" s="5">
        <v>6124</v>
      </c>
    </row>
    <row r="5" spans="1:3">
      <c r="A5" t="s" s="4">
        <v>697</v>
      </c>
      <c r="B5" t="n" s="5">
        <v>1602</v>
      </c>
      <c r="C5" t="n" s="5">
        <v>4756</v>
      </c>
    </row>
    <row r="6" spans="1:3">
      <c r="A6" t="s" s="4">
        <v>30</v>
      </c>
      <c r="B6" t="n" s="5">
        <v>13587</v>
      </c>
      <c r="C6" t="n" s="5">
        <v>9433</v>
      </c>
    </row>
    <row r="7" spans="1:3">
      <c r="A7" t="s" s="4">
        <v>698</v>
      </c>
      <c r="B7" t="n" s="5">
        <v>384</v>
      </c>
      <c r="C7" t="n" s="5">
        <v>450</v>
      </c>
    </row>
    <row r="8" spans="1:3">
      <c r="A8" t="s" s="4">
        <v>699</v>
      </c>
    </row>
    <row r="9" spans="1:3">
      <c r="A9" t="s" s="3">
        <v>695</v>
      </c>
    </row>
    <row r="10" spans="1:3">
      <c r="A10" t="s" s="4">
        <v>696</v>
      </c>
      <c r="B10" t="n" s="5">
        <v>2903</v>
      </c>
      <c r="C10" t="n" s="5">
        <v>6124</v>
      </c>
    </row>
    <row r="11" spans="1:3">
      <c r="A11" t="s" s="4">
        <v>697</v>
      </c>
      <c r="B11" t="n" s="5">
        <v>1602</v>
      </c>
      <c r="C11" t="n" s="5">
        <v>4756</v>
      </c>
    </row>
    <row r="12" spans="1:3">
      <c r="A12" t="s" s="4">
        <v>30</v>
      </c>
      <c r="B12" t="n" s="5">
        <v>13587</v>
      </c>
      <c r="C12" t="n" s="5">
        <v>9433</v>
      </c>
    </row>
    <row r="13" spans="1:3">
      <c r="A13" t="s" s="4">
        <v>700</v>
      </c>
    </row>
    <row r="14" spans="1:3">
      <c r="A14" t="s" s="3">
        <v>695</v>
      </c>
    </row>
    <row r="15" spans="1:3">
      <c r="A15" t="s" s="4">
        <v>698</v>
      </c>
      <c r="B15" t="n" s="5">
        <v>384</v>
      </c>
      <c r="C15" t="n" s="5">
        <v>450</v>
      </c>
    </row>
    <row r="16" spans="1:3">
      <c r="A16" t="s" s="4">
        <v>324</v>
      </c>
    </row>
    <row r="17" spans="1:3">
      <c r="A17" t="s" s="3">
        <v>695</v>
      </c>
    </row>
    <row r="18" spans="1:3">
      <c r="A18" t="s" s="4">
        <v>311</v>
      </c>
      <c r="B18" t="n" s="5">
        <v>280985</v>
      </c>
      <c r="C18" t="n" s="5">
        <v>248993</v>
      </c>
    </row>
    <row r="19" spans="1:3">
      <c r="A19" t="s" s="4">
        <v>701</v>
      </c>
    </row>
    <row r="20" spans="1:3">
      <c r="A20" t="s" s="3">
        <v>695</v>
      </c>
    </row>
    <row r="21" spans="1:3">
      <c r="A21" t="s" s="4">
        <v>311</v>
      </c>
      <c r="B21" t="n" s="5">
        <v>280985</v>
      </c>
      <c r="C21" t="n" s="5">
        <v>248993</v>
      </c>
    </row>
    <row r="22" spans="1:3">
      <c r="A22" t="s" s="4">
        <v>325</v>
      </c>
    </row>
    <row r="23" spans="1:3">
      <c r="A23" t="s" s="3">
        <v>695</v>
      </c>
    </row>
    <row r="24" spans="1:3">
      <c r="A24" t="s" s="4">
        <v>311</v>
      </c>
      <c r="B24" t="n" s="5">
        <v>166117</v>
      </c>
      <c r="C24" t="n" s="5">
        <v>172449</v>
      </c>
    </row>
    <row r="25" spans="1:3">
      <c r="A25" t="s" s="4">
        <v>702</v>
      </c>
    </row>
    <row r="26" spans="1:3">
      <c r="A26" t="s" s="3">
        <v>695</v>
      </c>
    </row>
    <row r="27" spans="1:3">
      <c r="A27" t="s" s="4">
        <v>311</v>
      </c>
      <c r="B27" t="n" s="5">
        <v>166117</v>
      </c>
      <c r="C27" t="n" s="5">
        <v>172449</v>
      </c>
    </row>
    <row r="28" spans="1:3">
      <c r="A28" t="s" s="4">
        <v>319</v>
      </c>
    </row>
    <row r="29" spans="1:3">
      <c r="A29" t="s" s="3">
        <v>695</v>
      </c>
    </row>
    <row r="30" spans="1:3">
      <c r="A30" t="s" s="4">
        <v>311</v>
      </c>
      <c r="B30" t="n" s="5">
        <v>23770</v>
      </c>
      <c r="C30" t="n" s="5">
        <v>26457</v>
      </c>
    </row>
    <row r="31" spans="1:3">
      <c r="A31" t="s" s="4">
        <v>703</v>
      </c>
    </row>
    <row r="32" spans="1:3">
      <c r="A32" t="s" s="3">
        <v>695</v>
      </c>
    </row>
    <row r="33" spans="1:3">
      <c r="A33" t="s" s="4">
        <v>311</v>
      </c>
      <c r="B33" t="n" s="5">
        <v>8313</v>
      </c>
      <c r="C33" t="n" s="5">
        <v>9425</v>
      </c>
    </row>
    <row r="34" spans="1:3">
      <c r="A34" t="s" s="4">
        <v>704</v>
      </c>
    </row>
    <row r="35" spans="1:3">
      <c r="A35" t="s" s="3">
        <v>695</v>
      </c>
    </row>
    <row r="36" spans="1:3">
      <c r="A36" t="s" s="4">
        <v>311</v>
      </c>
      <c r="B36" t="n" s="5">
        <v>15457</v>
      </c>
      <c r="C36" t="n" s="5">
        <v>17032</v>
      </c>
    </row>
    <row r="37" spans="1:3">
      <c r="A37" t="s" s="4">
        <v>320</v>
      </c>
    </row>
    <row r="38" spans="1:3">
      <c r="A38" t="s" s="3">
        <v>695</v>
      </c>
    </row>
    <row r="39" spans="1:3">
      <c r="A39" t="s" s="4">
        <v>311</v>
      </c>
      <c r="B39" t="n" s="5">
        <v>48977</v>
      </c>
      <c r="C39" t="n" s="5">
        <v>53373</v>
      </c>
    </row>
    <row r="40" spans="1:3">
      <c r="A40" t="s" s="4">
        <v>705</v>
      </c>
    </row>
    <row r="41" spans="1:3">
      <c r="A41" t="s" s="3">
        <v>695</v>
      </c>
    </row>
    <row r="42" spans="1:3">
      <c r="A42" t="s" s="4">
        <v>311</v>
      </c>
      <c r="B42" t="n" s="5">
        <v>48977</v>
      </c>
      <c r="C42" t="n" s="5">
        <v>53373</v>
      </c>
    </row>
    <row r="43" spans="1:3">
      <c r="A43" t="s" s="4">
        <v>326</v>
      </c>
    </row>
    <row r="44" spans="1:3">
      <c r="A44" t="s" s="3">
        <v>695</v>
      </c>
    </row>
    <row r="45" spans="1:3">
      <c r="A45" t="s" s="4">
        <v>311</v>
      </c>
      <c r="B45" t="n" s="5">
        <v>9547</v>
      </c>
      <c r="C45" t="n" s="5">
        <v>14918</v>
      </c>
    </row>
    <row r="46" spans="1:3">
      <c r="A46" t="s" s="4">
        <v>706</v>
      </c>
    </row>
    <row r="47" spans="1:3">
      <c r="A47" t="s" s="3">
        <v>695</v>
      </c>
    </row>
    <row r="48" spans="1:3">
      <c r="A48" t="s" s="4">
        <v>311</v>
      </c>
      <c r="B48" t="n" s="5">
        <v>3455</v>
      </c>
      <c r="C48" t="n" s="5">
        <v>3491</v>
      </c>
    </row>
    <row r="49" spans="1:3">
      <c r="A49" t="s" s="4">
        <v>707</v>
      </c>
    </row>
    <row r="50" spans="1:3">
      <c r="A50" t="s" s="3">
        <v>695</v>
      </c>
    </row>
    <row r="51" spans="1:3">
      <c r="A51" t="s" s="4">
        <v>311</v>
      </c>
      <c r="B51" t="n" s="7">
        <v>6092</v>
      </c>
      <c r="C51" t="n" s="7">
        <v>114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8</v>
      </c>
      <c r="B1" t="s" s="2">
        <v>1</v>
      </c>
    </row>
    <row r="2" spans="1:3">
      <c r="B2" t="s" s="2">
        <v>2</v>
      </c>
      <c r="C2" t="s" s="2">
        <v>71</v>
      </c>
    </row>
    <row r="3" spans="1:3">
      <c r="A3" t="s" s="3">
        <v>709</v>
      </c>
    </row>
    <row r="4" spans="1:3">
      <c r="A4" t="s" s="4">
        <v>710</v>
      </c>
      <c r="B4" t="n" s="7">
        <v>28909</v>
      </c>
      <c r="C4" t="n" s="7">
        <v>32002</v>
      </c>
    </row>
    <row r="5" spans="1:3">
      <c r="A5" t="s" s="4">
        <v>711</v>
      </c>
      <c r="B5" t="n" s="5">
        <v>-1409</v>
      </c>
      <c r="C5" t="n" s="5">
        <v>-2287</v>
      </c>
    </row>
    <row r="6" spans="1:3">
      <c r="A6" t="s" s="4">
        <v>712</v>
      </c>
      <c r="B6" t="n" s="5">
        <v>-8593</v>
      </c>
      <c r="C6" t="n" s="5">
        <v>-499</v>
      </c>
    </row>
    <row r="7" spans="1:3">
      <c r="A7" t="s" s="4">
        <v>713</v>
      </c>
      <c r="B7" t="n" s="5">
        <v>7055</v>
      </c>
      <c r="C7" t="n" s="5">
        <v>382</v>
      </c>
    </row>
    <row r="8" spans="1:3">
      <c r="A8" t="s" s="4">
        <v>714</v>
      </c>
      <c r="B8" t="n" s="5">
        <v>-4029</v>
      </c>
      <c r="C8" t="n" s="5">
        <v>732</v>
      </c>
    </row>
    <row r="9" spans="1:3">
      <c r="A9" t="s" s="4">
        <v>715</v>
      </c>
      <c r="B9" t="n" s="7">
        <v>21933</v>
      </c>
      <c r="C9" t="n" s="7">
        <v>303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16</v>
      </c>
      <c r="B1" t="s" s="2">
        <v>1</v>
      </c>
      <c r="C1" t="s" s="2">
        <v>453</v>
      </c>
    </row>
    <row r="2" spans="1:3">
      <c r="B2" t="s" s="2">
        <v>2</v>
      </c>
      <c r="C2" t="s" s="2">
        <v>25</v>
      </c>
    </row>
    <row r="3" spans="1:3">
      <c r="A3" t="s" s="4">
        <v>717</v>
      </c>
    </row>
    <row r="4" spans="1:3">
      <c r="A4" t="s" s="3">
        <v>718</v>
      </c>
    </row>
    <row r="5" spans="1:3">
      <c r="A5" t="s" s="4">
        <v>719</v>
      </c>
      <c r="B5" t="n" s="7">
        <v>43504</v>
      </c>
      <c r="C5" t="n" s="7">
        <v>33797</v>
      </c>
    </row>
    <row r="6" spans="1:3">
      <c r="A6" t="s" s="4">
        <v>720</v>
      </c>
    </row>
    <row r="7" spans="1:3">
      <c r="A7" t="s" s="3">
        <v>718</v>
      </c>
    </row>
    <row r="8" spans="1:3">
      <c r="A8" t="s" s="4">
        <v>719</v>
      </c>
      <c r="B8" t="n" s="5">
        <v>164</v>
      </c>
      <c r="C8" t="n" s="5">
        <v>220</v>
      </c>
    </row>
    <row r="9" spans="1:3">
      <c r="A9" t="s" s="4">
        <v>721</v>
      </c>
    </row>
    <row r="10" spans="1:3">
      <c r="A10" t="s" s="3">
        <v>718</v>
      </c>
    </row>
    <row r="11" spans="1:3">
      <c r="A11" t="s" s="4">
        <v>722</v>
      </c>
      <c r="B11" t="n" s="5">
        <v>27</v>
      </c>
      <c r="C11" t="n" s="5">
        <v>730</v>
      </c>
    </row>
    <row r="12" spans="1:3">
      <c r="A12" t="s" s="4">
        <v>723</v>
      </c>
    </row>
    <row r="13" spans="1:3">
      <c r="A13" t="s" s="3">
        <v>718</v>
      </c>
    </row>
    <row r="14" spans="1:3">
      <c r="A14" t="s" s="4">
        <v>719</v>
      </c>
      <c r="B14" t="n" s="7">
        <v>7357</v>
      </c>
      <c r="C14" t="n" s="7">
        <v>78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4</v>
      </c>
      <c r="B1" t="s" s="2">
        <v>2</v>
      </c>
      <c r="C1" t="s" s="2">
        <v>25</v>
      </c>
    </row>
    <row r="2" spans="1:3">
      <c r="A2" t="s" s="3">
        <v>725</v>
      </c>
    </row>
    <row r="3" spans="1:3">
      <c r="A3" t="s" s="4">
        <v>726</v>
      </c>
      <c r="B3" t="n" s="7">
        <v>7923</v>
      </c>
      <c r="C3" t="n" s="7">
        <v>8593</v>
      </c>
    </row>
    <row r="4" spans="1:3">
      <c r="A4" t="s" s="4">
        <v>33</v>
      </c>
      <c r="B4" t="n" s="5">
        <v>3815711</v>
      </c>
      <c r="C4" t="n" s="5">
        <v>3810509</v>
      </c>
    </row>
    <row r="5" spans="1:3">
      <c r="A5" t="s" s="3">
        <v>727</v>
      </c>
    </row>
    <row r="6" spans="1:3">
      <c r="A6" t="s" s="4">
        <v>80</v>
      </c>
      <c r="B6" t="n" s="5">
        <v>5808221</v>
      </c>
      <c r="C6" t="n" s="5">
        <v>5904704</v>
      </c>
    </row>
    <row r="7" spans="1:3">
      <c r="A7" t="s" s="4">
        <v>44</v>
      </c>
      <c r="B7" t="n" s="5">
        <v>2075</v>
      </c>
      <c r="C7" t="n" s="5">
        <v>3982</v>
      </c>
    </row>
    <row r="8" spans="1:3">
      <c r="A8" t="s" s="4">
        <v>46</v>
      </c>
      <c r="B8" t="n" s="5">
        <v>26804</v>
      </c>
      <c r="C8" t="n" s="5">
        <v>26804</v>
      </c>
    </row>
    <row r="9" spans="1:3">
      <c r="A9" t="s" s="4">
        <v>728</v>
      </c>
    </row>
    <row r="10" spans="1:3">
      <c r="A10" t="s" s="3">
        <v>725</v>
      </c>
    </row>
    <row r="11" spans="1:3">
      <c r="A11" t="s" s="4">
        <v>729</v>
      </c>
      <c r="B11" t="n" s="5">
        <v>1817228</v>
      </c>
      <c r="C11" t="n" s="5">
        <v>1913895</v>
      </c>
    </row>
    <row r="12" spans="1:3">
      <c r="A12" t="s" s="4">
        <v>726</v>
      </c>
      <c r="B12" t="n" s="5">
        <v>7923</v>
      </c>
      <c r="C12" t="n" s="5">
        <v>8593</v>
      </c>
    </row>
    <row r="13" spans="1:3">
      <c r="A13" t="s" s="3">
        <v>727</v>
      </c>
    </row>
    <row r="14" spans="1:3">
      <c r="A14" t="s" s="4">
        <v>80</v>
      </c>
      <c r="B14" t="n" s="5">
        <v>5808221</v>
      </c>
      <c r="C14" t="n" s="5">
        <v>5904704</v>
      </c>
    </row>
    <row r="15" spans="1:3">
      <c r="A15" t="s" s="4">
        <v>44</v>
      </c>
      <c r="B15" t="n" s="5">
        <v>2075</v>
      </c>
      <c r="C15" t="n" s="5">
        <v>3982</v>
      </c>
    </row>
    <row r="16" spans="1:3">
      <c r="A16" t="s" s="4">
        <v>46</v>
      </c>
      <c r="B16" t="n" s="5">
        <v>26804</v>
      </c>
      <c r="C16" t="n" s="5">
        <v>26804</v>
      </c>
    </row>
    <row r="17" spans="1:3">
      <c r="A17" t="s" s="4">
        <v>730</v>
      </c>
    </row>
    <row r="18" spans="1:3">
      <c r="A18" t="s" s="3">
        <v>725</v>
      </c>
    </row>
    <row r="19" spans="1:3">
      <c r="A19" t="s" s="4">
        <v>33</v>
      </c>
      <c r="B19" t="n" s="5">
        <v>3815711</v>
      </c>
      <c r="C19" t="n" s="5">
        <v>3810509</v>
      </c>
    </row>
    <row r="20" spans="1:3">
      <c r="A20" t="s" s="4">
        <v>731</v>
      </c>
    </row>
    <row r="21" spans="1:3">
      <c r="A21" t="s" s="3">
        <v>732</v>
      </c>
    </row>
    <row r="22" spans="1:3">
      <c r="A22" t="s" s="4">
        <v>733</v>
      </c>
      <c r="B22" t="n" s="5">
        <v>1666</v>
      </c>
      <c r="C22" t="n" s="5">
        <v>1640</v>
      </c>
    </row>
    <row r="23" spans="1:3">
      <c r="A23" t="s" s="4">
        <v>734</v>
      </c>
      <c r="B23" t="n" s="5">
        <v>485</v>
      </c>
      <c r="C23" t="n" s="5">
        <v>478</v>
      </c>
    </row>
    <row r="24" spans="1:3">
      <c r="A24" t="s" s="4">
        <v>735</v>
      </c>
    </row>
    <row r="25" spans="1:3">
      <c r="A25" t="s" s="3">
        <v>725</v>
      </c>
    </row>
    <row r="26" spans="1:3">
      <c r="A26" t="s" s="4">
        <v>729</v>
      </c>
      <c r="B26" t="n" s="5">
        <v>1817228</v>
      </c>
      <c r="C26" t="n" s="5">
        <v>1913895</v>
      </c>
    </row>
    <row r="27" spans="1:3">
      <c r="A27" t="s" s="4">
        <v>726</v>
      </c>
      <c r="B27" t="n" s="5">
        <v>7991</v>
      </c>
      <c r="C27" t="n" s="5">
        <v>8671</v>
      </c>
    </row>
    <row r="28" spans="1:3">
      <c r="A28" t="s" s="3">
        <v>727</v>
      </c>
    </row>
    <row r="29" spans="1:3">
      <c r="A29" t="s" s="4">
        <v>80</v>
      </c>
      <c r="B29" t="n" s="5">
        <v>5131120</v>
      </c>
      <c r="C29" t="n" s="5">
        <v>5945502</v>
      </c>
    </row>
    <row r="30" spans="1:3">
      <c r="A30" t="s" s="4">
        <v>44</v>
      </c>
      <c r="B30" t="n" s="5">
        <v>2075</v>
      </c>
      <c r="C30" t="n" s="5">
        <v>3982</v>
      </c>
    </row>
    <row r="31" spans="1:3">
      <c r="A31" t="s" s="4">
        <v>46</v>
      </c>
      <c r="B31" t="n" s="5">
        <v>29806</v>
      </c>
      <c r="C31" t="n" s="5">
        <v>31200</v>
      </c>
    </row>
    <row r="32" spans="1:3">
      <c r="A32" t="s" s="4">
        <v>736</v>
      </c>
    </row>
    <row r="33" spans="1:3">
      <c r="A33" t="s" s="3">
        <v>725</v>
      </c>
    </row>
    <row r="34" spans="1:3">
      <c r="A34" t="s" s="4">
        <v>33</v>
      </c>
      <c r="B34" t="n" s="7">
        <v>3853964</v>
      </c>
      <c r="C34" t="n" s="7">
        <v>38477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7</v>
      </c>
      <c r="B1" t="s" s="2">
        <v>1</v>
      </c>
    </row>
    <row r="2" spans="1:3">
      <c r="B2" t="s" s="2">
        <v>2</v>
      </c>
      <c r="C2" t="s" s="2">
        <v>25</v>
      </c>
    </row>
    <row r="3" spans="1:3">
      <c r="A3" t="s" s="3">
        <v>738</v>
      </c>
    </row>
    <row r="4" spans="1:3">
      <c r="A4" t="s" s="4">
        <v>739</v>
      </c>
      <c r="B4" t="n" s="7">
        <v>2903</v>
      </c>
      <c r="C4" t="n" s="7">
        <v>6124</v>
      </c>
    </row>
    <row r="5" spans="1:3">
      <c r="A5" t="s" s="4">
        <v>740</v>
      </c>
      <c r="B5" t="n" s="5">
        <v>-1602</v>
      </c>
      <c r="C5" t="n" s="5">
        <v>-4756</v>
      </c>
    </row>
    <row r="6" spans="1:3">
      <c r="A6" t="s" s="4">
        <v>741</v>
      </c>
    </row>
    <row r="7" spans="1:3">
      <c r="A7" t="s" s="3">
        <v>738</v>
      </c>
    </row>
    <row r="8" spans="1:3">
      <c r="A8" t="s" s="4">
        <v>739</v>
      </c>
      <c r="B8" t="n" s="5">
        <v>2903</v>
      </c>
      <c r="C8" t="n" s="5">
        <v>6124</v>
      </c>
    </row>
    <row r="9" spans="1:3">
      <c r="A9" t="s" s="4">
        <v>742</v>
      </c>
    </row>
    <row r="10" spans="1:3">
      <c r="A10" t="s" s="3">
        <v>738</v>
      </c>
    </row>
    <row r="11" spans="1:3">
      <c r="A11" t="s" s="4">
        <v>740</v>
      </c>
      <c r="B11" t="n" s="7">
        <v>-1602</v>
      </c>
      <c r="C11" t="n" s="5">
        <v>-4756</v>
      </c>
    </row>
    <row r="12" spans="1:3">
      <c r="A12" t="s" s="4">
        <v>743</v>
      </c>
    </row>
    <row r="13" spans="1:3">
      <c r="A13" t="s" s="3">
        <v>738</v>
      </c>
    </row>
    <row r="14" spans="1:3">
      <c r="A14" t="s" s="4">
        <v>744</v>
      </c>
      <c r="B14" t="s" s="4">
        <v>745</v>
      </c>
    </row>
    <row r="15" spans="1:3">
      <c r="A15" t="s" s="4">
        <v>746</v>
      </c>
      <c r="B15" t="n" s="7">
        <v>216</v>
      </c>
      <c r="C15" t="n" s="5">
        <v>312</v>
      </c>
    </row>
    <row r="16" spans="1:3">
      <c r="A16" t="s" s="4">
        <v>739</v>
      </c>
      <c r="B16" t="n" s="5">
        <v>1768</v>
      </c>
      <c r="C16" t="n" s="5">
        <v>4629</v>
      </c>
    </row>
    <row r="17" spans="1:3">
      <c r="A17" t="s" s="4">
        <v>747</v>
      </c>
      <c r="B17" t="n" s="5">
        <v>-216</v>
      </c>
      <c r="C17" t="n" s="5">
        <v>-312</v>
      </c>
    </row>
    <row r="18" spans="1:3">
      <c r="A18" t="s" s="4">
        <v>740</v>
      </c>
      <c r="B18" t="n" s="7">
        <v>-1426</v>
      </c>
      <c r="C18" t="n" s="5">
        <v>-4271</v>
      </c>
    </row>
    <row r="19" spans="1:3">
      <c r="A19" t="s" s="4">
        <v>748</v>
      </c>
    </row>
    <row r="20" spans="1:3">
      <c r="A20" t="s" s="3">
        <v>738</v>
      </c>
    </row>
    <row r="21" spans="1:3">
      <c r="A21" t="s" s="4">
        <v>744</v>
      </c>
      <c r="B21" t="s" s="4">
        <v>749</v>
      </c>
    </row>
    <row r="22" spans="1:3">
      <c r="A22" t="s" s="4">
        <v>746</v>
      </c>
      <c r="B22" t="n" s="7">
        <v>5525</v>
      </c>
      <c r="C22" t="n" s="5">
        <v>2010</v>
      </c>
    </row>
    <row r="23" spans="1:3">
      <c r="A23" t="s" s="4">
        <v>739</v>
      </c>
      <c r="B23" t="n" s="5">
        <v>1135</v>
      </c>
      <c r="C23" t="n" s="5">
        <v>1495</v>
      </c>
    </row>
    <row r="24" spans="1:3">
      <c r="A24" t="s" s="4">
        <v>747</v>
      </c>
      <c r="B24" t="n" s="5">
        <v>-5525</v>
      </c>
      <c r="C24" t="n" s="5">
        <v>-2010</v>
      </c>
    </row>
    <row r="25" spans="1:3">
      <c r="A25" t="s" s="4">
        <v>740</v>
      </c>
      <c r="B25" t="n" s="7">
        <v>-176</v>
      </c>
      <c r="C25" t="n" s="7">
        <v>-4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0</v>
      </c>
      <c r="B1" t="s" s="2">
        <v>70</v>
      </c>
      <c r="D1" t="s" s="2">
        <v>1</v>
      </c>
    </row>
    <row r="2" spans="1:5">
      <c r="B2" t="s" s="2">
        <v>2</v>
      </c>
      <c r="C2" t="s" s="2">
        <v>71</v>
      </c>
      <c r="D2" t="s" s="2">
        <v>2</v>
      </c>
      <c r="E2" t="s" s="2">
        <v>71</v>
      </c>
    </row>
    <row r="3" spans="1:5">
      <c r="A3" t="s" s="3">
        <v>751</v>
      </c>
    </row>
    <row r="4" spans="1:5">
      <c r="A4" t="s" s="4">
        <v>752</v>
      </c>
      <c r="B4" t="n" s="7">
        <v>37</v>
      </c>
      <c r="C4" t="n" s="7">
        <v>149</v>
      </c>
      <c r="D4" t="n" s="7">
        <v>192</v>
      </c>
      <c r="E4" t="n" s="7">
        <v>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71</v>
      </c>
    </row>
    <row r="3" spans="1:3">
      <c r="A3" t="s" s="3">
        <v>140</v>
      </c>
    </row>
    <row r="4" spans="1:3">
      <c r="A4" t="s" s="4">
        <v>108</v>
      </c>
      <c r="B4" t="n" s="7">
        <v>34812</v>
      </c>
      <c r="C4" t="n" s="7">
        <v>29345</v>
      </c>
    </row>
    <row r="5" spans="1:3">
      <c r="A5" t="s" s="3">
        <v>141</v>
      </c>
    </row>
    <row r="6" spans="1:3">
      <c r="A6" t="s" s="4">
        <v>84</v>
      </c>
      <c r="B6" t="n" s="5">
        <v>2605</v>
      </c>
      <c r="C6" t="n" s="5">
        <v>4347</v>
      </c>
    </row>
    <row r="7" spans="1:3">
      <c r="A7" t="s" s="4">
        <v>142</v>
      </c>
      <c r="B7" t="n" s="5">
        <v>5802</v>
      </c>
      <c r="C7" t="n" s="5">
        <v>5590</v>
      </c>
    </row>
    <row r="8" spans="1:3">
      <c r="A8" t="s" s="4">
        <v>143</v>
      </c>
      <c r="B8" t="n" s="5">
        <v>445</v>
      </c>
      <c r="C8" t="n" s="5">
        <v>512</v>
      </c>
    </row>
    <row r="9" spans="1:3">
      <c r="A9" t="s" s="4">
        <v>144</v>
      </c>
      <c r="B9" t="n" s="5">
        <v>-7121</v>
      </c>
      <c r="C9" t="n" s="5">
        <v>-535</v>
      </c>
    </row>
    <row r="10" spans="1:3">
      <c r="A10" t="s" s="4">
        <v>145</v>
      </c>
      <c r="B10" t="n" s="5">
        <v>-989</v>
      </c>
      <c r="C10" t="n" s="5">
        <v>-818</v>
      </c>
    </row>
    <row r="11" spans="1:3">
      <c r="A11" t="s" s="4">
        <v>146</v>
      </c>
      <c r="B11" t="n" s="5">
        <v>84029</v>
      </c>
      <c r="C11" t="n" s="5">
        <v>71074</v>
      </c>
    </row>
    <row r="12" spans="1:3">
      <c r="A12" t="s" s="4">
        <v>147</v>
      </c>
      <c r="B12" t="n" s="5">
        <v>-87635</v>
      </c>
      <c r="C12" t="n" s="5">
        <v>-73306</v>
      </c>
    </row>
    <row r="13" spans="1:3">
      <c r="A13" t="s" s="4">
        <v>148</v>
      </c>
      <c r="B13" t="n" s="5">
        <v>-1464</v>
      </c>
      <c r="C13" t="n" s="5">
        <v>-2943</v>
      </c>
    </row>
    <row r="14" spans="1:3">
      <c r="A14" t="s" s="4">
        <v>149</v>
      </c>
      <c r="B14" t="n" s="5">
        <v>-65</v>
      </c>
      <c r="C14" t="n" s="5">
        <v>-535</v>
      </c>
    </row>
    <row r="15" spans="1:3">
      <c r="A15" t="s" s="4">
        <v>150</v>
      </c>
      <c r="B15" t="n" s="5">
        <v>-740</v>
      </c>
      <c r="C15" t="n" s="5">
        <v>-411</v>
      </c>
    </row>
    <row r="16" spans="1:3">
      <c r="A16" t="s" s="4">
        <v>151</v>
      </c>
      <c r="B16" t="n" s="5">
        <v>-14</v>
      </c>
      <c r="C16" t="n" s="5">
        <v>-316</v>
      </c>
    </row>
    <row r="17" spans="1:3">
      <c r="A17" t="s" s="4">
        <v>152</v>
      </c>
      <c r="B17" t="n" s="5">
        <v>754</v>
      </c>
      <c r="C17" t="n" s="5">
        <v>776</v>
      </c>
    </row>
    <row r="18" spans="1:3">
      <c r="A18" t="s" s="4">
        <v>153</v>
      </c>
      <c r="B18" t="n" s="5">
        <v>343</v>
      </c>
      <c r="C18" t="n" s="5">
        <v>-1619</v>
      </c>
    </row>
    <row r="19" spans="1:3">
      <c r="A19" t="s" s="4">
        <v>154</v>
      </c>
      <c r="B19" t="n" s="5">
        <v>30762</v>
      </c>
      <c r="C19" t="n" s="5">
        <v>31161</v>
      </c>
    </row>
    <row r="20" spans="1:3">
      <c r="A20" t="s" s="3">
        <v>155</v>
      </c>
    </row>
    <row r="21" spans="1:3">
      <c r="A21" t="s" s="4">
        <v>156</v>
      </c>
      <c r="C21" t="n" s="5">
        <v>4619</v>
      </c>
    </row>
    <row r="22" spans="1:3">
      <c r="A22" t="s" s="4">
        <v>157</v>
      </c>
      <c r="C22" t="n" s="5">
        <v>174283</v>
      </c>
    </row>
    <row r="23" spans="1:3">
      <c r="A23" t="s" s="4">
        <v>158</v>
      </c>
      <c r="B23" t="n" s="5">
        <v>-30923</v>
      </c>
      <c r="C23" t="n" s="5">
        <v>-203890</v>
      </c>
    </row>
    <row r="24" spans="1:3">
      <c r="A24" t="s" s="4">
        <v>159</v>
      </c>
      <c r="B24" t="n" s="5">
        <v>670</v>
      </c>
      <c r="C24" t="n" s="5">
        <v>2689</v>
      </c>
    </row>
    <row r="25" spans="1:3">
      <c r="A25" t="s" s="4">
        <v>160</v>
      </c>
      <c r="B25" t="n" s="5">
        <v>12979</v>
      </c>
      <c r="C25" t="n" s="5">
        <v>163472</v>
      </c>
    </row>
    <row r="26" spans="1:3">
      <c r="A26" t="s" s="4">
        <v>161</v>
      </c>
      <c r="B26" t="n" s="5">
        <v>8576</v>
      </c>
      <c r="C26" t="n" s="5">
        <v>1951</v>
      </c>
    </row>
    <row r="27" spans="1:3">
      <c r="A27" t="s" s="4">
        <v>162</v>
      </c>
      <c r="B27" t="n" s="5">
        <v>-10312</v>
      </c>
      <c r="C27" t="n" s="5">
        <v>-166388</v>
      </c>
    </row>
    <row r="28" spans="1:3">
      <c r="A28" t="s" s="4">
        <v>163</v>
      </c>
      <c r="B28" t="n" s="5">
        <v>-4797</v>
      </c>
      <c r="C28" t="n" s="5">
        <v>-5783</v>
      </c>
    </row>
    <row r="29" spans="1:3">
      <c r="A29" t="s" s="4">
        <v>164</v>
      </c>
      <c r="B29" t="n" s="5">
        <v>3647</v>
      </c>
      <c r="C29" t="n" s="5">
        <v>3322</v>
      </c>
    </row>
    <row r="30" spans="1:3">
      <c r="A30" t="s" s="4">
        <v>165</v>
      </c>
      <c r="B30" t="n" s="5">
        <v>-20160</v>
      </c>
      <c r="C30" t="n" s="5">
        <v>-25725</v>
      </c>
    </row>
    <row r="31" spans="1:3">
      <c r="A31" t="s" s="3">
        <v>166</v>
      </c>
    </row>
    <row r="32" spans="1:3">
      <c r="A32" t="s" s="4">
        <v>167</v>
      </c>
      <c r="B32" t="n" s="5">
        <v>-96483</v>
      </c>
      <c r="C32" t="n" s="5">
        <v>260</v>
      </c>
    </row>
    <row r="33" spans="1:3">
      <c r="A33" t="s" s="4">
        <v>168</v>
      </c>
      <c r="B33" t="n" s="5">
        <v>-1907</v>
      </c>
      <c r="C33" t="n" s="5">
        <v>7727</v>
      </c>
    </row>
    <row r="34" spans="1:3">
      <c r="A34" t="s" s="4">
        <v>169</v>
      </c>
      <c r="C34" t="n" s="5">
        <v>-6938</v>
      </c>
    </row>
    <row r="35" spans="1:3">
      <c r="A35" t="s" s="4">
        <v>170</v>
      </c>
      <c r="B35" t="n" s="5">
        <v>1665</v>
      </c>
      <c r="C35" t="n" s="5">
        <v>1933</v>
      </c>
    </row>
    <row r="36" spans="1:3">
      <c r="A36" t="s" s="4">
        <v>171</v>
      </c>
      <c r="B36" t="n" s="5">
        <v>-10544</v>
      </c>
      <c r="C36" t="n" s="5">
        <v>-9516</v>
      </c>
    </row>
    <row r="37" spans="1:3">
      <c r="A37" t="s" s="4">
        <v>172</v>
      </c>
      <c r="B37" t="n" s="5">
        <v>-107269</v>
      </c>
      <c r="C37" t="n" s="5">
        <v>-6534</v>
      </c>
    </row>
    <row r="38" spans="1:3">
      <c r="A38" t="s" s="4">
        <v>173</v>
      </c>
      <c r="B38" t="n" s="5">
        <v>-96667</v>
      </c>
      <c r="C38" t="n" s="5">
        <v>-1098</v>
      </c>
    </row>
    <row r="39" spans="1:3">
      <c r="A39" t="s" s="4">
        <v>174</v>
      </c>
      <c r="B39" t="n" s="5">
        <v>1913895</v>
      </c>
      <c r="C39" t="n" s="5">
        <v>1857535</v>
      </c>
    </row>
    <row r="40" spans="1:3">
      <c r="A40" t="s" s="4">
        <v>175</v>
      </c>
      <c r="B40" t="n" s="5">
        <v>1817228</v>
      </c>
      <c r="C40" t="n" s="5">
        <v>1856437</v>
      </c>
    </row>
    <row r="41" spans="1:3">
      <c r="A41" t="s" s="3">
        <v>176</v>
      </c>
    </row>
    <row r="42" spans="1:3">
      <c r="A42" t="s" s="4">
        <v>177</v>
      </c>
      <c r="B42" t="n" s="5">
        <v>6078</v>
      </c>
      <c r="C42" t="n" s="5">
        <v>6853</v>
      </c>
    </row>
    <row r="43" spans="1:3">
      <c r="A43" t="s" s="4">
        <v>178</v>
      </c>
      <c r="B43" t="n" s="5">
        <v>17230</v>
      </c>
      <c r="C43" t="n" s="5">
        <v>13770</v>
      </c>
    </row>
    <row r="44" spans="1:3">
      <c r="A44" t="s" s="3">
        <v>179</v>
      </c>
    </row>
    <row r="45" spans="1:3">
      <c r="A45" t="s" s="4">
        <v>180</v>
      </c>
      <c r="B45" t="n" s="7">
        <v>5281</v>
      </c>
      <c r="C45" t="n" s="7">
        <v>47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5"/>
  </cols>
  <sheetData>
    <row r="1" spans="1:2">
      <c r="A1" t="s" s="1">
        <v>753</v>
      </c>
      <c r="B1" t="s" s="2">
        <v>1</v>
      </c>
    </row>
    <row r="2" spans="1:2">
      <c r="B2" t="s" s="2">
        <v>2</v>
      </c>
    </row>
    <row r="3" spans="1:2">
      <c r="A3" t="s" s="3">
        <v>209</v>
      </c>
    </row>
    <row r="4" spans="1:2">
      <c r="A4" t="s" s="4">
        <v>754</v>
      </c>
      <c r="B4" t="s" s="4">
        <v>7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6</v>
      </c>
      <c r="B1" t="s" s="2">
        <v>2</v>
      </c>
      <c r="C1" t="s" s="2">
        <v>25</v>
      </c>
    </row>
    <row r="2" spans="1:3">
      <c r="A2" t="s" s="3">
        <v>757</v>
      </c>
    </row>
    <row r="3" spans="1:3">
      <c r="A3" t="s" s="4">
        <v>758</v>
      </c>
      <c r="B3" t="n" s="7">
        <v>1503</v>
      </c>
      <c r="C3" t="n" s="7">
        <v>40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7"/>
  </cols>
  <sheetData>
    <row r="1" spans="1:2">
      <c r="A1" t="s" s="1">
        <v>759</v>
      </c>
      <c r="B1" t="s" s="2">
        <v>1</v>
      </c>
    </row>
    <row r="2" spans="1:2">
      <c r="B2" t="s" s="2">
        <v>760</v>
      </c>
    </row>
    <row r="3" spans="1:2">
      <c r="A3" t="s" s="3">
        <v>212</v>
      </c>
    </row>
    <row r="4" spans="1:2">
      <c r="A4" t="s" s="4">
        <v>761</v>
      </c>
      <c r="B4" t="n" s="5">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62</v>
      </c>
      <c r="B1" t="s" s="2">
        <v>70</v>
      </c>
      <c r="D1" t="s" s="2">
        <v>1</v>
      </c>
    </row>
    <row r="2" spans="1:6">
      <c r="B2" t="s" s="2">
        <v>2</v>
      </c>
      <c r="C2" t="s" s="2">
        <v>71</v>
      </c>
      <c r="D2" t="s" s="2">
        <v>2</v>
      </c>
      <c r="E2" t="s" s="2">
        <v>71</v>
      </c>
      <c r="F2" t="s" s="2">
        <v>25</v>
      </c>
    </row>
    <row r="3" spans="1:6">
      <c r="A3" t="s" s="3">
        <v>763</v>
      </c>
    </row>
    <row r="4" spans="1:6">
      <c r="A4" t="s" s="4">
        <v>764</v>
      </c>
      <c r="B4" t="n" s="7">
        <v>46215</v>
      </c>
      <c r="C4" t="n" s="7">
        <v>45489</v>
      </c>
      <c r="D4" t="n" s="7">
        <v>91841</v>
      </c>
      <c r="E4" t="n" s="7">
        <v>87518</v>
      </c>
    </row>
    <row r="5" spans="1:6">
      <c r="A5" t="s" s="4">
        <v>765</v>
      </c>
      <c r="B5" t="n" s="5">
        <v>28715</v>
      </c>
      <c r="C5" t="n" s="5">
        <v>23611</v>
      </c>
      <c r="D5" t="n" s="5">
        <v>54011</v>
      </c>
      <c r="E5" t="n" s="5">
        <v>47173</v>
      </c>
    </row>
    <row r="6" spans="1:6">
      <c r="A6" t="s" s="4">
        <v>106</v>
      </c>
      <c r="B6" t="n" s="5">
        <v>28230</v>
      </c>
      <c r="C6" t="n" s="5">
        <v>20114</v>
      </c>
      <c r="D6" t="n" s="5">
        <v>52895</v>
      </c>
      <c r="E6" t="n" s="5">
        <v>40651</v>
      </c>
    </row>
    <row r="7" spans="1:6">
      <c r="A7" t="s" s="4">
        <v>766</v>
      </c>
      <c r="B7" t="n" s="5">
        <v>6498898</v>
      </c>
      <c r="D7" t="n" s="5">
        <v>6498898</v>
      </c>
      <c r="F7" t="n" s="7">
        <v>6574972</v>
      </c>
    </row>
    <row r="8" spans="1:6">
      <c r="A8" t="s" s="4">
        <v>767</v>
      </c>
    </row>
    <row r="9" spans="1:6">
      <c r="A9" t="s" s="3">
        <v>763</v>
      </c>
    </row>
    <row r="10" spans="1:6">
      <c r="A10" t="s" s="4">
        <v>764</v>
      </c>
      <c r="B10" t="n" s="5">
        <v>15325</v>
      </c>
      <c r="C10" t="n" s="5">
        <v>15372</v>
      </c>
      <c r="D10" t="n" s="5">
        <v>30725</v>
      </c>
      <c r="E10" t="n" s="5">
        <v>29159</v>
      </c>
    </row>
    <row r="11" spans="1:6">
      <c r="A11" t="s" s="4">
        <v>765</v>
      </c>
      <c r="B11" t="n" s="5">
        <v>3533</v>
      </c>
      <c r="C11" t="n" s="5">
        <v>3463</v>
      </c>
      <c r="D11" t="n" s="5">
        <v>6990</v>
      </c>
      <c r="E11" t="n" s="5">
        <v>6876</v>
      </c>
    </row>
    <row r="12" spans="1:6">
      <c r="A12" t="s" s="4">
        <v>106</v>
      </c>
      <c r="B12" t="n" s="5">
        <v>9800</v>
      </c>
      <c r="C12" t="n" s="5">
        <v>7484</v>
      </c>
      <c r="D12" t="n" s="5">
        <v>19689</v>
      </c>
      <c r="E12" t="n" s="5">
        <v>15274</v>
      </c>
    </row>
    <row r="13" spans="1:6">
      <c r="A13" t="s" s="4">
        <v>766</v>
      </c>
      <c r="B13" t="n" s="5">
        <v>2262905</v>
      </c>
      <c r="D13" t="n" s="5">
        <v>2262905</v>
      </c>
      <c r="F13" t="n" s="5">
        <v>2298828</v>
      </c>
    </row>
    <row r="14" spans="1:6">
      <c r="A14" t="s" s="4">
        <v>768</v>
      </c>
    </row>
    <row r="15" spans="1:6">
      <c r="A15" t="s" s="3">
        <v>763</v>
      </c>
    </row>
    <row r="16" spans="1:6">
      <c r="A16" t="s" s="4">
        <v>764</v>
      </c>
      <c r="B16" t="n" s="5">
        <v>29444</v>
      </c>
      <c r="C16" t="n" s="5">
        <v>28955</v>
      </c>
      <c r="D16" t="n" s="5">
        <v>58499</v>
      </c>
      <c r="E16" t="n" s="5">
        <v>56196</v>
      </c>
    </row>
    <row r="17" spans="1:6">
      <c r="A17" t="s" s="4">
        <v>765</v>
      </c>
      <c r="B17" t="n" s="5">
        <v>12990</v>
      </c>
      <c r="C17" t="n" s="5">
        <v>12973</v>
      </c>
      <c r="D17" t="n" s="5">
        <v>25316</v>
      </c>
      <c r="E17" t="n" s="5">
        <v>25239</v>
      </c>
    </row>
    <row r="18" spans="1:6">
      <c r="A18" t="s" s="4">
        <v>106</v>
      </c>
      <c r="B18" t="n" s="5">
        <v>17400</v>
      </c>
      <c r="C18" t="n" s="5">
        <v>17692</v>
      </c>
      <c r="D18" t="n" s="5">
        <v>33807</v>
      </c>
      <c r="E18" t="n" s="5">
        <v>32769</v>
      </c>
    </row>
    <row r="19" spans="1:6">
      <c r="A19" t="s" s="4">
        <v>766</v>
      </c>
      <c r="B19" t="n" s="5">
        <v>4093820</v>
      </c>
      <c r="D19" t="n" s="5">
        <v>4093820</v>
      </c>
      <c r="F19" t="n" s="5">
        <v>4113783</v>
      </c>
    </row>
    <row r="20" spans="1:6">
      <c r="A20" t="s" s="4">
        <v>769</v>
      </c>
    </row>
    <row r="21" spans="1:6">
      <c r="A21" t="s" s="3">
        <v>763</v>
      </c>
    </row>
    <row r="22" spans="1:6">
      <c r="A22" t="s" s="4">
        <v>764</v>
      </c>
      <c r="B22" t="n" s="5">
        <v>1900</v>
      </c>
      <c r="C22" t="n" s="5">
        <v>1568</v>
      </c>
      <c r="D22" t="n" s="5">
        <v>3518</v>
      </c>
      <c r="E22" t="n" s="5">
        <v>2944</v>
      </c>
    </row>
    <row r="23" spans="1:6">
      <c r="A23" t="s" s="4">
        <v>765</v>
      </c>
      <c r="B23" t="n" s="5">
        <v>11387</v>
      </c>
      <c r="C23" t="n" s="5">
        <v>6329</v>
      </c>
      <c r="D23" t="n" s="5">
        <v>20114</v>
      </c>
      <c r="E23" t="n" s="5">
        <v>13385</v>
      </c>
    </row>
    <row r="24" spans="1:6">
      <c r="A24" t="s" s="4">
        <v>106</v>
      </c>
      <c r="B24" t="n" s="5">
        <v>6910</v>
      </c>
      <c r="C24" t="n" s="5">
        <v>2292</v>
      </c>
      <c r="D24" t="n" s="5">
        <v>11917</v>
      </c>
      <c r="E24" t="n" s="5">
        <v>5358</v>
      </c>
    </row>
    <row r="25" spans="1:6">
      <c r="A25" t="s" s="4">
        <v>766</v>
      </c>
      <c r="B25" t="n" s="5">
        <v>170089</v>
      </c>
      <c r="D25" t="n" s="5">
        <v>170089</v>
      </c>
      <c r="F25" t="n" s="5">
        <v>145814</v>
      </c>
    </row>
    <row r="26" spans="1:6">
      <c r="A26" t="s" s="4">
        <v>770</v>
      </c>
    </row>
    <row r="27" spans="1:6">
      <c r="A27" t="s" s="3">
        <v>763</v>
      </c>
    </row>
    <row r="28" spans="1:6">
      <c r="A28" t="s" s="4">
        <v>764</v>
      </c>
      <c r="B28" t="n" s="5">
        <v>-454</v>
      </c>
      <c r="C28" t="n" s="5">
        <v>-406</v>
      </c>
      <c r="D28" t="n" s="5">
        <v>-901</v>
      </c>
      <c r="E28" t="n" s="5">
        <v>-781</v>
      </c>
    </row>
    <row r="29" spans="1:6">
      <c r="A29" t="s" s="4">
        <v>765</v>
      </c>
      <c r="B29" t="n" s="5">
        <v>21326</v>
      </c>
      <c r="C29" t="n" s="5">
        <v>15919</v>
      </c>
      <c r="D29" t="n" s="5">
        <v>38618</v>
      </c>
      <c r="E29" t="n" s="5">
        <v>31874</v>
      </c>
    </row>
    <row r="30" spans="1:6">
      <c r="A30" t="s" s="4">
        <v>106</v>
      </c>
      <c r="B30" t="n" s="5">
        <v>14604</v>
      </c>
      <c r="C30" t="n" s="5">
        <v>7680</v>
      </c>
      <c r="D30" t="n" s="5">
        <v>24408</v>
      </c>
      <c r="E30" t="n" s="5">
        <v>17359</v>
      </c>
    </row>
    <row r="31" spans="1:6">
      <c r="A31" t="s" s="4">
        <v>766</v>
      </c>
      <c r="B31" t="n" s="5">
        <v>667250</v>
      </c>
      <c r="D31" t="n" s="5">
        <v>667250</v>
      </c>
      <c r="F31" t="n" s="5">
        <v>679194</v>
      </c>
    </row>
    <row r="32" spans="1:6">
      <c r="A32" t="s" s="4">
        <v>771</v>
      </c>
    </row>
    <row r="33" spans="1:6">
      <c r="A33" t="s" s="3">
        <v>763</v>
      </c>
    </row>
    <row r="34" spans="1:6">
      <c r="A34" t="s" s="4">
        <v>765</v>
      </c>
      <c r="B34" t="n" s="5">
        <v>-20521</v>
      </c>
      <c r="C34" t="n" s="5">
        <v>-15073</v>
      </c>
      <c r="D34" t="n" s="5">
        <v>-37027</v>
      </c>
      <c r="E34" t="n" s="5">
        <v>-30201</v>
      </c>
    </row>
    <row r="35" spans="1:6">
      <c r="A35" t="s" s="4">
        <v>106</v>
      </c>
      <c r="B35" t="n" s="5">
        <v>-20484</v>
      </c>
      <c r="C35" t="n" s="7">
        <v>-15034</v>
      </c>
      <c r="D35" t="n" s="5">
        <v>-36926</v>
      </c>
      <c r="E35" t="n" s="7">
        <v>-30109</v>
      </c>
    </row>
    <row r="36" spans="1:6">
      <c r="A36" t="s" s="4">
        <v>766</v>
      </c>
      <c r="B36" t="n" s="7">
        <v>-695166</v>
      </c>
      <c r="D36" t="n" s="7">
        <v>-695166</v>
      </c>
      <c r="F36" t="n" s="7">
        <v>-6626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72</v>
      </c>
      <c r="B1" t="s" s="2">
        <v>773</v>
      </c>
    </row>
    <row r="2" spans="1:2">
      <c r="A2" t="s" s="3">
        <v>774</v>
      </c>
    </row>
    <row r="3" spans="1:2">
      <c r="A3" t="s" s="4">
        <v>775</v>
      </c>
      <c r="B3" t="n" s="7">
        <v>202</v>
      </c>
    </row>
    <row r="4" spans="1:2">
      <c r="A4" t="s" s="4">
        <v>776</v>
      </c>
      <c r="B4" t="n" s="5">
        <v>139</v>
      </c>
    </row>
    <row r="5" spans="1:2">
      <c r="A5" t="s" s="4">
        <v>80</v>
      </c>
      <c r="B5" t="n" s="5">
        <v>180</v>
      </c>
    </row>
    <row r="6" spans="1:2">
      <c r="A6" t="s" s="4">
        <v>777</v>
      </c>
      <c r="B6" t="n" s="7">
        <v>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38"/>
    <col customWidth="1" max="3" min="3" width="8"/>
  </cols>
  <sheetData>
    <row r="1" spans="1:3">
      <c r="A1" t="s" s="1">
        <v>778</v>
      </c>
      <c r="B1" t="s" s="1">
        <v>779</v>
      </c>
      <c r="C1" t="s" s="2">
        <v>780</v>
      </c>
    </row>
    <row r="2" spans="1:3">
      <c r="A2" t="s" s="4">
        <v>781</v>
      </c>
      <c r="B2" t="s" s="4">
        <v>782</v>
      </c>
      <c r="C2" t="n" s="7">
        <v>467</v>
      </c>
    </row>
    <row r="3" spans="1:3">
      <c r="A3" t="s" s="4">
        <v>781</v>
      </c>
      <c r="B3" t="s" s="4">
        <v>782</v>
      </c>
      <c r="C3" t="n" s="5">
        <v>549</v>
      </c>
    </row>
    <row r="4" spans="1:3">
      <c r="A4" t="s" s="4">
        <v>783</v>
      </c>
      <c r="B4" t="s" s="4">
        <v>784</v>
      </c>
      <c r="C4" t="n" s="5">
        <v>14688</v>
      </c>
    </row>
    <row r="5" spans="1:3">
      <c r="A5" t="s" s="4">
        <v>783</v>
      </c>
      <c r="B5" t="s" s="4">
        <v>784</v>
      </c>
      <c r="C5" t="n" s="5">
        <v>18553</v>
      </c>
    </row>
    <row r="6" spans="1:3">
      <c r="A6" t="s" s="4">
        <v>785</v>
      </c>
      <c r="B6" t="s" s="4">
        <v>786</v>
      </c>
      <c r="C6" t="n" s="5">
        <v>5392</v>
      </c>
    </row>
    <row r="7" spans="1:3">
      <c r="A7" t="s" s="4">
        <v>785</v>
      </c>
      <c r="B7" t="s" s="4">
        <v>786</v>
      </c>
      <c r="C7" t="n" s="7">
        <v>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Description of Business and Sum</vt:lpstr>
      <vt:lpstr>Recent Developments, Including </vt:lpstr>
      <vt:lpstr>Securities</vt:lpstr>
      <vt:lpstr>Loans and Allowance for Loan Lo</vt:lpstr>
      <vt:lpstr>Intangible Assets</vt:lpstr>
      <vt:lpstr>Stock-Based Compensation</vt:lpstr>
      <vt:lpstr>Stockholders' Equity</vt:lpstr>
      <vt:lpstr>Net Income Per Common Share</vt:lpstr>
      <vt:lpstr>Fair Value Measurements</vt:lpstr>
      <vt:lpstr>Derivative Financial Instrument</vt:lpstr>
      <vt:lpstr>Segment Information</vt:lpstr>
      <vt:lpstr>Subsequent Event</vt:lpstr>
      <vt:lpstr>Description of Business and S20</vt:lpstr>
      <vt:lpstr>Securities (Tables)</vt:lpstr>
      <vt:lpstr>Loans and Allowance for Loan 22</vt:lpstr>
      <vt:lpstr>Intangible Assets (Tables)</vt:lpstr>
      <vt:lpstr>Stock-Based Compensation (Table</vt:lpstr>
      <vt:lpstr>Stockholders' Equity (Tables)</vt:lpstr>
      <vt:lpstr>Net Income Per Common Share (Ta</vt:lpstr>
      <vt:lpstr>Fair Value Measurements (Tables</vt:lpstr>
      <vt:lpstr>Derivative Financial Instrume28</vt:lpstr>
      <vt:lpstr>Segment Information (Tables)</vt:lpstr>
      <vt:lpstr>Recent Developments Including M</vt:lpstr>
      <vt:lpstr>Securities - Summary of Securit</vt:lpstr>
      <vt:lpstr>Securities - Summary of Secur32</vt:lpstr>
      <vt:lpstr>Securities - Summary of Amortiz</vt:lpstr>
      <vt:lpstr>Securities - Summary of Amort34</vt:lpstr>
      <vt:lpstr>Securities - Additional Informa</vt:lpstr>
      <vt:lpstr>Securities - Maturity of Securi</vt:lpstr>
      <vt:lpstr>Securities - Company's Book Val</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Intangible Assets - Summary of </vt:lpstr>
      <vt:lpstr>Intangible Assets - Summary o50</vt:lpstr>
      <vt:lpstr>Intangible Assets - Additional </vt:lpstr>
      <vt:lpstr>Stock-Based Compensation - Addi</vt:lpstr>
      <vt:lpstr>Stock-Based Compensation - Summ</vt:lpstr>
      <vt:lpstr>Stock-Based Compensation - Opti</vt:lpstr>
      <vt:lpstr>Stock-Based Compensation - Stoc</vt:lpstr>
      <vt:lpstr>Stock-Based Compensation - Rema</vt:lpstr>
      <vt:lpstr>Stock-Based Compensation - Assu</vt:lpstr>
      <vt:lpstr>Stockholders' Equity - Summary </vt:lpstr>
      <vt:lpstr>Stockholders' Equity - Required</vt:lpstr>
      <vt:lpstr>Stockholders' Equity - Addition</vt:lpstr>
      <vt:lpstr>Net Income Per Common Share - B</vt:lpstr>
      <vt:lpstr>Net Income Per Common Share - A</vt:lpstr>
      <vt:lpstr>Fair Value Measurements - Addit</vt:lpstr>
      <vt:lpstr>Fair Value Measurements - Fair </vt:lpstr>
      <vt:lpstr>Fair Value Measurements - Chang</vt:lpstr>
      <vt:lpstr>Fair Value Measurements - Asset</vt:lpstr>
      <vt:lpstr>Fair Value Measurements - Estim</vt:lpstr>
      <vt:lpstr>Derivative Financial Instrume68</vt:lpstr>
      <vt:lpstr>Derivative Financial Instrume69</vt:lpstr>
      <vt:lpstr>Derivative Financial Instrume70</vt:lpstr>
      <vt:lpstr>Derivative Financial Instrume71</vt:lpstr>
      <vt:lpstr>Segment Information - Additiona</vt:lpstr>
      <vt:lpstr>Segment Information - Results o</vt:lpstr>
      <vt:lpstr>Subsequent Event - Additional I</vt:lpstr>
      <vt:lpstr>Uncategorized Items - ban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57:15Z</dcterms:created>
  <dcterms:modified xmlns:dcterms="http://purl.org/dc/terms/" xmlns:xsi="http://www.w3.org/2001/XMLSchema-instance" xsi:type="dcterms:W3CDTF">2015-08-07T13:57:15Z</dcterms:modified>
  <dc:title xmlns:dc="http://purl.org/dc/elements/1.1/">Untitled</dc:title>
  <dc:description xmlns:dc="http://purl.org/dc/elements/1.1/"/>
  <dc:subject xmlns:dc="http://purl.org/dc/elements/1.1/"/>
  <cp:keywords/>
  <cp:category/>
</cp:coreProperties>
</file>